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ignificant Accounting Matters" sheetId="11" state="visible" r:id="rId11"/>
    <sheet xmlns:r="http://schemas.openxmlformats.org/officeDocument/2006/relationships" name="New Accounting Pronounce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quisitions" sheetId="15" state="visible" r:id="rId15"/>
    <sheet xmlns:r="http://schemas.openxmlformats.org/officeDocument/2006/relationships" name="Accrued Expenses and Other Curr" sheetId="16" state="visible" r:id="rId16"/>
    <sheet xmlns:r="http://schemas.openxmlformats.org/officeDocument/2006/relationships" name="Other Liabilities, Noncurrent"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Financial Instruments and Risk " sheetId="21" state="visible" r:id="rId21"/>
    <sheet xmlns:r="http://schemas.openxmlformats.org/officeDocument/2006/relationships" name="Other Commitments and Contingen" sheetId="22" state="visible" r:id="rId22"/>
    <sheet xmlns:r="http://schemas.openxmlformats.org/officeDocument/2006/relationships" name="Repurchases of Helen of Troy Co" sheetId="23" state="visible" r:id="rId23"/>
    <sheet xmlns:r="http://schemas.openxmlformats.org/officeDocument/2006/relationships" name="Share-Based Compensation Plans" sheetId="24" state="visible" r:id="rId24"/>
    <sheet xmlns:r="http://schemas.openxmlformats.org/officeDocument/2006/relationships" name="Defined Contribution Plans" sheetId="25" state="visible" r:id="rId25"/>
    <sheet xmlns:r="http://schemas.openxmlformats.org/officeDocument/2006/relationships" name="Accumulated Other Comprehensive" sheetId="26" state="visible" r:id="rId26"/>
    <sheet xmlns:r="http://schemas.openxmlformats.org/officeDocument/2006/relationships" name="Selected Quarterly Financial Da" sheetId="27" state="visible" r:id="rId27"/>
    <sheet xmlns:r="http://schemas.openxmlformats.org/officeDocument/2006/relationships" name="Segment and Geographic Informat"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Earnings per Share (Tables)" sheetId="32" state="visible" r:id="rId32"/>
    <sheet xmlns:r="http://schemas.openxmlformats.org/officeDocument/2006/relationships" name="Significant Accounting Matters " sheetId="33" state="visible" r:id="rId33"/>
    <sheet xmlns:r="http://schemas.openxmlformats.org/officeDocument/2006/relationships" name="New Accounting Pronouncements ("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Acquisitions (Tables)" sheetId="37" state="visible" r:id="rId37"/>
    <sheet xmlns:r="http://schemas.openxmlformats.org/officeDocument/2006/relationships" name="Accrued Expenses and Other Cu38" sheetId="38" state="visible" r:id="rId38"/>
    <sheet xmlns:r="http://schemas.openxmlformats.org/officeDocument/2006/relationships" name="Other Liabilities, Noncurrent ("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Fair Value (Tables)" sheetId="42" state="visible" r:id="rId42"/>
    <sheet xmlns:r="http://schemas.openxmlformats.org/officeDocument/2006/relationships" name="Financial Instruments and Ris43" sheetId="43" state="visible" r:id="rId43"/>
    <sheet xmlns:r="http://schemas.openxmlformats.org/officeDocument/2006/relationships" name="Other Commitments and Conting44" sheetId="44" state="visible" r:id="rId44"/>
    <sheet xmlns:r="http://schemas.openxmlformats.org/officeDocument/2006/relationships" name="Repurchase of Helen of Troy Com" sheetId="45" state="visible" r:id="rId45"/>
    <sheet xmlns:r="http://schemas.openxmlformats.org/officeDocument/2006/relationships" name="Share-Based Compensation Plans " sheetId="46" state="visible" r:id="rId46"/>
    <sheet xmlns:r="http://schemas.openxmlformats.org/officeDocument/2006/relationships" name="Accumulated Other Comprehensi47" sheetId="47" state="visible" r:id="rId47"/>
    <sheet xmlns:r="http://schemas.openxmlformats.org/officeDocument/2006/relationships" name="Selected Quarterly Financial 48" sheetId="48" state="visible" r:id="rId48"/>
    <sheet xmlns:r="http://schemas.openxmlformats.org/officeDocument/2006/relationships" name="Segment and Geographic Inform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Earnings per Share (Details)" sheetId="55" state="visible" r:id="rId55"/>
    <sheet xmlns:r="http://schemas.openxmlformats.org/officeDocument/2006/relationships" name="Earnings per Share - Antidiluti" sheetId="56" state="visible" r:id="rId56"/>
    <sheet xmlns:r="http://schemas.openxmlformats.org/officeDocument/2006/relationships" name="Significant Accounting Matter57" sheetId="57" state="visible" r:id="rId57"/>
    <sheet xmlns:r="http://schemas.openxmlformats.org/officeDocument/2006/relationships" name="New Accounting Pronouncements58" sheetId="58" state="visible" r:id="rId58"/>
    <sheet xmlns:r="http://schemas.openxmlformats.org/officeDocument/2006/relationships" name="Property and Equipment - Summar"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Acquisitions (Details)" sheetId="62" state="visible" r:id="rId62"/>
    <sheet xmlns:r="http://schemas.openxmlformats.org/officeDocument/2006/relationships" name="Accrued Expenses and Other Cu63" sheetId="63" state="visible" r:id="rId63"/>
    <sheet xmlns:r="http://schemas.openxmlformats.org/officeDocument/2006/relationships" name="Other Liabilities, Noncurrent64" sheetId="64" state="visible" r:id="rId64"/>
    <sheet xmlns:r="http://schemas.openxmlformats.org/officeDocument/2006/relationships" name="Long-Term Debt - Schedule (Deta" sheetId="65" state="visible" r:id="rId65"/>
    <sheet xmlns:r="http://schemas.openxmlformats.org/officeDocument/2006/relationships" name="Long-Term Debt - Interest rates" sheetId="66" state="visible" r:id="rId66"/>
    <sheet xmlns:r="http://schemas.openxmlformats.org/officeDocument/2006/relationships" name="Long-Term Debt - FV, Limit, Int" sheetId="67" state="visible" r:id="rId67"/>
    <sheet xmlns:r="http://schemas.openxmlformats.org/officeDocument/2006/relationships" name="Income Taxes - Components of in" sheetId="68" state="visible" r:id="rId68"/>
    <sheet xmlns:r="http://schemas.openxmlformats.org/officeDocument/2006/relationships" name="Income Taxes - Operating loss c" sheetId="69" state="visible" r:id="rId69"/>
    <sheet xmlns:r="http://schemas.openxmlformats.org/officeDocument/2006/relationships" name="Income Taxes - Unrecognized tax" sheetId="70" state="visible" r:id="rId70"/>
    <sheet xmlns:r="http://schemas.openxmlformats.org/officeDocument/2006/relationships" name="Fair Value - Fair value of fina" sheetId="71" state="visible" r:id="rId71"/>
    <sheet xmlns:r="http://schemas.openxmlformats.org/officeDocument/2006/relationships" name="Fair Value - Other non-financia" sheetId="72" state="visible" r:id="rId72"/>
    <sheet xmlns:r="http://schemas.openxmlformats.org/officeDocument/2006/relationships" name="Financial Instruments and Ris73" sheetId="73" state="visible" r:id="rId73"/>
    <sheet xmlns:r="http://schemas.openxmlformats.org/officeDocument/2006/relationships" name="Financial Instruments and Ris74" sheetId="74" state="visible" r:id="rId74"/>
    <sheet xmlns:r="http://schemas.openxmlformats.org/officeDocument/2006/relationships" name="Financial Instruments and Ris75" sheetId="75" state="visible" r:id="rId75"/>
    <sheet xmlns:r="http://schemas.openxmlformats.org/officeDocument/2006/relationships" name="Fiancial Instruments and Risk M" sheetId="76" state="visible" r:id="rId76"/>
    <sheet xmlns:r="http://schemas.openxmlformats.org/officeDocument/2006/relationships" name="Financial Instruments and Ris77" sheetId="77" state="visible" r:id="rId77"/>
    <sheet xmlns:r="http://schemas.openxmlformats.org/officeDocument/2006/relationships" name="Other Commitments and Conting78" sheetId="78" state="visible" r:id="rId78"/>
    <sheet xmlns:r="http://schemas.openxmlformats.org/officeDocument/2006/relationships" name="Repurchase of Helen of Troy C79" sheetId="79" state="visible" r:id="rId79"/>
    <sheet xmlns:r="http://schemas.openxmlformats.org/officeDocument/2006/relationships" name="Share-Based Compensation Plan80" sheetId="80" state="visible" r:id="rId80"/>
    <sheet xmlns:r="http://schemas.openxmlformats.org/officeDocument/2006/relationships" name="Share-Based Compensation Plan81" sheetId="81" state="visible" r:id="rId81"/>
    <sheet xmlns:r="http://schemas.openxmlformats.org/officeDocument/2006/relationships" name="Share-Based Compensation Plan82" sheetId="82" state="visible" r:id="rId82"/>
    <sheet xmlns:r="http://schemas.openxmlformats.org/officeDocument/2006/relationships" name="Share-Based Compensation Plan83" sheetId="83" state="visible" r:id="rId83"/>
    <sheet xmlns:r="http://schemas.openxmlformats.org/officeDocument/2006/relationships" name="Share-Based Compensation Plan84" sheetId="84" state="visible" r:id="rId84"/>
    <sheet xmlns:r="http://schemas.openxmlformats.org/officeDocument/2006/relationships" name="Defined Contribution Plans (Det" sheetId="85" state="visible" r:id="rId85"/>
    <sheet xmlns:r="http://schemas.openxmlformats.org/officeDocument/2006/relationships" name="Accumulated Other Comprehensi86" sheetId="86" state="visible" r:id="rId86"/>
    <sheet xmlns:r="http://schemas.openxmlformats.org/officeDocument/2006/relationships" name="Selected Quarterly Financial 87" sheetId="87" state="visible" r:id="rId87"/>
    <sheet xmlns:r="http://schemas.openxmlformats.org/officeDocument/2006/relationships" name="Segment and Geographic Inform88" sheetId="88" state="visible" r:id="rId88"/>
    <sheet xmlns:r="http://schemas.openxmlformats.org/officeDocument/2006/relationships" name="Segment and Geographic Inform89" sheetId="89" state="visible" r:id="rId89"/>
    <sheet xmlns:r="http://schemas.openxmlformats.org/officeDocument/2006/relationships" name="Segment and Geographic Inform90" sheetId="90" state="visible" r:id="rId90"/>
    <sheet xmlns:r="http://schemas.openxmlformats.org/officeDocument/2006/relationships" name="SCHEDULE II - Valuation and q91" sheetId="91" state="visible" r:id="rId91"/>
  </sheets>
  <definedNames/>
  <calcPr calcId="124519" fullCalcOnLoad="1"/>
</workbook>
</file>

<file path=xl/sharedStrings.xml><?xml version="1.0" encoding="utf-8"?>
<sst xmlns="http://schemas.openxmlformats.org/spreadsheetml/2006/main" uniqueCount="1133">
  <si>
    <t>Document and Entity Information - USD ($)</t>
  </si>
  <si>
    <t>12 Months Ended</t>
  </si>
  <si>
    <t>Feb. 28, 2017</t>
  </si>
  <si>
    <t>Apr. 21, 2017</t>
  </si>
  <si>
    <t>Aug. 31, 2016</t>
  </si>
  <si>
    <t>Document and Entity Information</t>
  </si>
  <si>
    <t>Entity Registrant Name</t>
  </si>
  <si>
    <t>HELEN OF TROY LTD</t>
  </si>
  <si>
    <t>Entity Central Index Key</t>
  </si>
  <si>
    <t>Document Type</t>
  </si>
  <si>
    <t>10-K</t>
  </si>
  <si>
    <t>Document Period End Date</t>
  </si>
  <si>
    <t>Feb. 28,
		2017</t>
  </si>
  <si>
    <t>Amendment Flag</t>
  </si>
  <si>
    <t>false</t>
  </si>
  <si>
    <t>Current Fiscal Year End Date</t>
  </si>
  <si>
    <t>--0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Feb. 29, 2016</t>
  </si>
  <si>
    <t>Assets, current:</t>
  </si>
  <si>
    <t>Cash and cash equivalents</t>
  </si>
  <si>
    <t>Receivables - principally trade, less allowances of $5,656 and $5,898</t>
  </si>
  <si>
    <t>Inventory</t>
  </si>
  <si>
    <t>Prepaid expenses and other current assets</t>
  </si>
  <si>
    <t>Income taxes receivable</t>
  </si>
  <si>
    <t>Total assets, current</t>
  </si>
  <si>
    <t>Property and equipment, net of accumulated depreciation of $106,561 and $93,926</t>
  </si>
  <si>
    <t>Goodwill</t>
  </si>
  <si>
    <t>Other intangible assets, net of accumulated amortization of $165,387 and $137,174</t>
  </si>
  <si>
    <t>Deferred tax assets, net</t>
  </si>
  <si>
    <t>Other assets, net of accumulated amortization of $1,930 and $1,828</t>
  </si>
  <si>
    <t>Total assets</t>
  </si>
  <si>
    <t>Liabilities, current:</t>
  </si>
  <si>
    <t>Accounts payable, principally trade</t>
  </si>
  <si>
    <t>Accrued expenses and other current liabilities</t>
  </si>
  <si>
    <t>Long-term debt, current maturities</t>
  </si>
  <si>
    <t>Total liabilities, current</t>
  </si>
  <si>
    <t>Long-term debt, excluding current maturities</t>
  </si>
  <si>
    <t>Deferred tax liabilities, net</t>
  </si>
  <si>
    <t>Other liabilities, noncurrent</t>
  </si>
  <si>
    <t>Total liabilities</t>
  </si>
  <si>
    <t>Commitments and contingencies</t>
  </si>
  <si>
    <t xml:space="preserve"> </t>
  </si>
  <si>
    <t>Stockholders' equity:</t>
  </si>
  <si>
    <t>Cumulative preferred stock, non-voting, $1.00 par. Authorized 2,000,000 shares; none issued</t>
  </si>
  <si>
    <t>Common stock, $0.10 par. Authorized 50,000,000 shares; 27,028,665 and 27,735,034 shares issued and outstanding</t>
  </si>
  <si>
    <t>Additional paid in capital</t>
  </si>
  <si>
    <t>Accumulated other comprehensive income</t>
  </si>
  <si>
    <t>Retained earnings</t>
  </si>
  <si>
    <t>Total stockholders' equity</t>
  </si>
  <si>
    <t>Total liabilities and stockholders' equity</t>
  </si>
  <si>
    <t>Consolidated Balance Sheets (Parenthetical) - USD ($) $ in Thousands</t>
  </si>
  <si>
    <t>Consolidated Balance Sheets</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Statements of Income - USD ($) shares in Thousands, $ in Thousands</t>
  </si>
  <si>
    <t>Feb. 28, 2015</t>
  </si>
  <si>
    <t>Consolidated Statements of Income</t>
  </si>
  <si>
    <t>Sales revenue, net</t>
  </si>
  <si>
    <t>Cost of goods sold</t>
  </si>
  <si>
    <t>Gross profit</t>
  </si>
  <si>
    <t>Selling, general and administrative expense ("SG&amp;A")</t>
  </si>
  <si>
    <t>Asset impairment charges</t>
  </si>
  <si>
    <t>Operating income</t>
  </si>
  <si>
    <t>Nonoperating income, net</t>
  </si>
  <si>
    <t>Interest expense</t>
  </si>
  <si>
    <t>Income before income taxes</t>
  </si>
  <si>
    <t>Income tax expense</t>
  </si>
  <si>
    <t>Net income</t>
  </si>
  <si>
    <t>Earnings per share:</t>
  </si>
  <si>
    <t>Basic (in dollars per share)</t>
  </si>
  <si>
    <t>Diluted (in dollars per share)</t>
  </si>
  <si>
    <t>Weighted average shares of common stock used in computing net earnings per share:</t>
  </si>
  <si>
    <t>Basic (in shares)</t>
  </si>
  <si>
    <t>Diluted (in shares)</t>
  </si>
  <si>
    <t>Consolidated Statements of Comprehensive Income - USD ($) $ in Thousands</t>
  </si>
  <si>
    <t>Cash flow hedge activity, before tax</t>
  </si>
  <si>
    <t>Income</t>
  </si>
  <si>
    <t>Total OCI, before tax</t>
  </si>
  <si>
    <t>Comprehensive income, Before Tax</t>
  </si>
  <si>
    <t>Cash flow hedge activity, tax</t>
  </si>
  <si>
    <t>Income, Tax</t>
  </si>
  <si>
    <t>Total OCI, tax</t>
  </si>
  <si>
    <t>Comprehensive income, Tax</t>
  </si>
  <si>
    <t>Cash flow hedge activity, net of tax</t>
  </si>
  <si>
    <t>Total OCI</t>
  </si>
  <si>
    <t>Comprehensive income, net of tax</t>
  </si>
  <si>
    <t>Interest rate swaps</t>
  </si>
  <si>
    <t>Changes in fair market value</t>
  </si>
  <si>
    <t>Settlements reclassified to income</t>
  </si>
  <si>
    <t>Subtotal</t>
  </si>
  <si>
    <t>Foreign currency contracts</t>
  </si>
  <si>
    <t>Consolidated Statements of Stockholders' Equity - USD ($) shares in Thousands, $ in Thousands</t>
  </si>
  <si>
    <t>Common stock</t>
  </si>
  <si>
    <t>Additional paid-in capital</t>
  </si>
  <si>
    <t>Accumulated other comprehensive income (loss)Interest rate swaps</t>
  </si>
  <si>
    <t>Accumulated other comprehensive income (loss)Foreign currency contracts</t>
  </si>
  <si>
    <t>Accumulated other comprehensive income (loss)</t>
  </si>
  <si>
    <t>Total</t>
  </si>
  <si>
    <t>Balance at Feb. 28, 2014</t>
  </si>
  <si>
    <t>Balance (in shares) at Feb. 28, 2014</t>
  </si>
  <si>
    <t>Increase (Decrease) in Stockholders' Equity</t>
  </si>
  <si>
    <t>Stock option share-based compensation</t>
  </si>
  <si>
    <t>Exercise of stock options, including tax benefits of $0, $1,581, and $773</t>
  </si>
  <si>
    <t>Exercise of stock options (in shares)</t>
  </si>
  <si>
    <t>Restricted share-based compensation, including tax benefits of $0, $1,894 and $0</t>
  </si>
  <si>
    <t>Restricted share-based compensation (in shares)</t>
  </si>
  <si>
    <t>Issuance of common stock in connection with employee stock purchase plan</t>
  </si>
  <si>
    <t>Issuance of common stock in connection with employee stock purchase plan (in shares)</t>
  </si>
  <si>
    <t>Vesting of performance awards</t>
  </si>
  <si>
    <t>Vesting of performance awards (in shares)</t>
  </si>
  <si>
    <t>Common stock repurchased and retired</t>
  </si>
  <si>
    <t>Common stock repurchased and retired (in shares)</t>
  </si>
  <si>
    <t>Net Income</t>
  </si>
  <si>
    <t>Balance at Feb. 28, 2015</t>
  </si>
  <si>
    <t>Balance (in shares) at Feb. 28, 2015</t>
  </si>
  <si>
    <t>Balance at Feb. 29, 2016</t>
  </si>
  <si>
    <t>Balance (in shares) at Feb. 29, 2016</t>
  </si>
  <si>
    <t>Cumulative effect of accounting change</t>
  </si>
  <si>
    <t>Balance at Feb. 28, 2017</t>
  </si>
  <si>
    <t>Balance (in shares) at Feb. 28, 2017</t>
  </si>
  <si>
    <t>Cummulative effect of accounting change</t>
  </si>
  <si>
    <t>Consolidated Statements of Stockholders' Equity (Parenthetical) - USD ($) $ in Thousands</t>
  </si>
  <si>
    <t>Consolidated Statements of Stockholders' Equity</t>
  </si>
  <si>
    <t>Exercise of stock options, tax benefits</t>
  </si>
  <si>
    <t>Restricted share-based compensation, tax benefits</t>
  </si>
  <si>
    <t>Consolidated Statements of Cash Flows - USD ($) $ in Thousands</t>
  </si>
  <si>
    <t>Cash provided (used) by operating activities:</t>
  </si>
  <si>
    <t>Adjustments to reconcile net income to net cash provided by operating activities:</t>
  </si>
  <si>
    <t>Depreciation and amortization</t>
  </si>
  <si>
    <t>Amortization of financing costs</t>
  </si>
  <si>
    <t>Provision for doubtful receivables</t>
  </si>
  <si>
    <t>Non-cash share-based compensation</t>
  </si>
  <si>
    <t>Non-cash intangible asset impairment charges</t>
  </si>
  <si>
    <t>Non-cash Venezuela re-measurement related charges</t>
  </si>
  <si>
    <t>Loss on the sale or disposal of property and equipment</t>
  </si>
  <si>
    <t>Deferred income taxes and tax credits</t>
  </si>
  <si>
    <t>Changes in operating capital, net of effects of acquisition of business:</t>
  </si>
  <si>
    <t>Receivables</t>
  </si>
  <si>
    <t>Inventories</t>
  </si>
  <si>
    <t>Other assets and liabilities, net</t>
  </si>
  <si>
    <t>Accounts payable</t>
  </si>
  <si>
    <t>Accrued income taxes</t>
  </si>
  <si>
    <t>Net cash provided by operating activities</t>
  </si>
  <si>
    <t>Cash provided (used) by investing activities:</t>
  </si>
  <si>
    <t>Capital and intangible asset expenditures</t>
  </si>
  <si>
    <t>Proceeds from the sale of property and equipment</t>
  </si>
  <si>
    <t>Payments to acquire businesses, net of cash acquired</t>
  </si>
  <si>
    <t>Net cash used by investing activities</t>
  </si>
  <si>
    <t>Cash provided (used) by financing activities:</t>
  </si>
  <si>
    <t>Proceeds from line of credit</t>
  </si>
  <si>
    <t>Repayment of line of credit</t>
  </si>
  <si>
    <t>Repayment of long-term debt</t>
  </si>
  <si>
    <t>Payment of financing costs</t>
  </si>
  <si>
    <t>Proceeds from share issuances under share-based compensation plans</t>
  </si>
  <si>
    <t>Payment of tax obligations resulting from cashless share award settlements</t>
  </si>
  <si>
    <t>Payment of tax obligations resulting from cashless share settlement of severance obligation</t>
  </si>
  <si>
    <t>Payments for repurchases of common stock</t>
  </si>
  <si>
    <t>Net cash provided (used) by financing activities</t>
  </si>
  <si>
    <t>Net increase (decrease) in cash and cash equivalents</t>
  </si>
  <si>
    <t>Cash and cash equivalents, beginning balance</t>
  </si>
  <si>
    <t>Cash and cash equivalents, ending balance</t>
  </si>
  <si>
    <t>Supplemental cash flow information:</t>
  </si>
  <si>
    <t>Interest paid</t>
  </si>
  <si>
    <t>Income taxes paid, net of refunds</t>
  </si>
  <si>
    <t>Value of common stock received as exercise price of options</t>
  </si>
  <si>
    <t>Summary of Significant Accounting Policies and Related Information</t>
  </si>
  <si>
    <t>Accounting Policies and Certain Related Disclosures</t>
  </si>
  <si>
    <t>Note 1  Summary of Significant Accounting Policies and Related Information
General
When used in these notes, unless otherwise indicated or the context suggests otherwise, references to “the Company”, “our Company”, “Helen of Troy”, “we”, “us”, or “our” refer to Helen of Troy Limited and its subsidiaries. We refer to the Company’s common shares, par value $0.10 per share, as “common stock.”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We have four segments: Housewares, Health &amp; Home, Nutritional Supplements, and Beauty. Our Housewares segment provides a broad range of innovative consumer products for the home. Product offerings include food preparation tools and storage containers; cleaning, bath and garden tools and accessories; infant and toddler care products; and insulated beverage and food containers. The Health &amp; Home segment focuses on healthcare devices such as thermometers, humidifiers, blood pressure monitors, and heating pads; water filtration systems; and small home appliances such as portable heaters, fans, air purifiers, and insect control devices. Our Nutritional Supplements segment is a leading provider of premium branded vitamins, minerals and supplements, topical skin products and other health products sold directly to consumers. Our Beauty segment products include electric hair care, beauty care and wellness appliances; grooming tools and accessories; and liquid-, solid- and powder-based personal care and grooming products.
Our business is seasonal due to different calendar events, holidays and seasonal weather patterns. Historically, our highest sales volume and operating income occur in our third fiscal quarter ending November 30 th . We purchase our products from unaffiliated manufacturers, most of which are located in China, Mexico and the United States.
The preparation of financial statements in accordance with U.S. GAAP requires management to make estimates and assumptions that affect the amounts reported in our consolidated financial statements and accompanying notes. Actual results may differ materially from those estimates.
Our consolidated financial statements include the accounts of Helen of Troy Limited and its wholly owned subsidiaries. All intercompany accounts and transactions are eliminated in consolidation.
We have reclassified, combined or separately disclosed certain amounts in the prior years’ consolidated financial statements and accompanying footnotes to conform to the current year’s presentation. The effects of these reclassifications are shown in tables provided in Note 4, below.
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which at February 28, 2017 primarily held short-term U.S. treasury obligations, to be cash equivalents.
Receivables
Our receivables are comprised of trade credit granted to customers, primarily in the retail industry, offset by two valuation reserves: an allowance for doubtful receivables and an allowance for back-to-stock returns. Our allowance for doubtful receivables reflects our best estimate of probable losses, determined principally based on historical experience and specific allowances for known at-risk accounts. Our policy is to write off receivables when we have determined they will no longer be collectible. Write-offs are applied as a reduction to the allowance for doubtful accounts and any recoveries of previous write-offs are netted against bad debt expense in the period recovered. Our allowance for back-to-stock returns reflects our best estimate of future customer returns, determined principally based on historical experience and specific allowances for known pending returns.
We have a significant concentration of credit risk with one major customer at February 28, 2017 representing approximately 17% of gross trade receivables. In addition, as of February 28, 2017 and February 29, 2016, approximately 44% of our gross trade receivables in each year were due from our five top customers.
Foreign currency transactions and related derivative financial instruments
The U.S. Dollar is the functional currency for the Company and all its subsidiaries; therefore, we do not have a translation adjustment recorded through accumulated other comprehensive income. All our non-U.S. subsidiaries' transactions involving other currencies have been re-measured in U.S. Dollars using exchange rates in effect on the date each transaction occurred.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In order to manage our exposure to changes in foreign currency exchange rates, we use forward currency contracts to exchange foreign currencies for U.S. Dollars at specified rates. We account for these transactions as cash flow hedges, which requires these derivatives to be recorded on the balance sheet at their fair value and that changes in the fair value of the forward exchange contracts are recorded each period in our consolidated statements of income or comprehensive income, depending on the type of hedging instrument and the effectiveness of the hedges. We evaluate all hedging transactions each quarter to determine that they remain effective. Any material ineffectiveness is recorded as part of SG&amp;A in our consolidated statements of income.
Inventory and cost of goods sold
Our inventory consists almost entirely of finished goods. We currently record inventory on our balance sheet at average cost, or net realizable value, if it is below our recorded cost.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
General and administrative expenses in inventory include all the expenses of operating the Company's sourcing activities and expenses incurred for production monitoring, product design, engineering, and packaging. We charged $41.7, $39.2 and $36.4 million of such general and administrative expenses to inventory during fiscal 2017, 2016 and 2015, respectively. We estimate that $12.8 and $13.1 million of general and administrative expenses directly attributable to the procurement of inventory were included in our inventory balances on hand at February 28, 2017 and February 29, 2016, respectively.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For fiscal 2017, 2016 and 2015, finished goods purchased from vendors in the Far East comprised approximately 67%, 68% and 67%, respectively, of finished goods purchased. During fiscal 2017, we had one vendor who fulfilled approximately 11% of our product requirements. Our top two manufacturers combined fulfilled approximately 18% of our product requirements. Over the same period, our top five suppliers fulfilled approximately 31% of our product requirements.
Property and equipment
These assets are stated at cost. Depreciation is recorded on a straight-line basis over the estimated useful lives of the assets. Expenditures for repair and maintenance of property and equipment are expensed as incurred. For tax purposes, accelerated depreciation methods are used where allowed by tax laws.
License agreements, trademarks, patents, and other intangible assets
A significant portion of our consolidated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The Company capitalizes costs incurred to renew or extend the term of a license agreement and amortizes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requiring royalty payments comprised approximately 40%, 41% and 42% of consolidated net sales revenue for fiscal 2017, 2016 and 2015, respectively. During fiscal 2017, two license agreements accounted for net sales revenue subject to royalty payments of approximately 13% and 11% of consolidated net sales, respectively. No other license agreements had associated net sales revenue subject to royalty payments that accounted for 10% or more of consolidated net sales revenue.
We also sell products under trademarks and brand assets that we own. Trademarks and brand assets that we acquire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most instances, we have determined that such acquired assets have an indefinite useful life. In these cases, no amortization is recorded. Patents acquired through purchase from other entities, if material, are recorded on our consolidated balance sheets based upon the appraised value of the acquired patents and amortized over the remaining life of the patent. Additionally, we incur certain costs, primarily legal fees in connection with the design and development of products to be covered by patents, which are capitalized as incurred and amortized on a straight-line basis over the life of the patent in the jurisdiction filed, typically 14 years.
Other intangible assets include customer lists, distribution rights, patent rights, and non-compete agreements that we acquired from other entities. These are recorded on our consolidated balance sheets based upon the fair value of the acquired asset and amortized on a straight-line basis over the remaining life of the asset as determined either through outside appraisal or by the term of any controlling agreements.
Goodwill, intangible and other long-lived assets and related impairment testing
Our annual impairment testing for goodwill and indefinite lived intangible assets has historically occurred in the first quarter of our fiscal year. In December 2016, we elected to change our annual impairment testing to the fourth quarter of our fiscal year. Accordingly, for fiscal 2017 we completed impairment tests during both the first and fourth fiscal quarters. Going forward, we will complete the annual analysis of the carrying value of our goodwill and other intangible assets during the fourth quarter of each fiscal year, or more frequently whenever events or changes in circumstances indicate that their carrying value may not be recoverable.
Goodwill is recorded as the difference, if any, between the aggregate consideration paid and the fair value of the net tangible and intangible assets received in the acquisition of a business. We evaluate goodwill at the reporting unit level (operating segment or one level below an operating segment). We measure the amount of any goodwill impairment based upon the estimated fair value of the underlying assets and liabilities of the reporting unit, including any unrecognized intangible assets and estimates of the implied fair value of goodwill. An impairment charge is recognized to the extent the recorded goodwill exceeds the implied fair value of goodwill.
We consider whether circumstances or conditions exist that suggest that the carrying value of our goodwill and other long-lived assets might be impaired. If such circumstances or conditions exist, further steps are required in order to determine whether the carrying value of each of the individual assets exceeds its fair market value. If the analysis indicates that an individual asset’s carrying value does exceed its fair market value, the next step is to record a loss equal to the excess of the individual asset’s carrying value over its fair value. These steps entail significant amounts of judgment and subjectivity. When events and changes in circumstances indicate there may be an impairment, we perform interim testing.
Economic useful lives and amortization of intangible assets
We amortize intangible assets, such as licenses and trademarks, over their economic useful lives, unless those assets' economic useful lives are indefinite. If an intangible asset's economic useful life is deemed indefinite, that asset is not amortized. We review the economic useful lives of our intangible assets at least annually.
Intangible assets consist primarily of goodwill, license agreements, trademarks, brand assets, customer lists, distribution rights, patents, and patent licenses. For certain intangible assets subject to amortization, we use the straight-line method over appropriate periods ranging from 4 to 30 years.
Warranties
Our products are under warranty against defects in material and workmanship for periods ranging from two to five years. We estimate our warranty accrual using our historical experience and believe that this is the most reliable method by which we can estimate our warranty liability. The following table summarizes the activity in our accrual for the past two fiscal years:
ACCRUAL FOR WARRANTY RETURNS
Fiscal Years Ended the Last Day of February,
(in thousands)
2017
2016
Beginning balance
$
20,622
$
23,553
Additions to the accrual
57,686
57,847
Reductions of the accrual - payments and credits issued
(56,542)
(60,778)
Ending balance
$
21,766
$
20,622
Financial instruments
The carrying amounts of cash and cash equivalents, receivables, accounts payable, accrued expenses, and income taxes payable approximate fair value because of the short maturity of these items. See Note 10 to these consolidated financial statements for our assessment of the fair value of our long-term debt.
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technical merits assuming the tax authority has full knowledge of all relevant information. For positions meeting this recognition threshold, the benefit is measured as the largest amount of benefit that meets the more-likely-than-not threshold to be sustained. We periodically evaluate these tax positions based on the latest available information. For tax positions that do not meet the threshold requirement, we record liabilities for unrecognized tax benefits as a tax expense or benefit in the period recognized or reversed, and disclose as a separate liability in our financial statements, including related accrued interest and penalties.
Revenue recognition
Sales are recognized when revenue is realized or realizable and has been earned. Sales and shipping terms vary among our customers, and as such, revenue is recognized when risk and title to the product transfer to the customer. Net sales revenue is comprised of gross revenues less estimates of expected returns, trade discounts and customer allowances, which include incentives such as advertising discounts, volume rebates and off-invoice markdowns. Such deductions are recorded during the period the related revenue is recognized. Sales and value added taxes collected from customers and remitted to governmental authorities are excluded from net sales revenue reported in the consolidated financial statements.
Consideration granted to customers
We offer our customers certain incentives in the form of cooperative advertising arrangements, volume rebates, product markdown allowances, trade discounts, cash discounts, slotting fees, and similar other arrangements. In instances where the customer provides us with proof of advertising performance, reductions in amounts received from customers under cooperative advertising programs are expensed in our consolidated statements of income in SG&amp;A. Customer cooperative advertising incentives included in SG&amp;A were $18.4, $19.4 and $17.3 million for fiscal 2017, 2016 and 2015, respectively.
Reductions in amounts received from customers for advertising without proof of performance, markdown allowances, slotting fees, trade discounts, cash discounts, and volume rebates are all recorded as reductions of net sales revenue.
Advertising
Advertising costs include cooperative advertising discussed above, traditional and internet media advertising and production expenses, and expenses associated with other promotional product messaging and consumer awareness programs. Advertising costs are expensed in the period in which they are incurred and included in our consolidated statements of income in SG&amp;A. We incurred total advertising costs, including amounts paid to customers for cooperative media and print advertising, of $111.6, $107.5 and $88.4 million during fiscal 2017, 2016 and 2015, respectively.
Research and development expenses
Expenditures for research activities relating to product design, development and improvement are charged to expense as incurred and included in our consolidated statements of income in SG&amp;A. We incurred total research and development expenses of $9.7, $10.0 and $7.4 mil lion d uring fiscal 2017, 2016 and 2015, respectively.
Shipping and handling revenues and expenses
Shipping and handling expenses are included in our consolidated statements of income in SG&amp;A. These expenses include distribution center costs, third-party logistics costs and outbound transportation costs we incur. Our expenses for shipping and handling were $86.3, $88.9 and $87.9 million during fiscal 2017, 2016 and 2015, respectively.
Share-based compensation plans
We account for share-based employee compensation plans under the fair value recognition and measurement provisions in accordance with applicable accounting standards, which require all share-based payments to employees, including grants of stock options, restricted stock awards (“RSAs”), restricted stock units (“RSUs”), and performance stock units (“PSUs”), to be measured based on the grant date fair value of the awards. The resulting expense is recognized over the periods during which the employee is required to perform service in exchange for the award. The estimated number of PSU’s that will ultimately vest requires judgment, and to the extent actual results or updated estimates differ from our current estimates, such amounts will be recorded as a cumulative adjustment in the period estimates are revised. All share-based compensation expense is recorded net of forfeitures in our consolidated statements of income.
Stock options are recognized in the financial statements based on their fair values using an option-pricing model at the date of grant. We use a Black-Scholes option-pricing model to calculate the fair value of options. This model requires various judgmental assumptions including volatility, forfeiture rates and expected option life.
See Note 16 to these consolidated financial statements for more information on our share-based compensation plans.</t>
  </si>
  <si>
    <t>Earnings per Share</t>
  </si>
  <si>
    <t>Note 2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and PSUs. See Note 16 to these consolidated financial statements for more information regarding RSUs, PSUs and other performance based stock awards. Options for common stock are excluded from the computation of diluted earnings per share if their effect is antidilutive.
For fiscal 2017, 2016 and 2015 , the components of basic and diluted shares were as follows:
WEIGHTED AVERAGE DILUTED SECURITIES
Fiscal Years Ended the Last Day of February,
(in thousands)
2017
2016
2015
Weighted average shares outstanding, basic
27,522
Incremental shares from share-based payment arrangements
369
476
456
Weighted average shares outstanding, diluted
27,891
Dilutive securities, stock options
365
Dilutive securities, unvested or unsettled stock awards
186
227
273
Antidilutive securities, stock options
137</t>
  </si>
  <si>
    <t>Significant Accounting Matters</t>
  </si>
  <si>
    <t>New Accounting Pronouncements</t>
  </si>
  <si>
    <t>Note 3 – Significant Accounting Matters
Fiscal 2016 Venezuelan re-measurement change – In fiscal 2016, as a result of a devaluation of the Venezuelan official rate, continued economic instability from declines in oil prices and the declaration of an economic emergency, among other factors, we discontinued the use of the official exchange rate and adopted a market-based exchange rate. As a result, we recorded a charge of $9.57 million (before and after tax) from the re-measurement of our Venezuelan monetary assets and liabilities at February 29, 2016 at the new rate. In addition to re-measuring our monetary holdings in Venezuela, we recorded $9.16 million of non-cash impairment charges (before and after tax) with respect to inventory and property and equipment in order to reflect their respective estimated net realizable and fair values as of February 29, 2016.
At the current exchange rate, sales in Venezuela represent less than 0.1% of our consolidated net sales and we expect that future reported net sales and operating income from Venezuela will no longer be meaningful to our consolidated and Beauty segment operating results.
The following table summarizes the financial impact of the adjustments described above.
IMPACT OF VENEZUELAN RE-MEASURMENT RELATED CHARGES
Balance at February 29, 2016
(in thousands)
Before Adjustment
Adjustments
After
Location of Income Statement Impact
Cash and cash equivalents
$
1,302
$
(1,292)
$
10
SG&amp;A
Other net assets, principally working capital other than inventory
8,120
(8,284)
(164)
SG&amp;A
Inventory
9,378
(9,078)
300
Cost of goods sold
Property and equipment, net
82
(79)
3
SG&amp;A
Net investment in Venezuelan operations
$
18,882
$
(18,733)
$
149
Fiscal 2015 change in accounting estimate – In the third quarter of fiscal 2015, we revised our product liability estimates to reflect more relevant historical claims experience. The effect of the change in estimate was recorded in SG&amp;A. The change increased operating income, net income and diluted earnings per share by $2.2 million, $1.4 million and $0.05 per share , respectively, for fiscal 2015 .</t>
  </si>
  <si>
    <t>New Accounting Pronouncements.</t>
  </si>
  <si>
    <t xml:space="preserve">Note 4 – New Accounting Pronouncements
Not Yet Adopted
In January 2017, the FASB, issued ASU 2017-04, “Intangibles-Goodwill and Other (Topic 350): Simplifying the Test for Goodwill Impairment.” This guidance provides for a single-step quantitative test to identify and measure impairment, requiring an entity to recognize an impairment charge for the amount by which the goodwill carrying amount exceeds the reporting unit’s fair value. This guidance will be effective for us in fiscal 2021, with early adoption permitted. This guidance must be applied on a prospective basis. We do not expect the adoption of this guidance to have a material impact on our financial position, results of operations or cash flows.
In October 2016, the FASB issued ASU 2016-16, “Accounting for Income Taxes: Intra-Entity Asset Transfers of Assets Other Than Inventory.” ASU 2016-16 amends accounting guidance for intra-entity transfers of assets other than inventory to require the recognition of taxes when the transfer occurs. The amendment will be effective for us in fiscal 2019 with early adoption permitted as of the beginning of an annual reporting period for which financial statements have not been issued or made available for issuance. A modified retrospective approach will be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The new guidance may impact our effective tax rate, after adoption. We are currently evaluating the impact this guidance may have on our consolidated financial position, results of operations and cash flows.
In February 2016, the FASB issued ASU 2016-02, “Leases.” ASU 2016-02 will require lessees to recognize on their balance sheets “right-of-use assets” and corresponding lease liabilities, measured on a discounted basis over the lease term. Virtually all leases will be subject to this treatment except leases that meet the definition of a “short-term lease.” For expense recognition, the dual model requiring leases to be classified as either operating or finance leases has been retained from the prior standard. Operating leases will result in straight-line expense while finance leases will result in a front-loaded expense pattern. Classification will use criteria very similar to those applied in current lease accounting, but without explicit bright lines. The new lease guidance will essentially eliminate off-balance sheet financing. The guidance is effective for us in fiscal 2021. The new standard must be adopted using a modified retrospective transition and requires the new guidance to be applied at the beginning of the earliest comparative period presented. We are currently evaluating the effect this new accounting guidance may have on our consolidated financial position, results of operations and cash flows.
In May 2014, the FASB issued ASU 2014-09, “Revenue from Contracts with Customers”, issued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We will be required to adopt the new standard in fiscal 2019 and can adopt either retrospectively or as a cumulative effect adjustment as of the date of adoption. We are currently evaluating the effect of this new accounting guidance. Therefore, we have not yet selected a transition method nor have we determined the impact that the new standard may have on our consolidated financial position, results of operations and cash flows.
Adopted
In March 2016, the FASB issued ASU 2016-09, “Improvements to Employee Share-Based Payment Accounting,” which changes the accounting for certain aspects of share-based payments to employees. The provisions of the new guidance affecting us require excess tax benefits and tax deficiencies to be recorded in the income statement when the awards vest or are settled; remove the requirement to include hypothetical excess tax benefits in the application of the treasury stock method when computing earnings per share; and provided for a new policy election to either: (1) continue applying forfeiture rate estimates in the determination of compensation cost, or (2) account for forfeitures as a reduction of share-based compensation cost as they occur. The new guidance also requires cash flows related to excess tax benefits to be classified as an operating activity in the cash flow statement and requires shares withheld for tax withholding purposes to be classified as a financing activity. We elected to early adopt the new guidance in the first quarter of fiscal 2017. This required us to reflect adjustments as of March 1, 2016. The primary impact of adoption was the recognition of excess tax benefits in our provision for income taxes rather than additional paid-in capital for all periods after fiscal 2016. We elected to change our accounting policy regarding forfeitures. Previously, we estimated forfeitures expected to occur in the determination of compensation costs. Going forward we will now recognize forfeitures in the period they occur. The cumulative effect adjustments made upon adoption were not material. For fiscal 2017 we recognized additional share-based compensation expense of $1.8 million from the change in accounting for forfeitures of share-based awards, and we recognized $1.8 million of excess tax benefits in income tax expense rather than additional paid-in capital. The excess tax benefits were reported as an increase to cash provided by operations in the statement of cash flows.
In November 2015, the FASB issued ASU 2015-17, “Balance Sheet Classification of Deferred Taxes”, which eliminates the requirement for companies to present deferred tax liabilities and assets as current and non-current in a classified balance sheet. Instead, upon adoption, companies are required to classify all deferred tax assets and liabilities as non-current. We elected to early adopt the new guidance in the first quarter of fiscal 2017 and have made the necessary conforming reclassifications to the accompanying February 29, 2016 consolidated balance sheet. The application of the provisions of ASU 2015-17 did not have a material effect on our consolidated financial position, results of operations or cash flows.
In April 2015, the FASB issued ASU 2015-03, “Simplifying the Presentation of Debt Issuance Costs”. ASU 2015-03 changes the presentation of debt issuance costs in financial statements. ASU 2015-03 requires that debt issuance costs related to a recognized debt liability be presented in the balance sheet as a direct deduction from the carrying amount of that debt liability rather than as an asset. We adopted the new guidance in the first quarter of fiscal 2017 and have made the necessary conforming reclassifications to the accompanying February 29, 2016 consolidated balance sheet and related footnote disclosures. The application of the provisions of ASU 2015-03 did not have a material effect on our consolidated financial position, results of operations or cash flows.
We have provided the table below, which summarizes the impact of each of the adopted accounting changes to the accompanying consolidated financial statements.
IMPACT OF ACCOUNTING CHANGES
Increase (Decrease)
(in thousands)
Standard
Transition Method
February 28, 2017
February 29, 2016
Consolidated Balance Sheets
Current deferred tax assets, net
ASU 2015-17
Retrospective
$
$
Long-term deferred tax assets, net
ASU 2015-17
Retrospective
$
$
Long-term deferred tax assets, net
ASU-2016-09
Modified retrospective
$
(232)
$
-
Other assets - debt issuance costs
ASU 2015-03
Retrospective
$
$
Other assets - accumulated amortization
ASU 2015-03
Retrospective
$
$
Long-term debt, current maturities
ASU 2015-03
Retrospective
$
$
Current deferred tax liabilities, net
ASU 2015-17
Retrospective
$
$
-
Long-term deferred tax liabilities, net
ASU 2015-17
Retrospective
$
$
Long-term debt, excluding current maturities
ASU 2015-03
Retrospective
$
$
Additional paid-in capital
ASU-2016-09
Modified retrospective
$
588
$
-
Retained earnings
ASU-2016-09
Modified retrospective
$
(856)
$
-
IMPACT OF ACCOUNTING CHANGES
Increase (Decrease)
Fiscal Year Ended
(in thousands)
Standard
Transition Method
February 28, 2017
February 29, 2016
Consolidated Statements of Income
Share-based compensation expense
ASU-2016-09
Modified retrospective
$
$
-
Current income tax expense
ASU-2016-09
Modified retrospective
$
$
-
Consolidated Statements of Cash Flows
Cash provided by operating activities:
Accrued income taxes
ASU-2016-09
Retrospective
$
$
Cash provided by financing activities:
Share-based compensation tax benefit
ASU-2016-09
Retrospective
$
$
Unless otherwise disclosed above, we believe that the impact of other recently issued standards that are not yet effective will not have a material impact on its consolidated financial position, results of operations and cash flows upon adoption. </t>
  </si>
  <si>
    <t>Property and Equipment</t>
  </si>
  <si>
    <t xml:space="preserve">Note 5 – Property and Equipment
A summary of property and equipment is as follows:
PROPERTY AND EQUIPMENT
Estimated
Useful Lives
February 28,
February 29,
(in thousands)
(Years)
2017
2016
Land
-
$
12,800
$
12,800
Building and improvements
-
40
109,026
108,509
Computer, furniture and other equipment
-
15
81,122
70,778
Tools, molds and other production equipment
-
10
31,157
28,254
Construction in progress
-
7,391
4,050
Property and equipment, gross
241,496
224,391
Less accumulated depreciation
(106,561)
(93,926)
Property and equipment, net
$
134,935
$
130,465
We recorded $16.0, $15.0 and $14.3 million of depreciation expense including $4.6, $4.3 and $3.8 million in cost of goods sold and $11.4, $10.7 and $10.5 million in SG&amp;A in the consolidated statements of income for fiscal 2017, 2016 and 2015, respectively.
We lease certain facilities, equipment and vehicles under operating leases, which expire at various dates through fiscal 2027. Certain of the leases contain escalation clauses and renewal or purchase options. Rent expense related to our operating leases was $6.1, $5.9 and $5.0 million for fiscal 2017, 2016 and 2015, respectively.
As of February 29, 2016, we recorded non-cash impairment charges totaling $0.1 million, before and after tax, to reflect Venezuelan property and equipment at its estimated fair value. See Note 3 to these consolidated financial statements for additional information regarding the impairment of assets as a result of recent developments in Venezuela.
During the second quarter of fiscal 2016, we substantially completed the transition of our Nutritional Supplements segment’s distribution operation from a third party logistics provider to our Southaven, Mississippi facility in order to better control its operations, more efficiently utilize our facilities and reduce overall distribution costs. Capital expenditures for fiscal 2016 included $1.7 million in connection with this project. </t>
  </si>
  <si>
    <t>Goodwill and Intangible Assets</t>
  </si>
  <si>
    <t>Note 6 – Goodwill and Intangible Assets
We do not record amortization expense for goodwill or other intangible assets that have indefinite useful lives. Amortization expense is recorded for intangible assets with definite useful lives. Some of our goodwill is held in jurisdictions that allow deductions for tax purposes, however, in some of those jurisdictions we have no tax basis for the associated goodwill recorded for book purposes. Accordingly, the majority of our goodwill is not deductible for tax purposes. We perform annual impairment testing each fiscal year and interim impairment testing, if necessary. We write down any asset deemed to be impaired to its fair value.
Our traditional impairment test methodology uses primarily estimated future discounted cash flow models (“DCF Models”). The DCF Models use a number of assumptions including expected future cash flows from the assets, volatility, risk free rate, and the expected life of the assets, the determination of which require significant judgments from management. In determining the assumptions to be used, we consider the existing rates on Treasury Bills, yield spreads on assets with comparable expected lives, historical volatility of our common stock and that of comparable companies, and general economic and industry trends, among other considerations. When stock market or other conditions warrant, we expand our traditional impairment test methodology to give weight to other methods that provide additional observable market information in order to better reflect the current risk level being incorporated into market prices and in order to corroborate the fair values of each of our reporting units. Management will place increased reliance on these additional methods in conjunction with its DCF Models in the event that the total market capitalization of its stock drops below its consolidated stockholders’ equity balance for a sustained period.
Considerable management judgment is necessary in reaching a conclusion regarding the reasonableness of fair value estimates, evaluating the most likely impact of a range of possible external conditions, considering the resulting operating changes and their impact on estimated future cash flows, determining the appropriate discount factors to use, and selecting and weighting appropriate comparable market level inputs.
Impairment Testing in Fiscal 2017 – Our annual impairment testing for goodwill and indefinite lived intangible assets has historically occurred in the first quarter of our fiscal year. In December 2016, we elected to change our annual impairment testing to the fourth quarter of our fiscal year. Accordingly, for fiscal 2017 we completed impairment tests during the first and fourth fiscal quarters. As a result of our testing of indefinite-lived trademarks in the fourth quarter, we recorded non-cash asset impairment charges of $5.0 million ($3.2 million after tax). As a result of our testing of indefinite-lived trademarks in the first quarter, we recorded non-cash asset impairment charges of $7.4 million ($5.1 million after tax). The charges in both quarters were related to certain brand assets and trademarks in our Beauty and Nutritional Supplements segments, which were written down to their estimated fair values, determined on the basis of our estimated future discounted cash flows using the relief from royalty valuation method.
Due to recent declines in revenue associated with our Nutritional Supplements segment, our annual impairment testing of goodwill and other intangible assets for the segment reflected a fair value that was in excess of the carrying value by a smaller margin than occurred in previous impairment tests. In addition, the fair value of the indefinite lived brand asset was determined to be less than the carrying value and impairments of $9.5 million were recorded during fiscal 2017. The fair values were determined using primarily a discounted cash flow model and we believe our assumptions of future revenue, gross margin and operating expenses are reasonable in the circumstances. However, as we continue to execute our strategy, actual results could differ from our current expectations. To the extent that our forecasted cash flows were to decline further, it is reasonably likely that we could record additional impairment expense or other charges or losses in the future. We are unable to project what, if any, expense, charges, or losses will be in future periods. We will continue to closely monitor performance and market conditions related to this segment.
Impairment Testing in Fiscal 2016 – We performed interim impairment testing in the fourth quarter of fiscal 2016 for certain of our brands as a result of revised growth outlooks. As a result of our testing, we recorded a non-cash impairment charge of $3.0 million ($2.7 million after tax). We performed our annual evaluation of goodwill and indefinite-lived intangible assets for impairment during the first quarter of fiscal 2016. As a result of our testing of indefinite-lived trademarks, we recorded a non-cash asset impairment charge of $3.0 million ($2.7 million after tax). The charges in both quarters were related to certain trademarks in our Beauty segment, which were written down to fair value, determined on the basis of future discounted cash flows using the relief from royalty valuation method.
Impairment Testing in Fiscal 2015 – We performed our annual evaluation of goodwill and indefinite-lived intangible assets for impairment during the first quarter of fiscal 2015. As a result of our testing of indefinite-lived trademarks and licenses, we recorded a non-cash asset impairment charge of $9.0 million ($8.2 million after tax). The charge was related to certain trademarks in our Beauty segment, which were written down to their estimated fair value, determined on the basis of future discounted cash flows using the relief from royalty valuation method.
The following tables summarize the changes in our goodwill and intangible assets by segment for fiscal 2017 and 2016 :
GOODWILL AND INTANGIBLE ASSETS
Balances at
Balances at
Weighted
February 29, 2016
Year Ended February 28, 2017
February 28, 2017
Average
Gross
Cumulative
Acquisition
Gross
Cumulative
Life
Carrying
Goodwill
and Retirement
Carrying
Goodwill
Accumulated
Net Book
(in thousands)
(Years)
Amount
Impairments
Additions
Impairments
Adjustments
Amount
Impairments
Amortization
Value
Housewares:
Goodwill
$
166,132
$
-
$
116,053
$
-
$
(129)
$
282,056
$
-
$
-
$
282,056
Trademarks - indefinite
75,200
-
59,000
-
-
134,200
-
-
134,200
Other intangibles - finite
11.6
15,448
-
25,040
-
(95)
40,393
-
(15,476)
24,917
Subtotal
256,780
-
200,093
-
(224)
456,649
-
(15,476)
441,173
Health &amp; Home:
Goodwill
284,913
-
-
-
-
284,913
-
-
284,913
Trademarks - indefinite
54,000
-
-
-
-
54,000
-
-
54,000
Licenses - finite
15,300
-
-
-
-
15,300
-
(15,300)
-
Licenses - indefinite
7,400
-
-
-
-
7,400
-
-
7,400
Other Intangibles - finite
5.0
116,575
-
472
-
(65)
116,982
-
(66,027)
50,955
Subtotal
478,188
-
472
-
(65)
478,595
-
(81,327)
397,268
Nutritional Supplements:
Goodwill
96,609
-
-
-
-
96,609
-
-
96,609
Brand assets - indefinite
65,520
-
-
(9,500)
-
56,020
-
-
56,020
Other intangibles - finite
4.3
44,180
-
-
-
-
44,180
-
(16,715)
27,465
Subtotal
206,309
-
-
(9,500)
-
196,809
-
(16,715)
180,094
Beauty:
Goodwill
81,841
(46,490)
-
-
-
81,841
(46,490)
-
35,351
Trademarks - indefinite
48,754
-
-
(2,900)
-
45,854
-
-
45,854
Trademarks - finite
11.6
150
-
-
-
-
150
-
(92)
58
Licenses - indefinite
10,300
-
-
-
-
10,300
-
-
10,300
Licenses - finite
5.8
13,696
-
-
-
-
13,696
-
(11,849)
1,847
Other intangibles - finite
1.2
46,402
-
-
-
-
46,402
-
(39,929)
6,473
Subtotal
201,143
(46,490)
-
(2,900)
-
198,243
(46,490)
(51,870)
99,883
Total
$
1,142,420
$
(46,490)
$
200,565
$
(12,400)
$
(289)
$
1,330,296
$
(46,490)
$
(165,388)
$
GOODWILL AND INTANGIBLE ASSETS
Balances at
Balances at
Weighted
February 28, 2015
Year Ended February 29, 2016
February 29, 2016
Average
Gross
Cumulative
Acquisition
Gross
Cumulative
Life
Carrying
Goodwill
and Retirement
Carrying
Goodwill
Accumulated
Net Book
(in thousands)
(Years)
Amount
Impairments
Additions
Impairments
Adjustments
Amount
Impairments
Amortization
Value
Housewares:
Goodwill
$
166,132
$
-
$
-
$
-
$
-
$
166,132
$
-
$
-
$
166,132
Trademarks - indefinite
75,200
-
-
-
-
75,200
-
-
75,200
Other intangibles - finite
15,754
-
446
-
(752)
15,448
-
(12,916)
2,532
Subtotal
257,086
-
446
-
(752)
256,780
-
(12,916)
243,864
Health &amp; Home:
Goodwill
251,758
-
32,958
-
197
284,913
-
-
284,913
Trademarks - indefinite
54,000
-
-
-
-
54,000
-
-
54,000
Licenses - finite
15,300
-
-
-
-
15,300
-
(12,750)
2,550
Licenses - indefinite
-
-
7,400
-
-
7,400
-
-
7,400
Other Intangibles - finite
113,727
-
2,848
-
-
116,575
-
(54,913)
61,662
Subtotal
434,785
-
43,206
-
197
478,188
-
(67,663)
410,525
Nutritional Supplements:
Goodwill
96,486
-
-
-
123
96,609
-
-
96,609
Brand assets - indefinite
65,500
-
20
-
-
65,520
-
-
65,520
Other intangibles - finite
43,800
-
380
-
-
44,180
-
(10,431)
33,749
Subtotal
205,786
-
400
-
123
206,309
-
(10,431)
195,878
Beauty:
Goodwill
81,841
(46,490)
-
-
-
81,841
(46,490)
-
35,351
Trademarks - indefinite
54,754
-
-
(6,000)
-
48,754
-
-
48,754
Trademarks - finite
150
-
-
-
-
150
-
(87)
63
Licenses - indefinite
10,300
-
-
-
-
10,300
-
-
10,300
Licenses - finite
13,696
-
-
-
-
13,696
-
(11,532)
2,164
Other intangibles - finite
47,876
-
-
-
(1,474)
46,402
-
(34,545)
11,857
Subtotal
208,617
(46,490)
-
(6,000)
(1,474)
201,143
(46,490)
(46,164)
108,489
Total
$
1,106,274
$
(46,490)
$
44,052
$
(6,000)
$
(1,906)
$
1,142,420
$
(46,490)
$
(137,174)
$
958,756
In fiscal 2015, we amended the terms of our trademark licensing agreement with Honeywell International Inc. to relinquish the rights to market Honeywell branded portable air purifiers after December 31, 2015 in twelve selected developing countries, including China. In exchange for the amendment, we received a one ‐ time cash payment of $7 million (before and after tax), recorded as a gain in SG&amp;A. For fiscal 2015, sales into the relinquished countries accounted for approximately 0.3% of the Health &amp; Home segment’s total net sales. For categories such as portable fans, portable heaters and portable humidifiers, we remain the Honeywell global licensee under the same material terms as our previous agreement.
The following table summarizes the amortization expense attributable to intangible assets recorded in SG&amp;A in the consolidated statements of income for fiscal 2017, 2016 and 2015, as well as estimated amortization expense for fiscal 2018 through 2022:
AMORTIZATION OF INTANGIBLE ASSETS
Aggregate Amortization Expense (in thousands)
Fiscal 2017
$
28,308
Fiscal 2016
$
27,773
Fiscal 2015
$
25,328
Estimated Amortization Expense (in thousands)
Fiscal 2018
$
25,172
Fiscal 2019
$
20,206
Fiscal 2020
$
19,102
Fiscal 2021
$
16,532
Fiscal 2022
$
6,037</t>
  </si>
  <si>
    <t>Acquisitions</t>
  </si>
  <si>
    <t>Note 7 – Acquisitions
Hydro Flask Acquisition – On March 18, 2016, we completed the acquisition of all membership units of Steel Technology, LLC, doing business as Hydro Flask. Hydro Flask is a leading designer, distributor and marketer of high performance insulated stainless steel food and beverage containers for active lifestyles. The aggregate purchase price for the transaction was approximately $209.3 million, net of cash acquired. Significant assets acquired include receivables, inventory, prepaid expenses, property and equipment, trade names, technology assets, customer relationships, and goodwill. Acquisition-related expenses, incurred during fiscal 2016, were approximately $0.7 million (before and after tax).
We accounted for the acquisition as the purchase of a business and recorded the excess purchase price as goodwill, which is not expected to be deductible for income tax purposes. We have completed our analysis of the economic lives of the assets acquired and determined the appropriate fair values of the acquired assets. We assigned $59.0 million to trade names with indefinite economic lives. We assigned $10.3 million to technology assets and $14.2 million to customer relationships and are amortizing these assets over expected lives of 10 and 24 years, respectively. For technology assets, we considered the average life cycle of the underlying products, which range from 7 - 15 years, and the overall average life of the associated patent portfolio. For the customer relationships, we used historical attrition rates to assign an expected life.
The following schedule presents the net assets of Hydro Flask recorded at acquisition, excluding cash acquired:
HYDRO FLASK - NET ASSETS RECORDED UPON ACQUISITION AT MARCH 18, 2016
(in thousands)
Assets:
Receivables
$
7,955
Inventory
6,243
Prepaid expenses and other current assets
336
Property and equipment
1,108
Goodwill
116,053
Trade names - indefinite
59,000
Technology assets - definite
10,300
Customer relationships - definite
14,200
Subtotal - assets
215,195
Liabilities:
Accounts payable
2,275
Accrued expenses
3,662
Subtotal - liabilities
5,937
Net assets recorded
$
209,258
The fair values of the above assets acquired and liabilities assumed were estimated by applying income and market approaches. Key assumptions include various discount rates based upon a 12.3% weighted average cost of capital; royalty rates used in the determination of trade names and technology asset values of 6% and 2%, respectively; and a customer attrition rate used in the determination of customer relationship values of approximately 4% per year.
The impact of the Hydro Flask acquisition on our consolidated statements of income for fiscal 2017 is as follows:
HYDRO FLASK - IMPACT ON CONSOLIDATED STATEMENT OF INCOME
Fiscal Year
March 18, 2016 (acquisition date) through February 28, 2017
Ended
(in thousands, except earnings per share data)
February 28, 2017
Sales revenue, net
$
107,005
Net income
27,902
Earnings per share:
Basic
$
1.01
Diluted
$
1.00
The following supplemental unaudited pro forma information presents our financial results as if the Hydro Flask acquisition had occurred as of the beginning of the fiscal periods presented. This supplemental pro forma information has been prepared for comparative purposes and would not necessarily indicate what may have occurred if the acquisition had been completed on March 1, 2015, and this information is not intended to be indicative of future results.
HYDRO FLASK - PRO FORMA IMPACT ON CONSOLIDATED STATEMENTS OF INCOME
(unaudited)
As if the acquisition had been completed at the beginning of March 1, 2015
Fiscal Years Ended the Last Day of February,
(in thousands, except earnings per share data)
2017
2016
Sales revenue, net
$
1,540,714
$
1,603,656
Net income
141,325
113,906
Earnings per share:
Basic
$
5.13
$
4.03
Diluted
$
5.07
$
3.96
Vicks VapoSteam Acquisition – On March 31, 2015, the Company completed the acquisition of the Vicks VapoSteam U.S. liquid inhalant business from The Procter &amp; Gamble Company (“P&amp;G”), which includes a fully paid-up license of P&amp;G’s Vicks VapoSteam inhalants. In a related transaction, we acquired a fully paid-up U.S. license of P&amp;G’s Vicks VapoPad scent pads. The vast majority of Vicks VapoSteam and VapoPads are used in our Vicks humidifiers, vaporizers and other health care devices. The aggregate purchase price for the two transactions was approximately $42.8 million financed primarily with borrowings under our Credit Agreement. Acquisition-related expenses were not material. VapoSteam operations are reported in the Health &amp; Home segment.
We have completed our analysis of the economic lives of the assets acquired and determined the appropriate fair values of the acquired assets. We assigned $7.4 million to trademark licenses with indefinite economic lives. We assigned $1.0 million to customer relationships and $1.2 million to product formulations and will amortize these assets over expected lives of 19.5 and 20.0 years, respectively. For the customer relationships, we used historical attrition rates to assign an expected life. For product formulations, we used our best estimate of the remaining product life. The trademarks are considered to have indefinite lives that are not subject to amortization. We assigned $33.0 million to goodwill, which is expected to be deductible for income tax purposes.
Healthy Directions Acquisition – On June 30, 2014, we completed the acquisition of Healthy Directions, a leader in the premium branded vitamin, mineral and supplement market for a total cash purchase price of $195.9 million. The purchase price was funded primarily with borrowings under the Credit Agreement. Significant assets acquired include inventory, property and equipment, customer relationships, brand assets, and goodwill. Brand assets consist of a portfolio of complementary marketing related assets determined to have indefinite lives that are utilized across multiple product lines. Brand assets include trademarks, tradenames, product formulations, proprietary research, doctor endorsements and all other associated elements of brand equity. Acquisition-related expenses incurred in fiscal 2015 were approximately $3.6 million ($2.3 million after tax). Healthy Directions reports its operations as the Nutritional Supplements segment.
We accounted for the acquisition as the purchase of a business and recorded the excess purchase price as goodwill. The goodwill recognized is expected to be deductible for income tax purposes. As of February 28, 2015, we completed our analysis of the economic lives of all the assets acquired and determined the appropriate allocation of the purchase price. We assigned the acquired brand assets an indefinite economic life, therefore they are not subject to amortization. We are amortizing the customer relationships over an expected weighted average life of approximately 7 years, determined using historical attrition rates.
The following table presents the net assets of Healthy Directions as recognized at the acquisition date:
HEALTHY DIRECTIONS - NET ASSETS RECORDED UPON ACQUISITION AT JUNE 30, 2014
(in thousands)
Assets:
Receivables
$
257
Inventory
6,226
Prepaid expenses and other current assets
1,875
Property and equipment
5,962
Goodwill
95,308
Brand assets - indefinite
65,500
Customer relationships - definite
43,800
Subtotal - assets
218,928
Liabilities:
Accounts payable
6,479
Accrued expenses
13,964
Other long-term liabilities
2,542
Subtotal - liabilities
22,985
Net assets recorded
$
195,943
The fair values of the above assets acquired were estimated by applying income and market approaches. Key assumptions included various discount rates based upon a 14.6% weighted average cost of capital, a royalty rate of 5% used in the determination of the brand assets fair value, and a customer attrition rate averaging 14% per year used in the determination of customer relationship values.</t>
  </si>
  <si>
    <t>Accrued Expenses and Other Current Liabilities</t>
  </si>
  <si>
    <t>Note 8 – Accrued Expenses and Other Current Liabilities
A summary of accrued expenses and other current liabilities is as follows:
ACCRUED EXPENSES AND OTHER CURRENT LIABILITIES
February 28,
February 29,
(in thousands)
2017
2016
Accrued compensation, benefits and payroll taxes
$
34,917
$
28,912
Accrued sales returns, discounts and allowances
27,377
27,530
Accrued warranty returns
21,766
20,622
Accrued advertising
23,747
22,087
Accrued legal fees and settlements
16,908
16,699
Accrued royalties
9,553
7,961
Accrued property, sales and other taxes
6,564
6,938
Accrued freight and duty
3,454
2,043
Accrued product liability
2,141
2,098
Derivative liabilities, current
47
495
Liability for uncertain tax positions
-
536
Other
6,726
5,324
Total accrued expenses and other current liabilities
$
153,200
$
141,245</t>
  </si>
  <si>
    <t>Other Liabilities, Noncurrent</t>
  </si>
  <si>
    <t>OTHER LIABILITIES, NONCURRENT</t>
  </si>
  <si>
    <t>Note 9 – Other Liabilities, Noncurrent
A summary of other noncurrent liabilities is as follows:
OTHER LIABILITIES, NONCURRENT
February 28,
February 29,
(in thousands)
2017
2016
Deferred compensation liability
$
6,560
$
8,298
Liability for uncertain tax positions
6,611
8,201
Other liabilities
8,490
10,116
Total other liabilities, noncurrent
$
21,661
$
26,615</t>
  </si>
  <si>
    <t>Long-Term Debt</t>
  </si>
  <si>
    <t>Note 10 – Long-Term Debt
We have a credit agreement (the “Credit Agreement”) with Bank of America, N.A., as administrative agent, and other lenders that provides for an unsecured total revolving commitment of $1 billion as of February 28, 2017. The commitment under the Credit Agreement terminates on December 7, 2021. Borrowings accrue interest under one of two alternative methods as described in the Credit Agreement. With each borrowing against our credit line, we can elect the interest rate method based on our funding needs at the time. We also incur loan commitment and letter of credit fees under the Credit Agreement. Outstanding letters of credit reduce the borrowing availability under the Credit Agreement on a dollar-for-dollar basis. In connection with an amendment to our Credit Agreement in fiscal 2017, we incurred a total of $2.3 million in new debt acquisition costs that are being amortized over the term of the Credit Agreement. As of February 28, 2017, the outstanding revolving loan principal balance was $440.7 million and the balance of outstanding letters of credit was $1.5 million. As of February 28, 2017, the amount available for borrowings under the Credit Agreement was $557.8 million. Covenants in our debt agreements limit the amount of total indebtedness we can incur. As of February 28, 2017 these covenants effectively limited our ability to incur more than $280.6 million of additional debt from all sources, including our Credit Agreement.
A summary of our long-term debt follows:
LONG-TERM DEBT
Original
Date
Interest
Last Day of February
(dollars in thousands)
Borrowed
Rates
Matures
2017
2016
$37.6 million unsecured loan with the Mississippi Business Finance Corporation (the "MBFC Loan"), interest is set and payable quarterly at a Base Rate, plus a margin of up to 1.0%, or applicable LIBOR plus a margin of up to 2.0%, as determined by the interest rate elected and the Leverage Ratio. Loan subject to holder's call on or after March 1, 2018. Loan can be prepaid without penalty. (1)
03/13
Floating
03/23
$
29,903
$
33,706
$100 million unsecured Senior Notes payable at a fixed interest rate of 3.9%. Interest payable semi-annually. Annual principal payments of $20 million began in January 2014. Prepayment of notes are subject to a "make whole" premium.
01/11
3.9
%
01/18
19,763
39,496
Credit Agreement
01/15
Floating
12/21
435,949
546,712
Total long-term debt
485,615
619,914
Less current maturities of long-term debt
(24,404)
(22,644)
Long-term debt, excluding current maturities
$
461,211
$
597,270
(1)
$3.8 and $1.9 million in principal payments were made on March 1, 2016 and 2015, respectively. The remaining loan balance is payable as follows: $5.7 million on March 1, 2017; $1.9 million annually on March 1, 2018 through 2022; and $14.8 million on March 1, 2023. Any remaining outstanding principal and interest is due upon maturity on March 1, 2023.
The fair market value of the fixed rate debt at February 28, 2017 computed using a discounted cash flow analysis and comparable market rates was $20.1 million compared to the $19.8 million book value. Our other long-term debt has floating interest rates, and its book value approximates its fair value at February 28, 2017.
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We were in compliance with the terms of these agreements as of February 28, 2017.
The following table contains information about interest rates on our Credit Agreement and the related weighted average borrowings outstanding for the periods covered by our consolidated statements of income:
INTEREST RATES ON CREDIT AGREEMENT
Fiscal Years Ended the Last Day of February,
(in thousands)
2017
2016
2015
Average borrowings outstanding (1)
$
498,420
$
399,800
$
300,280
Average interest rate during each year (2)
2.2
%
1.6
%
2.5
%
Interest rate range during each year
1.9 - 4.3
%
1.4 - 4.0
%
1.9 - 4.4
%
Weighted average interest rates on borrowings outstanding at year end
2.3
%
2.8
%
1.9
%
(1)
(2) The average interest rate during each year is computed by dividing the total interest expense associated with our credit facility for a fiscal year by the average borrowings outstanding for the same fiscal year.
The following table contains a summary of the components of our interest expense for the periods covered by our consolidated statements of income:
INTEREST EXPENSE
Fiscal Years Ended the Last Day of February,
(in thousands)
2017
2016
2015
Interest and commitment fees
$
13,747
$
9,949
$
11,958
Deferred finance costs
1,200
Interest rate swap settlements, net
-
-
1,218
Cross-currency debt swap
(90)
(11)
-
Total interest expense
$
14,857
$
11,096
$
15,022</t>
  </si>
  <si>
    <t>Income Taxes</t>
  </si>
  <si>
    <t>Note 11 - Income Taxes
We reorganized the Company in Bermuda in 1994 and many of our foreign subsidiaries are not directly or indirectly owned by a U.S. parent. As such, a large portion of our foreign income is not subject to U.S. taxation on a permanent basis under current law. Additionally, our intellectual property is largely owned by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We have indefinitely reinvested $62.1 million of undistributed earnings of our foreign operations outside of our U.S. tax jurisdiction as of February 28, 2017. No deferred tax liability has been recognized for the remittance of such earnings to the U.S. since it is our intention to utilize these earnings in our foreign operations.
Our components of income before income tax expense are as follows:
COMPONENTS OF INCOME BEFORE TAXES
Fiscal Years Ended the Last Day of February,
(in thousands)
2017
2016
2015
U.S.
$
15,051
$
30,874
$
34,876
Non-U.S.
134,838
88,944
112,338
Total
$
149,889
$
119,818
$
147,214
Our components of income tax expense (benefit) are as follows:
COMPONENTS OF INCOME TAX EXPENSE (BENEFIT)
Fiscal Years Ended the Last Day of February,
(in thousands)
2017
2016
2015
U.S.
Current
$
16,744
$
12,824
$
18,525
Deferred
(10,230)
6,514
Non-U.S.
Current
(290)
Deferred
2,976
2,686
Total
$
9,200
$
18,590
$
16,050
Our total income tax expense differs from the amounts computed by applying the U.S. statutory tax rate to income before income taxes. A summary of these differences are as follows:
INCOME TAX RATE RECONCILIATION
Fiscal Years Ended the Last Day of February,
2017
2016
2015
Effective income tax rate at the U.S. statutory rate
35.0
%
35.0
%
35.0
%
Impact of U.S. state income taxes
0.3
%
0.5
%
0.6
%
Effect of zero tax rate in Macau
(20.9)
%
(19.3)
%
(12.4)
%
Effect of statutory tax rate in Barbados
(7.6)
%
(6.8)
%
(11.7)
%
Effect of statutory tax rate in Switzerland
(3.8)
%
(5.7)
%
(2.9)
%
Effect of income from other non-U.S. operations subject to varying rates
2.2
%
4.1
%
0.9
%
Effect of foreign exchange fluctuations
0.5
%
3.3
%
0.4
%
Effect of asset impairment charges
0.4
%
1.1
%
1.6
%
Other Items
0.0
%
3.3
%
(0.6)
%
Effective income tax rate
6.1
%
15.5
%
10.9
%
Our Macau subsidiary generates income from the sale of the goods that it has sourced and procured. This subsidiary is responsible for the sourcing and procurement of a large portion of the products that we sell. We have an indefinite tax holiday in Macau conditioned on the subsidiary meeting certain employment and investment thresholds. We have not experienced any issues in meeting the required thresholds, and are unaware of any regulatory changes or impending circumstances that would restrict our right to continue to benefit from the tax holiday. Because our Macau subsidiary is not directly or indirectly owned by a U.S. parent, there is no U.S. tax liability associated with the income generated in Macau.
Each year there are significant transactions or events that are incidental to our core businesses and that by a combination of their nature and jurisdiction, can have a disproportionate impact on our reported effective tax rates. Without these transactions or events, the trend in our effective tax rates would follow a more normalized pattern.
The tax effects of temporary differences that give rise to significant portions of the deferred tax assets and liabilities as of the last day of February 2017 and 2016 are as follows:
COMPONENTS OF DEFERRED TAX ASSETS AND LIABILITIES
Last Day of February,
(in thousands)
2017
2016
Deferred tax assets, gross:
Operating loss carryforwards
$
16,799
$
15,419
Accounts receivable
7,375
6,332
Inventories
11,057
10,372
Accrued expenses and other
12,007
10,783
Total gross deferred tax assets
47,238
Valuation allowance
(17,600)
(16,223)
Deferred tax liabilities:
Depreciation and amortization
(47,774)
(51,562)
Total deferred tax liabilities, net
$
(18,136)
$
(24,879)
In assessing the realizability of deferred tax assets, we consider whether it is more likely than not that some portion or all of the deferred tax assets will not be realized. We consider the scheduled reversal of deferred tax liabilities, expected future taxable income and tax planning strategies in assessing the ultimate realization of deferred tax assets. If recovery is not likely, we must increase our provision for taxes by recording a valuation allowance against the deferred tax assets that we estimate will not be recoverable. In fiscal 2017, the $1.4 million net increase in our valuation allowance was principally due to changes in estimates regarding the value of operating loss carryforwards to be used in the future.
As of February 28, 2017 and February 29, 2016, we had remaining tax-deductible goodwill of $113.0 million and $133.1 million, respectively, resulting from acquisitions. The amortization of this goodwill is deductible over various periods ranging up to 12 years. The tax deduction for goodwill in fiscal 2018 is expected to be approximately $20.2 million.
The composition of our operating loss carryforwards at the end of fiscal 2017 is as follows:
SUMMARY OF OPERATING LOSS CARRYFORWARDS
Balances at February 28, 2017
Tax Year
Deferred
Operating
Expiration
Tax
Loss
(in thousands)
Date Range
Assets
Carryforward
U.S. state operating loss carryforward
2017 - 2036
$
458
$
11,121
Non-U.S. operating loss carryforwards with definite carryover periods
2017 - 2027
1,418
8,349
Non-U.S. operating loss carryforwards with indefinite carryover periods
Indefinite
14,923
50,514
Subtotals
16,799
$
69,984
Less portion of valuation allowance established for operating loss carryforwards
(15,954)
Total
$
845
Any future amount of deferred tax asset considered realizable could be reduced in the near term if estimates of future taxable income during any carryforward periods are reduced.
During fiscal 2017 and 2016, changes in the total amount of unrecognized tax benefits were as follows:
UNRECOGNIZED TAX BENEFITS
Fiscal Years Ended
the Last Day of February,
(in thousands)
2017
2016
Total unrecognized tax benefits, beginning balance
$
8,737
$
10,295
Tax positions taken during the current period
-
-
Resolution of tax dispute
(1,381)
-
Changes in tax positions taken during a prior period
121
278
Lapse in statute of limitations
(218)
(1,375)
Impact of foreign currency re-measurement
(133)
(421)
Settlements
(515)
(40)
Total unrecognized tax benefits, ending balance
6,611
8,737
Less current unrecognized tax benefits
-
(536)
Noncurrent unrecognized tax benefits
$
6,611
$
8,201
Included in the balance of unrecognized tax benefits at the end of fiscal 2017 were $6.6 million of tax benefits, which, if recognized, would affect our effective tax rate. We do not expect any significant changes to our existing unrecognized tax benefits during the next twelve months resulting from any issues currently pending with tax authorities.
We classify interest and penalties on uncertain tax positions as income tax expense. At the end of February 2017 and 2016, the liability for tax-related interest and penalties included in unrecognized tax benefits was $1.7 million and $2.3 million, respectively. Additionally, during fiscal 2017, 2016 and 2015 we recognized expense (benefit) of ($0.6), $0.5 and $0.2 million, respectively, in the consolidated statements of income.
We file income tax returns in the U.S. federal jurisdiction and in various states and foreign jurisdictions. We do not expect that any proposed adjustments from these tax jurisdictions will have a material impact on our consolidated financial statements.
As of February 28, 2017, tax years under examination or still subject to examination by material tax jurisdictions are as follows:
Jurisdiction
Tax Years Under Examination
Open Tax Years
United Kingdom
- None -
2016
-
2017
United States *
2003, 2007, 2008
2003, 2007, 2008, 2014 - 2017
Switzerland
- None -
2013
-
2017
Hong Kong
2014
2009
-
2017
* Kaz, Inc. and its U.S. subsidiaries are under examination for the 2003, 2007 and 2008 tax years. In February 2016, the examination of Helen of Troy Texas Corporation and its subsidiaries for the 2011 and 2012 tax years was completed with no impact to tax expense.
During fiscal 2017 we received an initial notice from a state tax authority which questioned our determination of taxable income applicable to the particular state resulting from interpretations of certain state income tax provisions applicable to our legal structure. We believe we have accurately reported our taxable income and will be pursuing the matter through routine administrative processes with the state. We believe it is unlikely that the outcome of these matters will have a material adverse effect on our consolidated financial position, results of operations, or liquidity.</t>
  </si>
  <si>
    <t>Fair Value</t>
  </si>
  <si>
    <t>Note 12 – Fair Value
We classify our various assets and liabilities recorded or reported at fair value under a hierarchy prescribed by GAAP that prioritizes inputs to fair value measurement techniques into three broad level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
Level 3: Unobservable inputs that reflect the reporting entity’s own assumptions.
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
The following tables present the fair value of our financial assets and liabilities measured on a recurring basis as of the last day of February 2017 and 2016:
FAIR VALUES OF FINANCIAL ASSETS AND LIABILITIES
Fair Values at
February 28, 2017
(in thousands)
(Level 2) (1)
Assets:
Money market accounts
$
2,711
Foreign currency contracts
2,167
Total assets
$
4,878
Liabilities:
Fixed rate debt (2)
$
20,105
Floating rate debt
465,852
Foreign currency contracts
47
Total liabilities
$
486,004
Fair Values at
February 29, 2016
(in thousands)
(Level 2) (1)
Assets:
Money market accounts
$
211,964
Foreign currency contracts
1,372
Total assets
$
213,336
Liabilities:
Fixed rate debt (2)
$
40,281
Floating rate debt
580,418
Foreign currency contracts
502
Total liabilities
$
621,201
(1)
Our financial assets and liabilities are classified as Level 2 assets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balance sheets at the undiscounted value of remaining principal payments due.
The carrying amounts of cash and cash equivalents, receivables and accounts payable approximate fair value because of the short maturity of these items. Money market accounts at February 29, 2016 primarily held short-term U.S. treasury obligations and are included in cash and cash equivalents in the accompanying consolidated balance sheets. Money market accounts temporarily held $210 million drawn shortly before the end of fiscal 2016 in order to facilitate the closing of the Hydro Flask acquisition in March 2016.
We use derivatives for hedging purposes and our derivatives are primarily foreign currency contracts and a cross-currency debt swap. See Notes 1, 13 and 18 to these consolidated financial statements for more information on our hedging activities.
We classify our fixed and floating rate debt as Level 2 items because the estimation of the fair market value of these financial assets requires the use of a discount rate based upon current market rates of interest for obligations with comparable remaining terms. Such comparable rates are considered significant other observable market inputs. The fair market value of the fixed rate debt was computed using a discounted cash flow analysis and discount rates at February 28, 2017 and February 29, 2016 of 1.8% and 2.4%, respectively. All other long-term debt has floating interest rates, and its book value approximates its fair value as of the reporting date.
Our other non-financial assets include goodwill and other intangible assets, which we classify as Level 3 items. These assets are measured at fair value on a non-recurring basis as part of our impairment testing. Note 6 to these consolidated financial statements contains additional information regarding impairment testing and related intangible asset impairments. The table below presents other non-financial assets measured on a non-recurring basis using significant unobservable inputs (Level 3) for fiscal 2017 and 2016:
OTHER NON-FINANCIAL ASSETS
FAIR VALUE MEASUREMENTS USING SIGNIFICANT UNOBSERVABLE INPUTS (Level 3)
Fiscal Years Ended
the Last Day of February,
(in thousands)
2017
2016
Beginning balances
$
958,756
$
948,157
Total income (expense):
Included in net income - realized
(40,614)
(31,547)
Acquired during the period
200,565
44,052
Acquisition adjustments and retirements during the period
(289)
(1,906)
Ending balances
$
1,118,418
$
958,756</t>
  </si>
  <si>
    <t>Financial Instruments and Risk Management</t>
  </si>
  <si>
    <t>Note 13 – 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For fiscal 2017, 2016 and 2015, approximately 12%, 14% and 14%, respectively, of our net sales revenue was in foreign currencies. These sales were primarily denominated in British Pounds, Euros, Mexican Pesos, Canadian Dollars, and Venezuelan Bolivars. We make most of our inventory purchases from the Far East and use the U.S. Dollar for such purchases.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We recorded net exchange gains (losses) from foreign currency fluctuations, including the impact of currency hedges and the cross-currency debt swap, of $0.5, ($3.1) and ($5.7) million in SG&amp;A during fiscal 2017, 2016 and 2015, respectively.
We hedge against certain foreign currency exchange rate-risk by using a series of forward contracts designated as cash flow hedges and mark-to-market derivatives to protect against the foreign currency exchange risk inherent in our forecasted transactions denominated in currencies other than the U.S. Dollar. We do not enter into any forward exchange contracts or similar instruments for trading or other speculative purposes. The effective portion of the changes in fair value of these instruments is reported in OCI and reclassified into SG&amp;A in the same period they are settled. The ineffective portion, which is not material for any year presented, is immediately recognized in SG&amp;A.
Interest Rate Risk – Interest on our outstanding debt as of February 28, 2017 is both floating and fixed. Fixed rates are in place on $20 million of Senior Notes at 3.9% and floating rates are in place on the balance of all other debt outstanding, which totaled $470.7 million as of February 28, 2017. If short-term interest rates increase, we will incur higher interest rates on any future outstanding balances of floating rate debt.
The following table summarizes the fair values of our various derivative instruments at the end of fiscal 2017 and 2016:
FAIR VALUES OF DERIVATIVE INSTRUMENTS
February 28, 2017
Prepaid
Accrued
Expenses
Expenses
Final
and Other
and Other
Other
(in thousands)
Settlement
Notional
Current
Other
Current
Liabilities,
Derivatives designated as hedging instruments
Hedge Type
Date
Amount
Assets
Assets
Liabilities
Non-current
Foreign currency contracts - sell Euro
Cash flow
2/2018
€
27,500
$
727
$
-
$
-
$
-
Foreign currency contracts - sell Canadian Dollars
Cash flow
6/2018
$
26,000
155
32
-
-
Foreign currency contracts - sell Pounds
Cash flow
2/2018
£
13,500
548
-
-
-
Foreign currency contracts - sell Mexican Pesos
Cash flow
2/2018
$
59,600
-
-
47
-
Subtotal
1,430
32
47
-
Derivatives not designated under hedge accounting
Foreign currency contracts - cross-currency debt swaps
(1)
1/2018
$
10,000
705
-
-
-
Total fair value
$
2,135
$
32
$
47
$
-
(1)
We have entered into foreign currency contracts referred to as “cross-currency deb swaps”, which in effect adjusts the currency denomination of our 3.9% Senior Notes due January 2018 to the Euro for the notional amounts reported, creating an economic hedge against currency movements. On these contracts, we have not elected hedge accounting.
February 29, 2016
Prepaid
Accrued
Expenses
Expenses
Final
and Other
and Other
Other
(in thousands)
Settlement
Notional
Current
Other
Current
Liabilities,
Derivatives designated as hedging instruments
Hedge Type
Date
Amount
Assets
Assets
Liabilities
Non-current
Foreign currency contracts - sell Euro
Cash flow
2/2017
€
27,000
$
1,066
$
-
$
-
$
-
Foreign currency contracts - sell Canadian Dollars
Cash flow
6/2017
$
28,000
-
-
495
7
Foreign currency contracts - sell Pounds
Cash flow
2/2017
£
3,450
94
-
-
-
Foreign currency contracts - sell Australian Dollars
Cash flow
8/2016
$
1,650
6
-
-
-
Subtotal
1,166
-
495
7
Derivatives not designated under hedge accounting
Foreign currency contracts - cross-currency debt swap
(1)
1/2018
$
5,000
-
206
-
-
Total fair value
$
1,166
$
206
$
495
$
7
The pre-tax effect of derivative instruments for fiscal 2017 and 2016 is as follows:
PRE-TAX EFFECT OF DERIVATIVE INSTRUMENTS
Fiscal Years Ended the Last Day of February,
Gain / (Loss)
Gain / (Loss) Reclassified from
Recognized in OCI
Accumulated Other Comprehensive
Gain / (Loss) Recognized
(effective portion)
Income (Loss) into Income
As Income
(in thousands)
2017
2016
Location
2017
2016
Location
2017
2016
Currency contracts - cash flow hedges
$
2,205
$
1,978
SG&amp;A
$
1,454
$
1,203
$
-
$
-
Interest rate swaps - cash flow hedges
-
-
Interest expense
-
-
-
-
Cross-currency debt swaps - principal
-
-
-
-
SG&amp;A
499
206
Cross-currency debt swaps - interest
-
-
-
-
Interest Expense
90
11
Total
$
2,205
$
1,978
$
1,454
$
1,203
$
589
$
217
We expect net gains of $1.4 million associated with foreign currency contracts currently reported in accumulated other comprehensive income, to be reclassified into income over the next twelve months. The amount ultimately realized, however, will differ as exchange rates change and the underlying contracts settle. See Notes 1, 12 and 18 to these consolidated financial statements for more information on our hedging activities.
Counterparty Credit Risk – Financial instruments, including foreign currency contracts, cross-currency debt swaps and interest rate swaps, expose us to counterparty credit risk for nonperformance. We manage our exposure to counterparty credit risk b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risk losses is remote.
Risks Inherent in Cash and Cash Equivalents – As the levels of our cash and cash equivalents change, they can become more subject to foreign exchange rate risk, interest rate risk, credit risk, and liquidity risk. Cash consists of interest-bearing, non-interest-bearing and short-term investment accounts. We consider money market accounts, which at February 29, 2016 primarily held short-term U.S. treasury obligations, to be cash equivalents.
The following table summarizes our cash and cash equivalents at the end of fiscal 2017 and 2016:
CASH AND CASH EQUIVALENTS
February 28, 2017
February 29, 2016
Carrying
Range of
Carrying
Range of
(in thousands)
Amount
Interest Rates
Amount
Interest Rates
Cash, interest and non-interest-bearing accounts
$
20,376
0.00 to 0.35%
$
13,836
0.00 to 0.50%
Money market funds
2,711
0.18 to 0.19%
211,964
0.11 to 0.19%
Total cash and cash equivalents
$
23,087
$
225,800
Our money market balance at the end of fiscal 2016 includes $210 million drawn shortly before the end of the fiscal year, in order to facilitate the closing of the Hydro Flask acquisition in March 2016.</t>
  </si>
  <si>
    <t>Other Commitments and Contingencies</t>
  </si>
  <si>
    <t>Note 14 – Other Commitments and Contingencies
Indemnity Agreements – Under agreements with customers, licensors and parties from whom we have acquired assets or entered into business combinations, we indemnify these parties against liability associated with our products. Additionally, we are party to a number of agreements under leases where we indemnify the lessor for liabilities attributable to our actions or conduct. The indemnity agreements to which we are a party do not, in general, increase our liability for claims related to our products or actions and have not materially affected our consolidated financial statements.
Employment Contracts and Related Matters – We have entered into employment contracts with certain officers, including an employment agreement with Mr. Julien Mininberg, the Company’s CEO, that was amended and restated on January 7, 2016. The amended and restated agreement, among other things, extended the term of Mr. Mininberg’s employment agreement from March 1, 2016 through February 28, 2019. These agreements provide for minimum salary levels, potential incentive bonuses, and in some cases, performance based awards. These agreements also specify varying levels of salary continuation and/or severance compensation dependent on certain circumstances such as involuntary termination for other than cause or involuntary termination due to a change of control.
In some cases, the expiration dates for these agreements are indefinite, unless terminated by either party. At February 28, 2017, the estimated aggregate commitment for potential future compensation and/or severance pursuant to all continuing employment contracts, was approximately $12.0 million, payable over varying terms up to two years from the date of separation.
International Trade – We purchase most of our appliances and a significant portion of other products that we sell from unaffiliated manufacturers located in the Far East, mainly in China. With most of our products being manufactured in the Far East, we are subject to risks associated with trade barriers, currency exchange fluctuations and social, economic and political unrest. In recent years, increasing labor costs, regional labor dislocations driven by new government policies, local inflation, changes in ocean cargo carrier capacity and costs, the impact of energy prices on transportation, and fluctuations in the Chinese Renminbi against the U.S. Dollar have resulted in variability in our cost of goods sold. In the past, certain Chinese suppliers have closed operations due to economic conditions that pressured their profitability. Although we have multiple sourcing partners for certain products, occasionally we are unable to source certain items on a timely basis due to changes occurring with our suppliers. We believe that we could source similar products outside China, if necessary, and we continuously explore expanding sourcing alternatives in other countries. However, the relocation of any production capacity could require substantial time and increased costs.
Customer Incentives – We regularly enter into arrangements with customers whereby we offer various incentives, including incentives in the form of volume rebates. Our estimate of the liability for such incentives is included in the accompanying consolidated balance sheets on the line entitled “Accrued expenses and other current liabilities,” and in Note 8 to these consolidated financial statements included in the lines entitled “Accrued sales returns, discounts and allowances” and “Accrued advertising” and are based on incentives applicable to sales occurring up to the respective balance sheet dates.
Thermometer Patent Litigation – In January 2016, a jury ruled against the Company in a case that involved claims by Exergen Corporation. The case involved the alleged patent infringement related to two forehead thermometer models sold by our subsidiary, Kaz USA, Inc., in the United States. As a result of the jury verdict, we recorded a charge in fiscal 2016 including legal fees and other related expenses, of $17.8 million (before and after tax). In June 2016, certain post-trial motions were concluded with Exergen Corporation being awarded an additional $1.5 million of pre-judgment compensation. We accrued this additional amount in May 2016. In July 2016, we appealed the judgment to the United States Court of Appeals for the Federal Circuit. The Company continues to vigorously pursue its appellate rights and
defend against the underlying judgment.
Other Matters – We are involved in various legal claims and proceedings in the normal course of operations. We believe the outcome of these matters will not have a material adverse effect on our consolidated financial position, results of operations, or liquidity.
Contractual Obligations and Commercial Commitments – Our contractual obligations and commercial commitments at the end of fiscal 2017 were:
PAYMENTS DUE BY PERIOD - TWELVE MONTHS ENDED THE LAST DAY OF FEBRUARY:
2018
2019
2020
2021
2022
After
(in thousands)
Total
1 year
2 years
3 years
4 years
5 years
5 years
Fixed rate debt
$
20,000
$
20,000
$
-
$
-
$
-
$
-
$
-
Floating rate debt
470,707
5,700
1,900
1,900
1,900
442,600
16,707
Long-term incentive plan payouts
12,840
6,630
3,716
2,494
-
-
-
Interest on fixed rate debt
676
676
-
-
-
-
-
Interest on floating rate debt (1)
47,995
10,050
10,006
9,963
9,920
7,717
339
Open purchase orders
193,434
193,434
-
-
-
-
-
Long-term purchase commitments
804
501
303
-
-
-
-
Minimum royalty payments
62,820
13,089
12,841
12,947
9,856
8,895
5,192
Advertising and promotional
56,006
19,879
7,145
7,253
7,337
7,413
6,979
Operating leases
37,143
6,511
5,936
4,440
4,118
3,878
12,260
Capital spending commitments
683
683
-
-
-
-
-
Total contractual obligations (2)
$
903,108
$
277,153
$
41,847
$
38,997
$
33,131
$
470,503
$
41,477
(1)
We estimate our future obligations for interest on our floating rate debt by assuming the weighted average interest rates in effect on each floating rate debt obligation at February 28, 2017 remain constant into the future. This is an estimate, as actual rates will vary over time. In addition, for the Credit Agreement, we assume that the balance outstanding as of February 28, 2017 remains the same for the remaining term of the agreement. The actual balance outstanding under our Credit Agreement may fluctuate significantly in future periods, depending on the availability of cash flow from operations and future investing and financing considerations.
(2)
In addition to the contractual obligations and commercial commitments in the table above, as of February 28, 2017, we have recorded a provision for uncertain tax positions of $6.6 million. We are unable to reliably estimate the timing of most of the future payments, if any, related to uncertain tax positions; therefore, we have excluded these tax liabilities from the table above.</t>
  </si>
  <si>
    <t>Repurchases of Helen of Troy Common Stock</t>
  </si>
  <si>
    <t>Repurchase of Helen of Troy Common Stock</t>
  </si>
  <si>
    <t>Note 15 – Repurchase of Helen of Troy Common Stock
In February 2014, our Board of Directors approved a resolution to repurchase $550 million of the Company’s outstanding common stock in keeping with its stated intention to return to shareholders excess capital not otherwise deployed for strategic acquisitions or other needs. This resolution superseded the previous resolution in place. As of February 28, 2017, we were authorized to purchase $83.4 million of common stock. These repurchases may include open market purchases, privately negotiated transactions, block trades, accelerated stock repurchase transactions, or any combination of such methods. The number of shares purchased and the timing of the purchases will depend on a number of factors, including share price, trading volume and general market conditions, working capital requirements, general business conditions, financial conditions, any applicable contractual limitations, and other factors, including alternative investment opportunities.
Our current equity compensation plans include provisions that allow for the “net exercise” of stock options by all plan participants. In a net exercise, any required payroll taxes, federal withholding taxes and exercise price of the shares due from option or other share-based award holders can be paid for by having the holder tender back to the Company a number of shares at fair value equal to the amounts due. Net exercises are accounted for by the Company as a purchase and retirement of shares.
The following table summarizes our share repurchase activity for the periods covered below:
SHARE REPURCHASES
Year Ended the Last Day of February
(in thousands, except per share data)
2017
2016
2015
Common stock repurchased on the open market or through tender offer (1):
Number of shares
922,731
1,126,796
4,102,143
Aggregate value of shares (in thousands)
$
75,000
$
100,000
$
273,599
Average price per share
$
81.28
$
88.75
$
66.70
Common stock received in connection with share-based compensation (2):
Number of shares
6,286
117,294
71,950
Aggregate value of shares (in thousands)
$
595
$
6,411
$
4,826
Average price per share
$
94.61
$
54.66
$
67.08
(1)
Includes various open market purchases made in each of the three fiscal years including a modified “Dutch auction” tender offer completed during fiscal 2015, resulting in the repurchase of 3,693,816 shares of our outstanding common stock at a total cost of $247.8 million, including tender offer transaction-related costs.
(2)
In fiscal 2016, we issued 276,548 shares of common stock as payment of separation compensation due to our former CEO under his employment and separation agreements. In connection with this transaction, the former CEO tendered 116,012 shares back to the Company as payment for related federal tax obligations. The Company previously accrued and disclosed the separation compensation in fiscal 2014. Fiscal 2015 includes 68,086 shares of common stock having a market value of $67.10 per share, or $4.6 million in the aggregate, which were tendered by our former CEO as payment for related federal tax obligations arising from the vesting and settlement of performance-based restricted stock units and restricted stock awards.</t>
  </si>
  <si>
    <t>Share-Based Compensation Plans</t>
  </si>
  <si>
    <t>Note 16 – Share-Based Compensation Plans
We have equity awards outstanding under an expired employee stock option and restricted stock plan adopted in 1998 (the “1998 Plan”). We also have equity awards outstanding under three active share-based compensation plans. The plans consist of the Helen of Troy Limited 2008 Stock Incentive Plan, an employee stock option and restricted stock plan (the “2008 Stock Incentive Plan”), the Helen of Troy Limited 2008 Non-Employee Directors Stock Incentive Plan, a non-employee director restricted stock plan (the “2008 Directors’ Plan”), and the Helen of Troy Limited 2008 Employee Stock Purchase Plan (the “2008 Stock Purchase Plan”). These plans are described below. The plans are administered by the Compensation Committee of the Board of Directors, which consists of non-employee directors who are independent under the applicable listing standards for companies traded on the NASDAQ Stock Market LLC.
Expired Plan
The 1998 Plan – The plan covered a total of 6,750,000 shares of common stock for issuance to key officers and employees. The 1998 Plan provided for the grant of options to purchase our common stock at a price equal to or greater than the fair market value on the grant date. The 1998 Plan contained provisions for incentive stock options, non-qualified stock options and restricted share grants. Generally, options granted under the 1998 Plan become exercisable over four- or five-year vesting periods and expire on dates ranging from seven to ten years from the date of grant. The 1998 Plan expired by its terms on August 25, 2008. As of February 28, 2017, there were 1,200 shares of common stock subject to options outstanding under the plan.
Active Plans
The 2008 Stock Incentive Plan – The plan covers a total of 3,750,000 shares of common stock for issuance to key officers, employees and consultants of the Company. Under this plan, the Company offers stock-based compensation that includes stock options, annual restricted share awards, time-vested restricted stock units and performance-based restricted stock units. The plan will expire by its terms on August 19, 2018.
·
Stock Options: Generally, options granted under the 2008 Stock Incentive Plan will become exercisable over four- or five-year vesting periods and will expire on dates ranging from seven to ten years from the date of grant. These stock options are expensed ratably over their vesting terms. As of February 28, 2017, there were 447,137 shares of common stock subject to options outstanding under the plan.
·
Restricted Stock Awards (“RSAs”): RSAs were awarded to our former CEO that vested as a result of the achievement of certain performance targets specified in his employment agreement. RSAs for 62,304 shares of common stock for fiscal 2014 with a fair value at the date of the award of $67.10 per share, vested during fiscal 2015. In addition, during fiscal 2016, we issued an RSA that immediately vested for 2,000 shares of common stock to our current CEO at a fair value of $89.12 per share.
·
Restricted Stock Units (“RSUs”): RSUs are awards of time-vested restricted stock units that are independent of stock option grants and are generally subject to forfeiture if employment terminates prior to vesting. During fiscal 2017, 2016 and 2015, we granted RSUs that may be settled for up to 92,329, 29,932, and 28,937 shares of common stock, with weighted average grant date fair values of $96.74, $76.62 and $58.36, respectively, to the CEO and certain members of the management team. The awards vest over varying terms up to 4 years. The Company expenses the cost of restricted stock units ratably over their vesting periods.
·
Performance Restricted Stock Units (“PSUs”): PSUs are performance-based restricted stock unit awards that represent the right to receive unrestricted shares of stock based on the achievement of Company performance goals over the performance period established by the Compensation Committee of our Board of Directors. During fiscal 2017, 2016 and 2015, the Company granted PSUs that may be settled for up to 139,846 , 130,608 and 178,101 shares of common stock with average fair values at the grant date of $97.12, $76.62 and $58.36, respectively, to the CEO and certain members of the management team. These awards have three year performance periods ending on the last day of fiscal 2019, 2018 and 2017, respectively. The awards will vest and settle on the date the Compensation Committee certifies that the performance goals have been achieved. Expense for the new plan must be estimated until earned, subject to a probability assessment of achieving the various performance goals and payout levels.
A summary of shares available for issue under the 2008 stock incentive plan follows:
SUMMARY OF SHARES AVAILABLE FOR ISSUE UNDER THE 2008 STOCK INCENTIVE PLAN
Shares originally authorized
3,750,000
Less cumulative stock option grants issued, net of forfeitures
(1,182,894)
Less restricted share awards previously vested and settled
(439,613)
Subtotal
2,127,493
Less maximum RSUs issuable upon vesting (1)
(123,425)
Less maximum PSUs issuable upon vesting (1)
(396,312)
Shares available for issuance
1,607,756
(1)
RSUs and PSUs potentially issuable are estimated assuming the maximum payouts adjusted for actual forfeitures to date.
The 2008 Directors’ Plan – The plan covers a total of 175,000 shares of common stock for issuance of restricted stock, restricted stock units or other stock-based awards to non-employee members of our Board of Directors. Awards granted under the 2008 Directors' Plan will be subject to vesting schedules and other terms and conditions as determined by the Compensation Committee of our Board of Directors. The plan will expire by its terms on August 19, 2018. As of February 28, 2017, 78,825 shares of restricted stock have been granted and 96,175 shares remained available for future issue under the plan. Under the 2008 Directors’ Plan for fiscal 2017, 2016 and 2015 , the Company granted 5,285, 5,649 and 9,267 shares of restricted stock, respectively, to certain members of our Board of Directors having weighted average fair values at the date of grant of $92.98, $87.04 and $61.72 per share for each year, respectively. The restricted stock awards vested immediately, were valued at the fair value of our common stock at the date of the grant, and accordingly, were expensed at the time of the grants.
The 2008 Stock Purchase Plan – The plan covers a total of 350,000 shares of common stock for issuance to our employees. Under the terms of the plan, employees may authorize the withholding of up to 15% of their wages or salaries to purchase our shares of common stock. The purchase price for shares acquired under the 2008 Stock Purchase Plan is equal to the lower of 85% of the share’s fair market value on either the first day of each option period or the last day of each period. The plan will expire by its terms on September 1, 2018. Shares of common stock purchased under the 2008 Stock Purchase Plan vest immediately at the time of purchase. Accordingly, the fair value award associated with their discounted purchase price is expensed at the time of purchase. During fiscal 2017, 2016 and 2015, plan participants acquired a total of 32,110, 28,433 and 31,128 shares of common stock at average prices of $76.77, $67.77 and $49.49 per share, respectively. As of February 28, 2017, there were 66,542 shares available for future issue under the plan.
We recorded share-based compensation expense in SG&amp;A as follows:
SHARE-BASED PAYMENT EXPENSE
Fiscal Years Ended the Last Day of February,
(in thousands, except per share data)
2017
2016
2015
Stock options
$
2,614
$
2,961
$
3,279
Directors stock compensation
700
700
816
Performance based and other stock awards
11,812
4,478
1,732
Employee stock purchase plan
580
552
391
Share-based payment expense
15,706
8,691
6,218
Less income tax benefits
(2,396)
(1,284)
(661)
Share-based payment expense, net of income tax benefits
$
13,310
$
7,407
$
5,557
Earnings per share impact of share based payment expense:
Basic
$
0.48
$
0.26
$
0.19
Diluted
$
0.48
$
0.26
$
0.19
The fair value of our stock option grants are estimated using a Black-Scholes option pricing model with the following assumptions:
ASSUMPTIONS USED FOR FAIR VALUE OF STOCK OPTION GRANTS
Fiscal Years Ended the Last Day of February,
2017
2016
2015
Range of risk free interest rates used
1.2%
0.9% - 1.5%
1.2% - 1.5%
Expected dividend rate
0.0%
0.0%
0.0%
Weighted average volatility rate
33.4%
39.1%
48.0%
Range of expected volatility rates used
33.4%
35.9% - 39.7%
35.3% - 50.5%
Range of expected terms used (in years)
4.1
4.1 - 4.4
4.1 - 4.4
The risk-free interest rate is based on U.S. Treasury securities with maturities equal to the expected life of the stock option grants. The dividend yield is computed as zero because we have not historically paid dividends nor do we expect to do so at this time. Expected volatility is based on a weighted average of the market implied volatility and historical volatility over the expected life of the underlying stock option grants. We use our historical experience to estimate the expected term of each stock option grant.
A summary of stock option activity under all our share-based compensation plans follows:
SUMMARY OF STOCK OPTION ACTIVITY
Weighted
Weighted
Weighted
Average
Average
Average
Remaining
Exercise
Grant Date
Contractual
Price
Fair Value
Term
Intrinsic
(in thousands, except contractual term and per share data)
Options
(per share)
(per share)
(in years)
Value
Outstanding at February 28, 2014
33.03
12.38
27,081
Grants
63.84
25.22
Exercises
29.70
6,498
Forfeitures / expirations
40.67
Outstanding at February 28, 2015
42.76
16.28
6.6
26,008
Grants
186
88.17
28.82
Exercises
(178)
37.86
9,480
Forfeitures / expirations
(127)
59.01
Outstanding at February 29, 2016
649
$
53.94
$
19.52
6.1
$
26,847
Grants
2
102.04
28.74
Exercises
(170)
43.07
9,152
Forfeitures / expirations
(33)
65.68
Outstanding at February 28, 2017
448
$
57.41
$
20.54
$
18,097
Exercisable at February 28, 2017
168
$
46.37
$
17.30
$
8,647
A summary of non-vested stock option activity and changes under all our share-based compensation plans follows:
NON-VESTED STOCK OPTION ACTIVITY
Weighted
Average
Non-
Grant Date
Vested
Fair Value
(in thousands, except per share data)
Options
(per share)
Outstanding at February 28, 2014
12.74
Grants
257
25.22
Vested or forfeited
(311)
13.87
Outstanding at February 28, 2015
674
16.98
Grants
186
28.82
Vested or forfeited
(339)
17.59
Outstanding at February 29, 2016
521
$
20.81
Grants
2
28.74
Vested or forfeited
(243)
18.95
Outstanding at February 28, 2017
280
$
22.48
A summary of restricted stock award activity under our 2008 Stock Incentive Plan follows:
SUMMARY OF RESTRICTED STOCK AWARD ACTIVITY
Weighted
Average
Restricted
Grant Date
Stock
Fair Value
Fair Value
(in thousands, except per share data)
Awards
(per share)
Outstanding
Due for Issue at February 28, 2014
62
67.10
4,073
Vested and issued (1)
(62)
67.10
Due for issue at February 28, 2015
-
-
-
Granted (2)
2
89.12
Vested and issued (2)
(2)
89.12
Due for issue at February 29, 2016
-
$
-
$
-
Granted
-
-
Vested and issued
-
-
Due for issue at February 28, 2017
-
$
-
$
-
(1)
Fiscal 2014 performance RSAs earned by our former CEO, which vested on April 22, 2014.
(2)
Fiscal 2016 RSA to our current CEO, which were granted and vested on May 8, 2015.
A summary of restricted stock unit activity and changes under our 2008 Stock Incentive Plan follows:
SUMMARY OF RESTRICTED STOCK UNIT ACTIVITY
Weighted
Average
Restricted
Grant Date
Stock
Fair Value
Fair Value
(in thousands, except per share data)
Units
(per share)
Outstanding
Outstanding at February 28, 2014 (1)
100
32.88
6,531
Granted (2)
118
58.35
Vested (1)
(100)
32.88
Outstanding at February 28, 2015
118
58.35
9,041
Granted (2)
95
76.62
Vested
-
-
Outstanding at February 29, 2016
213
$
66.50
$
20,311
Granted (2)
162
96.90
Vested or forfeited (3)
(53)
70.14
Outstanding at February 28, 2017
322
$
81.19
$
31,418
(1)
Fiscal 2014 PSUs earned by our former CEO, which vested and settled on April 22, 2014 at a fair value of $67.10 per share.
(2)
Includes target level RSUs and PSUs granted to our current CEO and members of management in connection with long-term incentive compensation for fiscal 2015, 2016 and 2017.
(3)
Inclu des 15,643 RSUs which vested and settled throughout the year at an weighted average fair value of $60.28 per share.
A summary of our total unrecognized share-based compensation expense as of February 28, 2017 is as follows:
UNRECOGNIZED SHARE-BASED COMPENSATION EXPENSE
Weighted
Average
Unrecognized
Period of
Compensation
Recognition
(in thousands, except weighted average expense period data)
Expense
(in months)
Stock options
$
3,578
Restricted stock units (RSUs and PSUs)
10,804</t>
  </si>
  <si>
    <t>Defined Contribution Plans</t>
  </si>
  <si>
    <t>Note 17 – Defined Contribution Plans
We sponsor defined contribution savings plans in the U.S. and other countries where we have employees. Total matching contributions made to these plans for fiscal 2017, 2016 and 2015 were $3.6, $3.5 and $3.2 million, respectively.</t>
  </si>
  <si>
    <t>Accumulated Other Comprehensive Income (Loss)</t>
  </si>
  <si>
    <t>Note 18 – Accumulated Other Comprehensive Income (Loss)
The changes in accumulated other comprehensive income (loss) by component and related tax effects for fiscal 2017 and 2016 were as follows:
CHANGES IN ACCUMULATED OTHER COMPREHENSIVE INCOME (LOSS) BY COMPONENT
(in thousands)
Unrealized Holding Gains (Losses) on Cash Flow Hedges (1)
Balance at February 28, 2015
$
(76)
Other comprehensive income before reclassification
1,978
Amounts reclassified out of accumulated other comprehensive income
(1,203)
Tax effects
(34)
Other comprehensive income (loss)
741
Balance at February 29, 2016
665
Other comprehensive income before reclassification
2,205
Amounts reclassified out of accumulated other comprehensive income
(1,454)
Tax effects
(243)
Other comprehensive income (loss)
508
Balance at February 28, 2017
$
1,173
(1)
Includes net deferred tax benefits (expense) of ($0.2) and $0.0 million at the end of fiscal 2017 and 2016, respectively .
See Notes 1, 12 and 13 to these consolidated financial statements for additional information regarding our hedging activities.</t>
  </si>
  <si>
    <t>Selected Quarterly Financial Data (Unaudited)</t>
  </si>
  <si>
    <t>SELECTED QUARTERLY FINANCIAL DATA (UNAUDITED)</t>
  </si>
  <si>
    <t>Note 19 – Selected Quarterly Financial Data (Unaudited)
Selected unaudited quarterly financial data is as follows:
SELECTED QUARTERLY FINANCIAL DATA
(in thousands, except per share data)
Fiscal Year 2017:
May
August
November
February
Total
Sales revenue, net
$
347,938
$
368,170
$
444,414
$
376,697
$
1,537,219
Gross profit
194,215
165,858
675,468
Asset impairment charges
7,400
-
-
5,000
12,400
Net income
57,612
35,696
140,689
Earnings per share (1)
Basic
Diluted
Fiscal Year 2016:
May
August
November
February
Total
Sales revenue, net
$
345,345
$
369,129
$
445,503
$
385,724
$
1,545,701
Gross profit
182,524
162,157
636,005
Asset impairment charges
3,000
-
-
3,000
6,000
Net income
46,778
9,588
101,228
Earnings per share (1)
Basic
Diluted
(1)
Earnings per share calculations for each quarter are based on the weighted average number of shares outstanding for each period, and the sum of the quarterly amounts may not necessarily equal the annual earnings per share amounts.</t>
  </si>
  <si>
    <t>Segment and Geographic Information</t>
  </si>
  <si>
    <t>Note 20 – Segment and Geographic Information
The following table contains segment information:
SEGMENT INFORMATION
(in thousands)
Nutritional
Fiscal 2017
Housewares (1)
Health &amp; Home
Supplements
Beauty
Total
Sales revenue, net
$
418,128
$
632,769
$
130,543
$
355,779
$
1,537,219
Asset impairment charges
-
-
9,500
2,900
12,400
Operating income
89,641
52,294
(7,933)
30,330
164,332
Identifiable assets
642,967
679,248
205,889
284,992
1,813,096
Capital and intangible asset expenditures
5,652
5,192
5,112
4,663
20,619
Depreciation and amortization
5,723
20,374
8,408
9,836
44,341
Nutritional
Fiscal 2016
Housewares
Health &amp; Home
Supplements
Beauty
Total
Sales revenue, net
$
310,663
$
642,735
$
153,126
$
439,177
$
1,545,701
Asset impairment charges
-
-
-
6,000
6,000
Operating income
56,659
38,078
11,446
24,432
130,615
Identifiable assets
610,176
715,104
216,963
306,651
1,848,894
Capital and intangible asset expenditures
1,560
9,131
3,927
5,985
20,603
Depreciation and amortization
4,183
21,300
9,424
7,842
42,749
Nutritional
Fiscal 2015
Housewares
Health &amp; Home
Supplements (2)
Beauty
Total
Sales revenue, net
$
296,252
$
613,253
$
100,395
$
435,231
$
1,445,131
Asset impairment charges
-
-
-
9,000
9,000
Operating income
59,392
50,821
9,512
41,994
161,719
Identifiable assets
387,663
667,954
216,798
349,824
1,622,239
Capital and intangible asset expenditures
2,019
2,602
613
1,287
6,521
Depreciation and amortization
3,615
20,532
5,380
10,126
39,653
(1)
Includes eleven and a half months of operating results for Hydro Flask, acquired on March 18, 2016.
(2)
Includes eight months of operating results for Healthy Directions, acquired on June 30, 2014.
We compute segment operating income based on net sales revenue, less cost of goods sold, SG&amp;A and any asset impairment charges associated with the segment. The SG&amp;A used to compute each segment’s operating income is directly associated with the segment, plus shared service and corporate overhead expenses that are allocable to the segment. In fiscal 2016, we began making an allocation of shared service and corporate overhead costs to the Nutritional Supplements segment. For fiscal 2017 and 2016, those allocations totaled $6.0 and $4.7 million, respectively. We do not allocate nonoperating income and expense, including interest or income taxes, to operating segments.
Our domestic and international net sales revenue and long-lived assets were as follows:
GEOGRAPHIC INFORMATION
Fiscal Years Ended the Last Day of February,
(in thousands)
2017
2016
2015
SALES REVENUE, NET:
United States
$
1,241,653
$
1,233,464
$
1,139,959
International
295,566
Total
$
1,537,219
$
1,545,701
$
1,445,131
LONG-LIVED ASSETS:
United States
$
599,451
$
606,925
$
631,326
International:
Barbados
498,077
315,182
319,298
Other international
159,490
Subtotal
657,567
486,881
452,906
Total
$
1,257,018
$
1,093,806
$
1,084,232
The table above classifies assets based upon the country where we hold legal title.
Worldwide sales to our largest customer and its affiliates accounted for approximately 15%, 16% and 18% of our net sales revenue in fiscal 2017, 2016 and 2015, respectively. Sales to this customer are made within the Beauty and Health &amp; Home segments. Of these sales, approximately 94%, 94% and 84% were within the U.S. during fiscal 2017, 2016 and 2015, respectively. No other customers accounted for 10% or more of net sales revenue during those fiscal years.</t>
  </si>
  <si>
    <t>Schedule II - Valuation and Qualifying Accounts</t>
  </si>
  <si>
    <t>HELEN OF TROY LIMITED AND SUBSIDIARIES
Schedule II - Valuation
Additions
Charged to
Net charge
Beginning
cost and
(credit) to
Ending
(in thousands)
Balance
expenses (1)
sales revenue (2)
Deductions (3)
Balance
Year Ended February 28, 2017
Allowances for doubtful accounts
$
1,733
$
2,326
$
-
$
697
$
3,362
Allowances for back-to-stock returns
4,165
-
(1,871)
-
$
2,294
Year Ended February 29, 2016
Allowances for doubtful accounts
$
1,849
$
225
$
-
$
341
$
1,733
Allowances for back-to-stock returns
4,033
-
132
-
$
4,165
Year Ended February 28, 2015
Allowances for doubtful accounts
$
2,127
$
299
$
-
$
577
$
1,849
Allowances for back-to-stock returns
2,552
-
1,481
-
$
4,033
(1)
Represents periodic charges to the provision for doubtful accounts.
(2)
Represents net charges (credits) during the period to sales returns and allowances.
(3)
Represents write-offs of doubtful accounts, net of recoveries of previously reserved amounts.</t>
  </si>
  <si>
    <t>Summary of Significant Accounting Policies and Related Information (Policies)</t>
  </si>
  <si>
    <t>General</t>
  </si>
  <si>
    <t>General
When used in these notes, unless otherwise indicated or the context suggests otherwise, references to “the Company”, “our Company”, “Helen of Troy”, “we”, “us”, or “our” refer to Helen of Troy Limited and its subsidiaries. We refer to the Company’s common shares, par value $0.10 per share, as “common stock.”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We have four segments: Housewares, Health &amp; Home, Nutritional Supplements, and Beauty. Our Housewares segment provides a broad range of innovative consumer products for the home. Product offerings include food preparation tools and storage containers; cleaning, bath and garden tools and accessories; infant and toddler care products; and insulated beverage and food containers. The Health &amp; Home segment focuses on healthcare devices such as thermometers, humidifiers, blood pressure monitors, and heating pads; water filtration systems; and small home appliances such as portable heaters, fans, air purifiers, and insect control devices. Our Nutritional Supplements segment is a leading provider of premium branded vitamins, minerals and supplements, topical skin products and other health products sold directly to consumers. Our Beauty segment products include electric hair care, beauty care and wellness appliances; grooming tools and accessories; and liquid-, solid- and powder-based personal care and grooming products.
Our business is seasonal due to different calendar events, holidays and seasonal weather patterns. Historically, our highest sales volume and operating income occur in our third fiscal quarter ending November 30 th . We purchase our products from unaffiliated manufacturers, most of which are located in China, Mexico and the United States.
The preparation of financial statements in accordance with U.S. GAAP requires management to make estimates and assumptions that affect the amounts reported in our consolidated financial statements and accompanying notes. Actual results may differ materially from those estimates.
Our consolidated financial statements include the accounts of Helen of Troy Limited and its wholly owned subsidiaries. All intercompany accounts and transactions are eliminated in consolidation.
We have reclassified, combined or separately disclosed certain amounts in the prior years’ consolidated financial statements and accompanying footnotes to conform to the current year’s presentation. The effects of these reclassifications are shown in tables provided in Note 4, below.</t>
  </si>
  <si>
    <t>Cash and cash equivalents
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We consider money market accounts, which at February 28, 2017 primarily held short-term U.S. treasury obligations, to be cash equivalents.</t>
  </si>
  <si>
    <t>Receivables
Our receivables are comprised of trade credit granted to customers, primarily in the retail industry, offset by two valuation reserves: an allowance for doubtful receivables and an allowance for back-to-stock returns. Our allowance for doubtful receivables reflects our best estimate of probable losses, determined principally based on historical experience and specific allowances for known at-risk accounts. Our policy is to write off receivables when we have determined they will no longer be collectible. Write-offs are applied as a reduction to the allowance for doubtful accounts and any recoveries of previous write-offs are netted against bad debt expense in the period recovered. Our allowance for back-to-stock returns reflects our best estimate of future customer returns, determined principally based on historical experience and specific allowances for known pending returns.
We have a significant concentration of credit risk with one major customer at February 28, 2017 representing approximately 17% of gross trade receivables. In addition, as of February 28, 2017 and February 29, 2016, approximately 44% of our gross trade receivables in each year were due from our five top customers.</t>
  </si>
  <si>
    <t>Foreign currency transactions and related derivative financial instruments</t>
  </si>
  <si>
    <t xml:space="preserve">Foreign currency transactions and related derivative financial instruments
The U.S. Dollar is the functional currency for the Company and all its subsidiaries; therefore, we do not have a translation adjustment recorded through accumulated other comprehensive income. All our non-U.S. subsidiaries' transactions involving other currencies have been re-measured in U.S. Dollars using exchange rates in effect on the date each transaction occurred. In our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In order to manage our exposure to changes in foreign currency exchange rates, we use forward currency contracts to exchange foreign currencies for U.S. Dollars at specified rates. We account for these transactions as cash flow hedges, which requires these derivatives to be recorded on the balance sheet at their fair value and that changes in the fair value of the forward exchange contracts are recorded each period in our consolidated statements of income or comprehensive income, depending on the type of hedging instrument and the effectiveness of the hedges. We evaluate all hedging transactions each quarter to determine that they remain effective. Any material ineffectiveness is recorded as part of SG&amp;A in our consolidated statements of income. </t>
  </si>
  <si>
    <t>Inventory and cost of goods sold</t>
  </si>
  <si>
    <t>Inventory and cost of goods sold
Our inventory consists almost entirely of finished goods. We currently record inventory on our balance sheet at average cost, or net realizable value, if it is below our recorded cost. Our average costs include the amounts we pay manufacturers for product, tariffs and duties associated with transporting product across national borders, freight costs associated with transporting the product from our manufacturers to our distribution centers, and general and administrative expenses directly attributable to acquiring inventory, as applicable.
General and administrative expenses in inventory include all the expenses of operating the Company's sourcing activities and expenses incurred for production monitoring, product design, engineering, and packaging. We charged $41.7, $39.2 and $36.4 million of such general and administrative expenses to inventory during fiscal 2017, 2016 and 2015, respectively. We estimate that $12.8 and $13.1 million of general and administrative expenses directly attributable to the procurement of inventory were included in our inventory balances on hand at February 28, 2017 and February 29, 2016, respectively.
The “Cost of goods sold” line item in the consolidated statements of income is comprised of the book value of inventory sold to customers during the reporting period. When circumstances dictate that we use net realizable value as the basis for recording inventory, we base our estimates on expected future selling prices less expected disposal costs.
For fiscal 2017, 2016 and 2015, finished goods purchased from vendors in the Far East comprised approximately 67%, 68% and 67%, respectively, of finished goods purchased. During fiscal 2017, we had one vendor who fulfilled approximately 11% of our product requirements. Our top two manufacturers combined fulfilled approximately 18% of our product requirements. Over the same period, our top five suppliers fulfilled approximately 31% of our product requirements.</t>
  </si>
  <si>
    <t>Property and equipment</t>
  </si>
  <si>
    <t>Property and equipment
These assets are stated at cost. Depreciation is recorded on a straight-line basis over the estimated useful lives of the assets. Expenditures for repair and maintenance of property and equipment are expensed as incurred. For tax purposes, accelerated depreciation methods are used where allowed by tax laws.</t>
  </si>
  <si>
    <t>License agreements, trademarks, patents and other intangible assets</t>
  </si>
  <si>
    <t>License agreements, trademarks, patents, and other intangible assets
A significant portion of our consolidated sales are made subject to trademark license agreements with various licensors. Our license agreements are reported on our consolidated balance sheets at cost, less accumulated amortization. The cost of our license agreements represent amounts paid to licensors to acquire the license or to alter the terms of the license in a manner that we believe to be in our best interest. Certain licenses have extension terms that may require additional payments to the licensor as part of the terms of renewal. The Company capitalizes costs incurred to renew or extend the term of a license agreement and amortizes such costs on a straight-line basis over the remaining term or economic life of the agreement, whichever is shorter. Royalty payments are not included in the cost of license agreements. Royalty expense under our license agreements is recognized as incurred and is included in our consolidated statements of income in SG&amp;A. Net sales revenue subject to trademark license agreements requiring royalty payments comprised approximately 40%, 41% and 42% of consolidated net sales revenue for fiscal 2017, 2016 and 2015, respectively. During fiscal 2017, two license agreements accounted for net sales revenue subject to royalty payments of approximately 13% and 11% of consolidated net sales, respectively. No other license agreements had associated net sales revenue subject to royalty payments that accounted for 10% or more of consolidated net sales revenue.
We also sell products under trademarks and brand assets that we own. Trademarks and brand assets that we acquire from other entities are generally recorded on our consolidated balance sheets based upon the appraised fair value of the acquired asset, net of any accumulated amortization and impairment charges. Costs associated with developing trademarks internally are recorded as expenses in the period incurred. In certain instances where trademarks or brand assets have readily determinable useful lives, we amortize their costs on a straight-line basis over such lives. In most instances, we have determined that such acquired assets have an indefinite useful life. In these cases, no amortization is recorded. Patents acquired through purchase from other entities, if material, are recorded on our consolidated balance sheets based upon the appraised value of the acquired patents and amortized over the remaining life of the patent. Additionally, we incur certain costs, primarily legal fees in connection with the design and development of products to be covered by patents, which are capitalized as incurred and amortized on a straight-line basis over the life of the patent in the jurisdiction filed, typically 14 years.
Other intangible assets include customer lists, distribution rights, patent rights, and non-compete agreements that we acquired from other entities. These are recorded on our consolidated balance sheets based upon the fair value of the acquired asset and amortized on a straight-line basis over the remaining life of the asset as determined either through outside appraisal or by the term of any controlling agreements.</t>
  </si>
  <si>
    <t>Goodwill, intangible and other long-lived assets and related impairment testing</t>
  </si>
  <si>
    <t>Goodwill, intangible and other long-lived assets and related impairment testing
Our annual impairment testing for goodwill and indefinite lived intangible assets has historically occurred in the first quarter of our fiscal year. In December 2016, we elected to change our annual impairment testing to the fourth quarter of our fiscal year. Accordingly, for fiscal 2017 we completed impairment tests during both the first and fourth fiscal quarters. Going forward, we will complete the annual analysis of the carrying value of our goodwill and other intangible assets during the fourth quarter of each fiscal year, or more frequently whenever events or changes in circumstances indicate that their carrying value may not be recoverable.
Goodwill is recorded as the difference, if any, between the aggregate consideration paid and the fair value of the net tangible and intangible assets received in the acquisition of a business. We evaluate goodwill at the reporting unit level (operating segment or one level below an operating segment). We measure the amount of any goodwill impairment based upon the estimated fair value of the underlying assets and liabilities of the reporting unit, including any unrecognized intangible assets and estimates of the implied fair value of goodwill. An impairment charge is recognized to the extent the recorded goodwill exceeds the implied fair value of goodwill.
We consider whether circumstances or conditions exist that suggest that the carrying value of our goodwill and other long-lived assets might be impaired. If such circumstances or conditions exist, further steps are required in order to determine whether the carrying value of each of the individual assets exceeds its fair market value. If the analysis indicates that an individual asset’s carrying value does exceed its fair market value, the next step is to record a loss equal to the excess of the individual asset’s carrying value over its fair value. These steps entail significant amounts of judgment and subjectivity. When events and changes in circumstances indicate there may be an impairment, we perform interim testing.</t>
  </si>
  <si>
    <t>Economic useful lives and amortization of intangible assets</t>
  </si>
  <si>
    <t>Economic useful lives and amortization of intangible assets
We amortize intangible assets, such as licenses and trademarks, over their economic useful lives, unless those assets' economic useful lives are indefinite. If an intangible asset's economic useful life is deemed indefinite, that asset is not amortized. We review the economic useful lives of our intangible assets at least annually.
Intangible assets consist primarily of goodwill, license agreements, trademarks, brand assets, customer lists, distribution rights, patents, and patent licenses. For certain intangible assets subject to amortization, we use the straight-line method over appropriate periods ranging from 4 to 30 years.</t>
  </si>
  <si>
    <t>Warranties</t>
  </si>
  <si>
    <t>Warranties
Our products are under warranty against defects in material and workmanship for periods ranging from two to five years. We estimate our warranty accrual using our historical experience and believe that this is the most reliable method by which we can estimate our warranty liability. The following table summarizes the activity in our accrual for the past two fiscal years:
ACCRUAL FOR WARRANTY RETURNS
Fiscal Years Ended the Last Day of February,
(in thousands)
2017
2016
Beginning balance
$
20,622
$
23,553
Additions to the accrual
57,686
57,847
Reductions of the accrual - payments and credits issued
(56,542)
(60,778)
Ending balance
$
21,766
$
20,622</t>
  </si>
  <si>
    <t>Financial instruments</t>
  </si>
  <si>
    <t xml:space="preserve">Financial instruments
The carrying amounts of cash and cash equivalents, receivables, accounts payable, accrued expenses, and income taxes payable approximate fair value because of the short maturity of these items. See Note 10 to these consolidated financial statements for our assessment of the fair value of our long-term debt. </t>
  </si>
  <si>
    <t>Income taxes and uncertain tax positions</t>
  </si>
  <si>
    <t>Income taxes and uncertain tax positions
The provision for income tax expense is calculated on reported income before income taxes based on current tax law and includes, in the current period, the cumulative effect of any changes in tax rates from those used previously in determining deferred tax assets and liabilities. Tax laws may require items to be included in the determination of taxable income at different times from when the items are reflected in the financial statements. Deferred tax balances reflect the effects of temporary differences between the financial statement carrying amounts of assets and liabilities and their tax bases, as well as from net operating losses and tax credit carryforwards, and are stated at enacted tax rates in effect for the year taxes are expected to be paid or recovered.
Deferred tax assets represent tax benefits for tax deductions or credits available in future years and require certain estimates and assumptions to determine whether it is more likely than not that all or a portion of the benefit will not be realized. The recoverability of these future tax deductions and credits is determined by assessing the adequacy of future expected taxable income from all sources, including the future reversal of existing taxable temporary differences, taxable income in carryback years, estimated future taxable income and available tax planning strategies. Should a change in facts or circumstances lead to a change in judgment about the ultimate recoverability of a deferred tax asset, we record or adjust the related valuation allowance in the period that the change in facts and circumstances occurs, along with a corresponding increase or decrease in income tax expense.
We record tax benefits for uncertain tax positions based upon management’s evaluation of the information available at the reporting date. To be recognized in the financial statements, the tax position must meet the more-likely-than-not threshold that the position will be sustained upon examination by the tax authority based on technical merits assuming the tax authority has full knowledge of all relevant information. For positions meeting this recognition threshold, the benefit is measured as the largest amount of benefit that meets the more-likely-than-not threshold to be sustained. We periodically evaluate these tax positions based on the latest available information. For tax positions that do not meet the threshold requirement, we record liabilities for unrecognized tax benefits as a tax expense or benefit in the period recognized or reversed, and disclose as a separate liability in our financial statements, including related accrued interest and penalties.</t>
  </si>
  <si>
    <t>Revenue recognition</t>
  </si>
  <si>
    <t>Revenue recognition
Sales are recognized when revenue is realized or realizable and has been earned. Sales and shipping terms vary among our customers, and as such, revenue is recognized when risk and title to the product transfer to the customer. Net sales revenue is comprised of gross revenues less estimates of expected returns, trade discounts and customer allowances, which include incentives such as advertising discounts, volume rebates and off-invoice markdowns. Such deductions are recorded during the period the related revenue is recognized. Sales and value added taxes collected from customers and remitted to governmental authorities are excluded from net sales revenue reported in the consolidated financial statements.</t>
  </si>
  <si>
    <t>Consideration granted to customers</t>
  </si>
  <si>
    <t>Consideration granted to customers
We offer our customers certain incentives in the form of cooperative advertising arrangements, volume rebates, product markdown allowances, trade discounts, cash discounts, slotting fees, and similar other arrangements. In instances where the customer provides us with proof of advertising performance, reductions in amounts received from customers under cooperative advertising programs are expensed in our consolidated statements of income in SG&amp;A. Customer cooperative advertising incentives included in SG&amp;A were $18.4, $19.4 and $17.3 million for fiscal 2017, 2016 and 2015, respectively.
Reductions in amounts received from customers for advertising without proof of performance, markdown allowances, slotting fees, trade discounts, cash discounts, and volume rebates are all recorded as reductions of net sales revenue.</t>
  </si>
  <si>
    <t>Advertising</t>
  </si>
  <si>
    <t>Advertising
Advertising costs include cooperative advertising discussed above, traditional and internet media advertising and production expenses, and expenses associated with other promotional product messaging and consumer awareness programs. Advertising costs are expensed in the period in which they are incurred and included in our consolidated statements of income in SG&amp;A. We incurred total advertising costs, including amounts paid to customers for cooperative media and print advertising, of $111.6, $107.5 and $88.4 million during fiscal 2017, 2016 and 2015, respectively.</t>
  </si>
  <si>
    <t>Research and development expenses</t>
  </si>
  <si>
    <t xml:space="preserve">Research and development expenses
Expenditures for research activities relating to product design, development and improvement are charged to expense as incurred and included in our consolidated statements of income in SG&amp;A. We incurred total research and development expenses of $9.7, $10.0 and $7.4 mil lion d uring fiscal 2017, 2016 and 2015, respectively. </t>
  </si>
  <si>
    <t>Shipping and handling revenues and expenses</t>
  </si>
  <si>
    <t xml:space="preserve">Shipping and handling revenues and expenses
Shipping and handling expenses are included in our consolidated statements of income in SG&amp;A. These expenses include distribution center costs, third-party logistics costs and outbound transportation costs we incur. Our expenses for shipping and handling were $86.3, $88.9 and $87.9 million during fiscal 2017, 2016 and 2015, respectively. </t>
  </si>
  <si>
    <t>Share-based compensation plans</t>
  </si>
  <si>
    <t>Share-based compensation plans
We account for share-based employee compensation plans under the fair value recognition and measurement provisions in accordance with applicable accounting standards, which require all share-based payments to employees, including grants of stock options, restricted stock awards (“RSAs”), restricted stock units (“RSUs”), and performance stock units (“PSUs”), to be measured based on the grant date fair value of the awards. The resulting expense is recognized over the periods during which the employee is required to perform service in exchange for the award. The estimated number of PSU’s that will ultimately vest requires judgment, and to the extent actual results or updated estimates differ from our current estimates, such amounts will be recorded as a cumulative adjustment in the period estimates are revised. All share-based compensation expense is recorded net of forfeitures in our consolidated statements of income.
Stock options are recognized in the financial statements based on their fair values using an option-pricing model at the date of grant. We use a Black-Scholes option-pricing model to calculate the fair value of options. This model requires various judgmental assumptions including volatility, forfeiture rates and expected option life.
See Note 16 to these consolidated financial statements for more information on our share-based compensation plans.</t>
  </si>
  <si>
    <t>Summary of Significant Accounting Policies and Related Information (Tables)</t>
  </si>
  <si>
    <t>Summary of activity in warranty accrual</t>
  </si>
  <si>
    <t>Fiscal Years Ended the Last Day of February,
(in thousands)
2017
2016
Beginning balance
$
20,622
$
23,553
Additions to the accrual
57,686
57,847
Reductions of the accrual - payments and credits issued
(56,542)
(60,778)
Ending balance
$
21,766
$
20,622</t>
  </si>
  <si>
    <t>Earnings per Share (Tables)</t>
  </si>
  <si>
    <t>Schedule of weighted average diluted securities</t>
  </si>
  <si>
    <t>Fiscal Years Ended the Last Day of February,
(in thousands)
2017
2016
2015
Weighted average shares outstanding, basic
27,522
Incremental shares from share-based payment arrangements
369
476
456
Weighted average shares outstanding, diluted
27,891
Dilutive securities, stock options
365
Dilutive securities, unvested or unsettled stock awards
186
227
273
Antidilutive securities, stock options
137</t>
  </si>
  <si>
    <t>Significant Accounting Matters (Tables)</t>
  </si>
  <si>
    <t>Schedule of impact of Venezuela re-measurement related charges</t>
  </si>
  <si>
    <t>Balance at February 29, 2016
(in thousands)
Before Adjustment
Adjustments
After
Location of Income Statement Impact
Cash and cash equivalents
$
1,302
$
(1,292)
$
10
SG&amp;A
Other net assets, principally working capital other than inventory
8,120
(8,284)
(164)
SG&amp;A
Inventory
9,378
(9,078)
300
Cost of goods sold
Property and equipment, net
82
(79)
3
SG&amp;A
Net investment in Venezuelan operations
$
18,882
$
(18,733)
$
149</t>
  </si>
  <si>
    <t>New Accounting Pronouncements (Tables)</t>
  </si>
  <si>
    <t>Summary of Impact of Recent Accounting Changes</t>
  </si>
  <si>
    <t>IMPACT OF ACCOUNTING CHANGES
Increase (Decrease)
(in thousands)
Standard
Transition Method
February 28, 2017
February 29, 2016
Consolidated Balance Sheets
Current deferred tax assets, net
ASU 2015-17
Retrospective
$
$
Long-term deferred tax assets, net
ASU 2015-17
Retrospective
$
$
Long-term deferred tax assets, net
ASU-2016-09
Modified retrospective
$
(232)
$
-
Other assets - debt issuance costs
ASU 2015-03
Retrospective
$
$
Other assets - accumulated amortization
ASU 2015-03
Retrospective
$
$
Long-term debt, current maturities
ASU 2015-03
Retrospective
$
$
Current deferred tax liabilities, net
ASU 2015-17
Retrospective
$
$
-
Long-term deferred tax liabilities, net
ASU 2015-17
Retrospective
$
$
Long-term debt, excluding current maturities
ASU 2015-03
Retrospective
$
$
Additional paid-in capital
ASU-2016-09
Modified retrospective
$
588
$
-
Retained earnings
ASU-2016-09
Modified retrospective
$
(856)
$
-
IMPACT OF ACCOUNTING CHANGES
Increase (Decrease)
Fiscal Year Ended
(in thousands)
Standard
Transition Method
February 28, 2017
February 29, 2016
Consolidated Statements of Income
Share-based compensation expense
ASU-2016-09
Modified retrospective
$
$
-
Current income tax expense
ASU-2016-09
Modified retrospective
$
$
-
Consolidated Statements of Cash Flows
Cash provided by operating activities:
Accrued income taxes
ASU-2016-09
Retrospective
$
$
Cash provided by financing activities:
Share-based compensation tax benefit
ASU-2016-09
Retrospective
$
$</t>
  </si>
  <si>
    <t>Property and Equipment (Tables)</t>
  </si>
  <si>
    <t>Schedule of property and equipment</t>
  </si>
  <si>
    <t>Estimated
Useful Lives
February 28,
February 29,
(in thousands)
(Years)
2017
2016
Land
-
$
12,800
$
12,800
Building and improvements
-
40
109,026
108,509
Computer, furniture and other equipment
-
15
81,122
70,778
Tools, molds and other production equipment
-
10
31,157
28,254
Construction in progress
-
7,391
4,050
Property and equipment, gross
241,496
224,391
Less accumulated depreciation
(106,561)
(93,926)
Property and equipment, net
$
134,935
$
130,465</t>
  </si>
  <si>
    <t>Goodwill and Intangible Assets (Tables)</t>
  </si>
  <si>
    <t>Summary of carrying amounts and associated accumulated amortization for all intangible assets by operating segment</t>
  </si>
  <si>
    <t>GOODWILL AND INTANGIBLE ASSETS
Balances at
Balances at
Weighted
February 29, 2016
Year Ended February 28, 2017
February 28, 2017
Average
Gross
Cumulative
Acquisition
Gross
Cumulative
Life
Carrying
Goodwill
and Retirement
Carrying
Goodwill
Accumulated
Net Book
(in thousands)
(Years)
Amount
Impairments
Additions
Impairments
Adjustments
Amount
Impairments
Amortization
Value
Housewares:
Goodwill
$
166,132
$
-
$
116,053
$
-
$
(129)
$
282,056
$
-
$
-
$
282,056
Trademarks - indefinite
75,200
-
59,000
-
-
134,200
-
-
134,200
Other intangibles - finite
11.6
15,448
-
25,040
-
(95)
40,393
-
(15,476)
24,917
Subtotal
256,780
-
200,093
-
(224)
456,649
-
(15,476)
441,173
Health &amp; Home:
Goodwill
284,913
-
-
-
-
284,913
-
-
284,913
Trademarks - indefinite
54,000
-
-
-
-
54,000
-
-
54,000
Licenses - finite
15,300
-
-
-
-
15,300
-
(15,300)
-
Licenses - indefinite
7,400
-
-
-
-
7,400
-
-
7,400
Other Intangibles - finite
5.0
116,575
-
472
-
(65)
116,982
-
(66,027)
50,955
Subtotal
478,188
-
472
-
(65)
478,595
-
(81,327)
397,268
Nutritional Supplements:
Goodwill
96,609
-
-
-
-
96,609
-
-
96,609
Brand assets - indefinite
65,520
-
-
(9,500)
-
56,020
-
-
56,020
Other intangibles - finite
4.3
44,180
-
-
-
-
44,180
-
(16,715)
27,465
Subtotal
206,309
-
-
(9,500)
-
196,809
-
(16,715)
180,094
Beauty:
Goodwill
81,841
(46,490)
-
-
-
81,841
(46,490)
-
35,351
Trademarks - indefinite
48,754
-
-
(2,900)
-
45,854
-
-
45,854
Trademarks - finite
11.6
150
-
-
-
-
150
-
(92)
58
Licenses - indefinite
10,300
-
-
-
-
10,300
-
-
10,300
Licenses - finite
5.8
13,696
-
-
-
-
13,696
-
(11,849)
1,847
Other intangibles - finite
1.2
46,402
-
-
-
-
46,402
-
(39,929)
6,473
Subtotal
201,143
(46,490)
-
(2,900)
-
198,243
(46,490)
(51,870)
99,883
Total
$
1,142,420
$
(46,490)
$
200,565
$
(12,400)
$
(289)
$
1,330,296
$
(46,490)
$
(165,388)
$
GOODWILL AND INTANGIBLE ASSETS
Balances at
Balances at
Weighted
February 28, 2015
Year Ended February 29, 2016
February 29, 2016
Average
Gross
Cumulative
Acquisition
Gross
Cumulative
Life
Carrying
Goodwill
and Retirement
Carrying
Goodwill
Accumulated
Net Book
(in thousands)
(Years)
Amount
Impairments
Additions
Impairments
Adjustments
Amount
Impairments
Amortization
Value
Housewares:
Goodwill
$
166,132
$
-
$
-
$
-
$
-
$
166,132
$
-
$
-
$
166,132
Trademarks - indefinite
75,200
-
-
-
-
75,200
-
-
75,200
Other intangibles - finite
15,754
-
446
-
(752)
15,448
-
(12,916)
2,532
Subtotal
257,086
-
446
-
(752)
256,780
-
(12,916)
243,864
Health &amp; Home:
Goodwill
251,758
-
32,958
-
197
284,913
-
-
284,913
Trademarks - indefinite
54,000
-
-
-
-
54,000
-
-
54,000
Licenses - finite
15,300
-
-
-
-
15,300
-
(12,750)
2,550
Licenses - indefinite
-
-
7,400
-
-
7,400
-
-
7,400
Other Intangibles - finite
113,727
-
2,848
-
-
116,575
-
(54,913)
61,662
Subtotal
434,785
-
43,206
-
197
478,188
-
(67,663)
410,525
Nutritional Supplements:
Goodwill
96,486
-
-
-
123
96,609
-
-
96,609
Brand assets - indefinite
65,500
-
20
-
-
65,520
-
-
65,520
Other intangibles - finite
43,800
-
380
-
-
44,180
-
(10,431)
33,749
Subtotal
205,786
-
400
-
123
206,309
-
(10,431)
195,878
Beauty:
Goodwill
81,841
(46,490)
-
-
-
81,841
(46,490)
-
35,351
Trademarks - indefinite
54,754
-
-
(6,000)
-
48,754
-
-
48,754
Trademarks - finite
150
-
-
-
-
150
-
(87)
63
Licenses - indefinite
10,300
-
-
-
-
10,300
-
-
10,300
Licenses - finite
13,696
-
-
-
-
13,696
-
(11,532)
2,164
Other intangibles - finite
47,876
-
-
-
(1,474)
46,402
-
(34,545)
11,857
Subtotal
208,617
(46,490)
-
(6,000)
(1,474)
201,143
(46,490)
(46,164)
108,489
Total
$
1,106,274
$
(46,490)
$
44,052
$
(6,000)
$
(1,906)
$
1,142,420
$
(46,490)
$
(137,174)
$
958,756</t>
  </si>
  <si>
    <t>Summary of amortization expense attributable to intangible assets</t>
  </si>
  <si>
    <t>Aggregate Amortization Expense (in thousands)
Fiscal 2017
$
28,308
Fiscal 2016
$
27,773
Fiscal 2015
$
25,328</t>
  </si>
  <si>
    <t>Schedule of estimated amortization expense of intangible assets</t>
  </si>
  <si>
    <t>Estimated Amortization Expense (in thousands)
Fiscal 2018
$
25,172
Fiscal 2019
$
20,206
Fiscal 2020
$
19,102
Fiscal 2021
$
16,532
Fiscal 2022
$
6,037</t>
  </si>
  <si>
    <t>Acquisitions (Tables)</t>
  </si>
  <si>
    <t>Hydro Flask</t>
  </si>
  <si>
    <t>Schedule of net assets recorded upon acquisition</t>
  </si>
  <si>
    <t>Assets:
Receivables
$
7,955
Inventory
6,243
Prepaid expenses and other current assets
336
Property and equipment
1,108
Goodwill
116,053
Trade names - indefinite
59,000
Technology assets - definite
10,300
Customer relationships - definite
14,200
Subtotal - assets
215,195
Liabilities:
Accounts payable
2,275
Accrued expenses
3,662
Subtotal - liabilities
5,937
Net assets recorded
$
209,258</t>
  </si>
  <si>
    <t>Schedule of impact of acquisition on consolidated condensed statements of income</t>
  </si>
  <si>
    <t>Fiscal Year
March 18, 2016 (acquisition date) through February 28, 2017
Ended
(in thousands, except earnings per share data)
February 28, 2017
Sales revenue, net
$
107,005
Net income
27,902
Earnings per share:
Basic
$
1.01
Diluted
$
1.00</t>
  </si>
  <si>
    <t>Schedule of supplemental pro forma impact on consolidated condensed statements of income</t>
  </si>
  <si>
    <t>As if the acquisition had been completed at the beginning of March 1, 2015
Fiscal Years Ended the Last Day of February,
(in thousands, except earnings per share data)
2017
2016
Sales revenue, net
$
1,540,714
$
1,603,656
Net income
141,325
113,906
Earnings per share:
Basic
$
5.13
$
4.03
Diluted
$
5.07
$
3.96</t>
  </si>
  <si>
    <t>Healthy Directions</t>
  </si>
  <si>
    <t>Assets:
Receivables
$
257
Inventory
6,226
Prepaid expenses and other current assets
1,875
Property and equipment
5,962
Goodwill
95,308
Brand assets - indefinite
65,500
Customer relationships - definite
43,800
Subtotal - assets
218,928
Liabilities:
Accounts payable
6,479
Accrued expenses
13,964
Other long-term liabilities
2,542
Subtotal - liabilities
22,985
Net assets recorded
$
195,943</t>
  </si>
  <si>
    <t>Accrued Expenses and Other Current Liabilities (Tables)</t>
  </si>
  <si>
    <t>Schedule of accrued expenses and other current liabilities</t>
  </si>
  <si>
    <t>February 28,
February 29,
(in thousands)
2017
2016
Accrued compensation, benefits and payroll taxes
$
34,917
$
28,912
Accrued sales returns, discounts and allowances
27,377
27,530
Accrued warranty returns
21,766
20,622
Accrued advertising
23,747
22,087
Accrued legal fees and settlements
16,908
16,699
Accrued royalties
9,553
7,961
Accrued property, sales and other taxes
6,564
6,938
Accrued freight and duty
3,454
2,043
Accrued product liability
2,141
2,098
Derivative liabilities, current
47
495
Liability for uncertain tax positions
-
536
Other
6,726
5,324
Total accrued expenses and other current liabilities
$
153,200
$
141,245</t>
  </si>
  <si>
    <t>Other Liabilities, Noncurrent (Tables)</t>
  </si>
  <si>
    <t>Schedule of other liabilities, noncurrent</t>
  </si>
  <si>
    <t>February 28,
February 29,
(in thousands)
2017
2016
Deferred compensation liability
$
6,560
$
8,298
Liability for uncertain tax positions
6,611
8,201
Other liabilities
8,490
10,116
Total other liabilities, noncurrent
$
21,661
$
26,615</t>
  </si>
  <si>
    <t>Long-Term Debt (Tables)</t>
  </si>
  <si>
    <t>Summary of long-term debt</t>
  </si>
  <si>
    <t>Original
Date
Interest
Last Day of February
(dollars in thousands)
Borrowed
Rates
Matures
2017
2016
$37.6 million unsecured loan with the Mississippi Business Finance Corporation (the "MBFC Loan"), interest is set and payable quarterly at a Base Rate, plus a margin of up to 1.0%, or applicable LIBOR plus a margin of up to 2.0%, as determined by the interest rate elected and the Leverage Ratio. Loan subject to holder's call on or after March 1, 2018. Loan can be prepaid without penalty. (1)
03/13
Floating
03/23
$
29,903
$
33,706
$100 million unsecured Senior Notes payable at a fixed interest rate of 3.9%. Interest payable semi-annually. Annual principal payments of $20 million began in January 2014. Prepayment of notes are subject to a "make whole" premium.
01/11
3.9
%
01/18
19,763
39,496
Credit Agreement
01/15
Floating
12/21
435,949
546,712
Total long-term debt
485,615
619,914
Less current maturities of long-term debt
(24,404)
(22,644)
Long-term debt, excluding current maturities
$
461,211
$
597,270
(1)
$3.8 and $1.9 million in principal payments were made on March 1, 2016 and 2015, respectively. The remaining loan balance is payable as follows: $5.7 million on March 1, 2017; $1.9 million annually on March 1, 2018 through 2022; and $14.8 million on March 1, 2023. Any remaining outstanding principal and interest is due upon maturity on March 1, 2023.</t>
  </si>
  <si>
    <t>Schedule of interest rates on credit agreement</t>
  </si>
  <si>
    <t>Fiscal Years Ended the Last Day of February,
(in thousands)
2017
2016
2015
Average borrowings outstanding (1)
$
498,420
$
399,800
$
300,280
Average interest rate during each year (2)
2.2
%
1.6
%
2.5
%
Interest rate range during each year
1.9 - 4.3
%
1.4 - 4.0
%
1.9 - 4.4
%
Weighted average interest rates on borrowings outstanding at year end
2.3
%
2.8
%
1.9
%
(1)
(2) The average interest rate during each year is computed by dividing the total interest expense associated with our credit facility for a fiscal year by the average borrowings outstanding for the same fiscal year.</t>
  </si>
  <si>
    <t>Summary of components of interest expense</t>
  </si>
  <si>
    <t>Fiscal Years Ended the Last Day of February,
(in thousands)
2017
2016
2015
Interest and commitment fees
$
13,747
$
9,949
$
11,958
Deferred finance costs
1,200
Interest rate swap settlements, net
-
-
1,218
Cross-currency debt swap
(90)
(11)
-
Total interest expense
$
14,857
$
11,096
$
15,022</t>
  </si>
  <si>
    <t>Income Taxes (Tables)</t>
  </si>
  <si>
    <t>Schedule of components of income before taxes</t>
  </si>
  <si>
    <t>COMPONENTS OF INCOME BEFORE TAXES
Fiscal Years Ended the Last Day of February,
(in thousands)
2017
2016
2015
U.S.
$
15,051
$
30,874
$
34,876
Non-U.S.
134,838
88,944
112,338
Total
$
149,889
$
119,818
$
147,214</t>
  </si>
  <si>
    <t>Schedule of components of income tax expense (benefit)</t>
  </si>
  <si>
    <t>COMPONENTS OF INCOME TAX EXPENSE (BENEFIT)
Fiscal Years Ended the Last Day of February,
(in thousands)
2017
2016
2015
U.S.
Current
$
16,744
$
12,824
$
18,525
Deferred
(10,230)
6,514
Non-U.S.
Current
(290)
Deferred
2,976
2,686
Total
$
9,200
$
18,590
$
16,050</t>
  </si>
  <si>
    <t>Schedule of effective income tax rate reconciliation</t>
  </si>
  <si>
    <t>INCOME TAX RATE RECONCILIATION
Fiscal Years Ended the Last Day of February,
2017
2016
2015
Effective income tax rate at the U.S. statutory rate
35.0
%
35.0
%
35.0
%
Impact of U.S. state income taxes
0.3
%
0.5
%
0.6
%
Effect of zero tax rate in Macau
(20.9)
%
(19.3)
%
(12.4)
%
Effect of statutory tax rate in Barbados
(7.6)
%
(6.8)
%
(11.7)
%
Effect of statutory tax rate in Switzerland
(3.8)
%
(5.7)
%
(2.9)
%
Effect of income from other non-U.S. operations subject to varying rates
2.2
%
4.1
%
0.9
%
Effect of foreign exchange fluctuations
0.5
%
3.3
%
0.4
%
Effect of asset impairment charges
0.4
%
1.1
%
1.6
%
Other Items
0.0
%
3.3
%
(0.6)
%
Effective income tax rate
6.1
%
15.5
%
10.9
%</t>
  </si>
  <si>
    <t>Schedule of components of deferred tax assets and liabilities</t>
  </si>
  <si>
    <t>COMPONENTS OF DEFERRED TAX ASSETS AND LIABILITIES
Last Day of February,
(in thousands)
2017
2016
Deferred tax assets, gross:
Operating loss carryforwards
$
16,799
$
15,419
Accounts receivable
7,375
6,332
Inventories
11,057
10,372
Accrued expenses and other
12,007
10,783
Total gross deferred tax assets
47,238
Valuation allowance
(17,600)
(16,223)
Deferred tax liabilities:
Depreciation and amortization
(47,774)
(51,562)
Total deferred tax liabilities, net
$
(18,136)
$
(24,879)</t>
  </si>
  <si>
    <t>Schedule of operating loss carryforwards</t>
  </si>
  <si>
    <t>SUMMARY OF OPERATING LOSS CARRYFORWARDS
Balances at February 28, 2017
Tax Year
Deferred
Operating
Expiration
Tax
Loss
(in thousands)
Date Range
Assets
Carryforward
U.S. state operating loss carryforward
2017 - 2036
$
458
$
11,121
Non-U.S. operating loss carryforwards with definite carryover periods
2017 - 2027
1,418
8,349
Non-U.S. operating loss carryforwards with indefinite carryover periods
Indefinite
14,923
50,514
Subtotals
16,799
$
69,984
Less portion of valuation allowance established for operating loss carryforwards
(15,954)
Total
$
845</t>
  </si>
  <si>
    <t>Schedule of unrecognized tax benefits</t>
  </si>
  <si>
    <t>UNRECOGNIZED TAX BENEFITS
Fiscal Years Ended
the Last Day of February,
(in thousands)
2017
2016
Total unrecognized tax benefits, beginning balance
$
8,737
$
10,295
Tax positions taken during the current period
-
-
Resolution of tax dispute
(1,381)
-
Changes in tax positions taken during a prior period
121
278
Lapse in statute of limitations
(218)
(1,375)
Impact of foreign currency re-measurement
(133)
(421)
Settlements
(515)
(40)
Total unrecognized tax benefits, ending balance
6,611
8,737
Less current unrecognized tax benefits
-
(536)
Noncurrent unrecognized tax benefits
$
6,611
$
8,201</t>
  </si>
  <si>
    <t>Schedule of material tax years under examination or still subject to examination by major tax jurisdictions</t>
  </si>
  <si>
    <t>Jurisdiction
Tax Years Under Examination
Open Tax Years
United Kingdom
- None -
2016
-
2017
United States *
2003, 2007, 2008
2003, 2007, 2008, 2014 - 2017
Switzerland
- None -
2013
-
2017
Hong Kong
2014
2009
-
2017
* Kaz, Inc. and its U.S. subsidiaries are under examination for the 2003, 2007 and 2008 tax years. In February 2016, the examination of Helen of Troy Texas Corporation and its subsidiaries for the 2011 and 2012 tax years was completed with no impact to tax expense.</t>
  </si>
  <si>
    <t>Fair Value (Tables)</t>
  </si>
  <si>
    <t>Schedule of fair value hierarchy of financial assets and liabilities presented at fair value and measured on a recurring basis</t>
  </si>
  <si>
    <t>FAIR VALUES OF FINANCIAL ASSETS AND LIABILITIES
Fair Values at
February 28, 2017
(in thousands)
(Level 2) (1)
Assets:
Money market accounts
$
2,711
Foreign currency contracts
2,167
Total assets
$
4,878
Liabilities:
Fixed rate debt (2)
$
20,105
Floating rate debt
465,852
Foreign currency contracts
47
Total liabilities
$
486,004
Fair Values at
February 29, 2016
(in thousands)
(Level 2) (1)
Assets:
Money market accounts
$
211,964
Foreign currency contracts
1,372
Total assets
$
213,336
Liabilities:
Fixed rate debt (2)
$
40,281
Floating rate debt
580,418
Foreign currency contracts
502
Total liabilities
$
621,201
(1)
Our financial assets and liabilities are classified as Level 2 assets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balance sheets at the undiscounted value of remaining principal payments due.</t>
  </si>
  <si>
    <t>Schedule of reconciliation of other non-financial assets measured on a non-recurring basis using significant unobservable inputs (Level 3)</t>
  </si>
  <si>
    <t>OTHER NON-FINANCIAL ASSETS
FAIR VALUE MEASUREMENTS USING SIGNIFICANT UNOBSERVABLE INPUTS (Level 3)
Fiscal Years Ended
the Last Day of February,
(in thousands)
2017
2016
Beginning balances
$
958,756
$
948,157
Total income (expense):
Included in net income - realized
(40,614)
(31,547)
Acquired during the period
200,565
44,052
Acquisition adjustments and retirements during the period
(289)
(1,906)
Ending balances
$
1,118,418
$
958,756</t>
  </si>
  <si>
    <t>Financial Instruments and Risk Management (Tables)</t>
  </si>
  <si>
    <t>Schedule of fair values of derivative instruments</t>
  </si>
  <si>
    <t>FAIR VALUES OF DERIVATIVE INSTRUMENTS
February 28, 2017
Prepaid
Accrued
Expenses
Expenses
Final
and Other
and Other
Other
(in thousands)
Settlement
Notional
Current
Other
Current
Liabilities,
Derivatives designated as hedging instruments
Hedge Type
Date
Amount
Assets
Assets
Liabilities
Non-current
Foreign currency contracts - sell Euro
Cash flow
2/2018
€
27,500
$
727
$
-
$
-
$
-
Foreign currency contracts - sell Canadian Dollars
Cash flow
6/2018
$
26,000
155
32
-
-
Foreign currency contracts - sell Pounds
Cash flow
2/2018
£
13,500
548
-
-
-
Foreign currency contracts - sell Mexican Pesos
Cash flow
2/2018
$
59,600
-
-
47
-
Subtotal
1,430
32
47
-
Derivatives not designated under hedge accounting
Foreign currency contracts - cross-currency debt swaps
(1)
1/2018
$
10,000
705
-
-
-
Total fair value
$
2,135
$
32
$
47
$
-
(1)
We have entered into foreign currency contracts referred to as “cross-currency deb swaps”, which in effect adjusts the currency denomination of our 3.9% Senior Notes due January 2018 to the Euro for the notional amounts reported, creating an economic hedge against currency movements. On these contracts, we have not elected hedge accounting.
February 29, 2016
Prepaid
Accrued
Expenses
Expenses
Final
and Other
and Other
Other
(in thousands)
Settlement
Notional
Current
Other
Current
Liabilities,
Derivatives designated as hedging instruments
Hedge Type
Date
Amount
Assets
Assets
Liabilities
Non-current
Foreign currency contracts - sell Euro
Cash flow
2/2017
€
27,000
$
1,066
$
-
$
-
$
-
Foreign currency contracts - sell Canadian Dollars
Cash flow
6/2017
$
28,000
-
-
495
7
Foreign currency contracts - sell Pounds
Cash flow
2/2017
£
3,450
94
-
-
-
Foreign currency contracts - sell Australian Dollars
Cash flow
8/2016
$
1,650
6
-
-
-
Subtotal
1,166
-
495
7
Derivatives not designated under hedge accounting
Foreign currency contracts - cross-currency debt swap
(1)
1/2018
$
5,000
-
206
-
-
Total fair value
$
1,166
$
206
$
495
$
7</t>
  </si>
  <si>
    <t>Schedule of pre-tax effect of derivative instruments</t>
  </si>
  <si>
    <t>Fiscal Years Ended the Last Day of February,
Gain / (Loss)
Gain / (Loss) Reclassified from
Recognized in OCI
Accumulated Other Comprehensive
Gain / (Loss) Recognized
(effective portion)
Income (Loss) into Income
As Income
(in thousands)
2017
2016
Location
2017
2016
Location
2017
2016
Currency contracts - cash flow hedges
$
2,205
$
1,978
SG&amp;A
$
1,454
$
1,203
$
-
$
-
Interest rate swaps - cash flow hedges
-
-
Interest expense
-
-
-
-
Cross-currency debt swaps - principal
-
-
-
-
SG&amp;A
499
206
Cross-currency debt swaps - interest
-
-
-
-
Interest Expense
90
11
Total
$
2,205
$
1,978
$
1,454
$
1,203
$
589
$
217</t>
  </si>
  <si>
    <t>Schedule of cash and cash equivalents</t>
  </si>
  <si>
    <t>February 28, 2017
February 29, 2016
Carrying
Range of
Carrying
Range of
(in thousands)
Amount
Interest Rates
Amount
Interest Rates
Cash, interest and non-interest-bearing accounts
$
20,376
0.00 to 0.35%
$
13,836
0.00 to 0.50%
Money market funds
2,711
0.18 to 0.19%
211,964
0.11 to 0.19%
Total cash and cash equivalents
$
23,087
$
225,800</t>
  </si>
  <si>
    <t>Other Commitments and Contingencies (Tables)</t>
  </si>
  <si>
    <t>Summary of contractual obligations and commercial commitments</t>
  </si>
  <si>
    <t>PAYMENTS DUE BY PERIOD - TWELVE MONTHS ENDED THE LAST DAY OF FEBRUARY:
2018
2019
2020
2021
2022
After
(in thousands)
Total
1 year
2 years
3 years
4 years
5 years
5 years
Fixed rate debt
$
20,000
$
20,000
$
-
$
-
$
-
$
-
$
-
Floating rate debt
470,707
5,700
1,900
1,900
1,900
442,600
16,707
Long-term incentive plan payouts
12,840
6,630
3,716
2,494
-
-
-
Interest on fixed rate debt
676
676
-
-
-
-
-
Interest on floating rate debt (1)
47,995
10,050
10,006
9,963
9,920
7,717
339
Open purchase orders
193,434
193,434
-
-
-
-
-
Long-term purchase commitments
804
501
303
-
-
-
-
Minimum royalty payments
62,820
13,089
12,841
12,947
9,856
8,895
5,192
Advertising and promotional
56,006
19,879
7,145
7,253
7,337
7,413
6,979
Operating leases
37,143
6,511
5,936
4,440
4,118
3,878
12,260
Capital spending commitments
683
683
-
-
-
-
-
Total contractual obligations (2)
$
903,108
$
277,153
$
41,847
$
38,997
$
33,131
$
470,503
$
41,477
(1)
We estimate our future obligations for interest on our floating rate debt by assuming the weighted average interest rates in effect on each floating rate debt obligation at February 28, 2017 remain constant into the future. This is an estimate, as actual rates will vary over time. In addition, for the Credit Agreement, we assume that the balance outstanding as of February 28, 2017 remains the same for the remaining term of the agreement. The actual balance outstanding under our Credit Agreement may fluctuate significantly in future periods, depending on the availability of cash flow from operations and future investing and financing considerations.
(2)
In addition to the contractual obligations and commercial commitments in the table above, as of February 28, 2017, we have recorded a provision for uncertain tax positions of $6.6 million. We are unable to reliably estimate the timing of most of the future payments, if any, related to uncertain tax positions; therefore, we have excluded these tax liabilities from the table above.</t>
  </si>
  <si>
    <t>Repurchase of Helen of Troy Common Stock (Tables)</t>
  </si>
  <si>
    <t>Summary of share repurchase activity</t>
  </si>
  <si>
    <t>Year Ended the Last Day of February
(in thousands, except per share data)
2017
2016
2015
Common stock repurchased on the open market or through tender offer (1):
Number of shares
922,731
1,126,796
4,102,143
Aggregate value of shares (in thousands)
$
75,000
$
100,000
$
273,599
Average price per share
$
81.28
$
88.75
$
66.70
Common stock received in connection with share-based compensation (2):
Number of shares
6,286
117,294
71,950
Aggregate value of shares (in thousands)
$
595
$
6,411
$
4,826
Average price per share
$
94.61
$
54.66
$
67.08
(1)
Includes various open market purchases made in each of the three fiscal years including a modified “Dutch auction” tender offer completed during fiscal 2015, resulting in the repurchase of 3,693,816 shares of our outstanding common stock at a total cost of $247.8 million, including tender offer transaction-related costs.
(2)
In fiscal 2016, we issued 276,548 shares of common stock as payment of separation compensation due to our former CEO under his employment and separation agreements. In connection with this transaction, the former CEO tendered 116,012 shares back to the Company as payment for related federal tax obligations. The Company previously accrued and disclosed the separation compensation in fiscal 2014. Fiscal 2015 includes 68,086 shares of common stock having a market value of $67.10 per share, or $4.6 million in the aggregate, which were tendered by our former CEO as payment for related federal tax obligations arising from the vesting and settlement of performance-based restricted stock units and restricted stock awards.</t>
  </si>
  <si>
    <t>Share-Based Compensation Plans (Tables)</t>
  </si>
  <si>
    <t>Schedule of shares authorized for issuance under the stock incentive plan</t>
  </si>
  <si>
    <t>Shares originally authorized
3,750,000
Less cumulative stock option grants issued, net of forfeitures
(1,182,894)
Less restricted share awards previously vested and settled
(439,613)
Subtotal
2,127,493
Less maximum RSUs issuable upon vesting (1)
(123,425)
Less maximum PSUs issuable upon vesting (1)
(396,312)
Shares available for issuance
1,607,756
(1)
RSUs and PSUs potentially issuable are estimated assuming the maximum payouts adjusted for actual forfeitures to date.</t>
  </si>
  <si>
    <t>Schedule of share-based compensation expense in SG&amp;A</t>
  </si>
  <si>
    <t>SHARE-BASED PAYMENT EXPENSE
Fiscal Years Ended the Last Day of February,
(in thousands, except per share data)
2017
2016
2015
Stock options
$
2,614
$
2,961
$
3,279
Directors stock compensation
700
700
816
Performance based and other stock awards
11,812
4,478
1,732
Employee stock purchase plan
580
552
391
Share-based payment expense
15,706
8,691
6,218
Less income tax benefits
(2,396)
(1,284)
(661)
Share-based payment expense, net of income tax benefits
$
13,310
$
7,407
$
5,557
Earnings per share impact of share based payment expense:
Basic
$
0.48
$
0.26
$
0.19
Diluted
$
0.48
$
0.26
$
0.19</t>
  </si>
  <si>
    <t>Schedule of assumptions used for fair value of stock option grants</t>
  </si>
  <si>
    <t>Fiscal Years Ended the Last Day of February,
2017
2016
2015
Range of risk free interest rates used
1.2%
0.9% - 1.5%
1.2% - 1.5%
Expected dividend rate
0.0%
0.0%
0.0%
Weighted average volatility rate
33.4%
39.1%
48.0%
Range of expected volatility rates used
33.4%
35.9% - 39.7%
35.3% - 50.5%
Range of expected terms used (in years)
4.1
4.1 - 4.4
4.1 - 4.4</t>
  </si>
  <si>
    <t>Summary of option activity</t>
  </si>
  <si>
    <t>SUMMARY OF STOCK OPTION ACTIVITY
Weighted
Weighted
Weighted
Average
Average
Average
Remaining
Exercise
Grant Date
Contractual
Price
Fair Value
Term
Intrinsic
(in thousands, except contractual term and per share data)
Options
(per share)
(per share)
(in years)
Value
Outstanding at February 28, 2014
33.03
12.38
27,081
Grants
63.84
25.22
Exercises
29.70
6,498
Forfeitures / expirations
40.67
Outstanding at February 28, 2015
42.76
16.28
6.6
26,008
Grants
186
88.17
28.82
Exercises
(178)
37.86
9,480
Forfeitures / expirations
(127)
59.01
Outstanding at February 29, 2016
649
$
53.94
$
19.52
6.1
$
26,847
Grants
2
102.04
28.74
Exercises
(170)
43.07
9,152
Forfeitures / expirations
(33)
65.68
Outstanding at February 28, 2017
448
$
57.41
$
20.54
$
18,097
Exercisable at February 28, 2017
168
$
46.37
$
17.30
$
8,647</t>
  </si>
  <si>
    <t>Schedule of non-vested option activity</t>
  </si>
  <si>
    <t>NON-VESTED STOCK OPTION ACTIVITY
Weighted
Average
Non-
Grant Date
Vested
Fair Value
(in thousands, except per share data)
Options
(per share)
Outstanding at February 28, 2014
12.74
Grants
257
25.22
Vested or forfeited
(311)
13.87
Outstanding at February 28, 2015
674
16.98
Grants
186
28.82
Vested or forfeited
(339)
17.59
Outstanding at February 29, 2016
521
$
20.81
Grants
2
28.74
Vested or forfeited
(243)
18.95
Outstanding at February 28, 2017
280
$
22.48</t>
  </si>
  <si>
    <t>Schedule of unrecognized share-based compensation expense</t>
  </si>
  <si>
    <t>Weighted
Average
Unrecognized
Period of
Compensation
Recognition
(in thousands, except weighted average expense period data)
Expense
(in months)
Stock options
$
3,578
Restricted stock units (RSUs and PSUs)
10,804</t>
  </si>
  <si>
    <t>Restricted stock (RSA)</t>
  </si>
  <si>
    <t>Summary of award activity</t>
  </si>
  <si>
    <t>SUMMARY OF RESTRICTED STOCK AWARD ACTIVITY
Weighted
Average
Restricted
Grant Date
Stock
Fair Value
Fair Value
(in thousands, except per share data)
Awards
(per share)
Outstanding
Due for Issue at February 28, 2014
62
67.10
4,073
Vested and issued (1)
(62)
67.10
Due for issue at February 28, 2015
-
-
-
Granted (2)
2
89.12
Vested and issued (2)
(2)
89.12
Due for issue at February 29, 2016
-
$
-
$
-
Granted
-
-
Vested and issued
-
-
Due for issue at February 28, 2017
-
$
-
$
-
(1)
Fiscal 2014 performance RSAs earned by our former CEO, which vested on April 22, 2014.
(2)
Fiscal 2016 RSA to our current CEO, which were granted and vested on May 8, 2015.</t>
  </si>
  <si>
    <t>Restricted Stock Units (RSU)</t>
  </si>
  <si>
    <t>SUMMARY OF RESTRICTED STOCK UNIT ACTIVITY
Weighted
Average
Restricted
Grant Date
Stock
Fair Value
Fair Value
(in thousands, except per share data)
Units
(per share)
Outstanding
Outstanding at February 28, 2014 (1)
100
32.88
6,531
Granted (2)
118
58.35
Vested (1)
(100)
32.88
Outstanding at February 28, 2015
118
58.35
9,041
Granted (2)
95
76.62
Vested
-
-
Outstanding at February 29, 2016
213
$
66.50
$
20,311
Granted (2)
162
96.90
Vested or forfeited (3)
(53)
70.14
Outstanding at February 28, 2017
322
$
81.19
$
31,418
(1)
Fiscal 2014 PSUs earned by our former CEO, which vested and settled on April 22, 2014 at a fair value of $67.10 per share.
(2)
Includes target level RSUs and PSUs granted to our current CEO and members of management in connection with long-term incentive compensation for fiscal 2015, 2016 and 2017.
(3)
Inclu des 15,643 RSUs which vested and settled throughout the year at an weighted average fair value of $60.28 per share.</t>
  </si>
  <si>
    <t>Accumulated Other Comprehensive Income (Loss) (Tables)</t>
  </si>
  <si>
    <t>Schedule of changes in accumulated other comprehensive income (loss) by component</t>
  </si>
  <si>
    <t>CHANGES IN ACCUMULATED OTHER COMPREHENSIVE INCOME (LOSS) BY COMPONENT
(in thousands)
Unrealized Holding Gains (Losses) on Cash Flow Hedges (1)
Balance at February 28, 2015
$
(76)
Other comprehensive income before reclassification
1,978
Amounts reclassified out of accumulated other comprehensive income
(1,203)
Tax effects
(34)
Other comprehensive income (loss)
741
Balance at February 29, 2016
665
Other comprehensive income before reclassification
2,205
Amounts reclassified out of accumulated other comprehensive income
(1,454)
Tax effects
(243)
Other comprehensive income (loss)
508
Balance at February 28, 2017
$
1,173
(1)
Includes net deferred tax benefits (expense) of ($0.2) and $0.0 million at the end of fiscal 2017 and 2016, respectively .</t>
  </si>
  <si>
    <t>Selected Quarterly Financial Data (Unaudited) (Tables)</t>
  </si>
  <si>
    <t>Schedule of selected unaudited quarterly financial data</t>
  </si>
  <si>
    <t>SELECTED QUARTERLY FINANCIAL DATA
(in thousands, except per share data)
Fiscal Year 2017:
May
August
November
February
Total
Sales revenue, net
$
347,938
$
368,170
$
444,414
$
376,697
$
1,537,219
Gross profit
194,215
165,858
675,468
Asset impairment charges
7,400
-
-
5,000
12,400
Net income
57,612
35,696
140,689
Earnings per share (1)
Basic
Diluted
Fiscal Year 2016:
May
August
November
February
Total
Sales revenue, net
$
345,345
$
369,129
$
445,503
$
385,724
$
1,545,701
Gross profit
182,524
162,157
636,005
Asset impairment charges
3,000
-
-
3,000
6,000
Net income
46,778
9,588
101,228
Earnings per share (1)
Basic
Diluted
(1)
Earnings per share calculations for each quarter are based on the weighted average number of shares outstanding for each period, and the sum of the quarterly amounts may not necessarily equal the annual earnings per share amounts.</t>
  </si>
  <si>
    <t>Segment and Geographic Information (Tables)</t>
  </si>
  <si>
    <t>Schedule of segment information</t>
  </si>
  <si>
    <t>SEGMENT INFORMATION
(in thousands)
Nutritional
Fiscal 2017
Housewares (1)
Health &amp; Home
Supplements
Beauty
Total
Sales revenue, net
$
418,128
$
632,769
$
130,543
$
355,779
$
1,537,219
Asset impairment charges
-
-
9,500
2,900
12,400
Operating income
89,641
52,294
(7,933)
30,330
164,332
Identifiable assets
642,967
679,248
205,889
284,992
1,813,096
Capital and intangible asset expenditures
5,652
5,192
5,112
4,663
20,619
Depreciation and amortization
5,723
20,374
8,408
9,836
44,341
Nutritional
Fiscal 2016
Housewares
Health &amp; Home
Supplements
Beauty
Total
Sales revenue, net
$
310,663
$
642,735
$
153,126
$
439,177
$
1,545,701
Asset impairment charges
-
-
-
6,000
6,000
Operating income
56,659
38,078
11,446
24,432
130,615
Identifiable assets
610,176
715,104
216,963
306,651
1,848,894
Capital and intangible asset expenditures
1,560
9,131
3,927
5,985
20,603
Depreciation and amortization
4,183
21,300
9,424
7,842
42,749
Nutritional
Fiscal 2015
Housewares
Health &amp; Home
Supplements (2)
Beauty
Total
Sales revenue, net
$
296,252
$
613,253
$
100,395
$
435,231
$
1,445,131
Asset impairment charges
-
-
-
9,000
9,000
Operating income
59,392
50,821
9,512
41,994
161,719
Identifiable assets
387,663
667,954
216,798
349,824
1,622,239
Capital and intangible asset expenditures
2,019
2,602
613
1,287
6,521
Depreciation and amortization
3,615
20,532
5,380
10,126
39,653
(1)
Includes eleven and a half months of operating results for Hydro Flask, acquired on March 18, 2016.
(2)
Includes eight months of operating results for Healthy Directions, acquired on June 30, 2014.</t>
  </si>
  <si>
    <t>Schedule of domestic and international net sales revenue and long-lived assets (in thousands)</t>
  </si>
  <si>
    <t>GEOGRAPHIC INFORMATION
Fiscal Years Ended the Last Day of February,
(in thousands)
2017
2016
2015
SALES REVENUE, NET:
United States
$
1,241,653
$
1,233,464
$
1,139,959
International
295,566
Total
$
1,537,219
$
1,545,701
$
1,445,131
LONG-LIVED ASSETS:
United States
$
599,451
$
606,925
$
631,326
International:
Barbados
498,077
315,182
319,298
Other international
159,490
Subtotal
657,567
486,881
452,906
Total
$
1,257,018
$
1,093,806
$
1,084,232</t>
  </si>
  <si>
    <t>Summary of Significant Accounting Policies and Related Information - General and cash (Details)</t>
  </si>
  <si>
    <t>Feb. 28, 2017item$ / shares</t>
  </si>
  <si>
    <t>Feb. 29, 2016$ / shares</t>
  </si>
  <si>
    <t>Basis of Presentation and Conventions Used in this Report</t>
  </si>
  <si>
    <t>Common shares, par value (in dollars per share) | $ / shares</t>
  </si>
  <si>
    <t>Number of segments | item</t>
  </si>
  <si>
    <t>Summary of Significant Accounting Policies and Related Information - Receivables (Details)</t>
  </si>
  <si>
    <t>Feb. 28, 2017customeritem</t>
  </si>
  <si>
    <t>Feb. 29, 2016customer</t>
  </si>
  <si>
    <t>Number of receivables valuation reserves | item</t>
  </si>
  <si>
    <t>Number of major customers | customer</t>
  </si>
  <si>
    <t>Concentration risk percentage</t>
  </si>
  <si>
    <t>44.00%</t>
  </si>
  <si>
    <t>Gross trade receivable | Customer concentration risk | Two major customers</t>
  </si>
  <si>
    <t>17.00%</t>
  </si>
  <si>
    <t>Gross trade receivable | Customer concentration risk | Five top customers</t>
  </si>
  <si>
    <t>Summary of Significant Accounting Policies and Related Information - Inventory and Licenses (Details) $ in Millions</t>
  </si>
  <si>
    <t>Feb. 28, 2017USD ($)item</t>
  </si>
  <si>
    <t>Feb. 29, 2016USD ($)</t>
  </si>
  <si>
    <t>Feb. 28, 2015USD ($)</t>
  </si>
  <si>
    <t>Summary of significant accounting policies</t>
  </si>
  <si>
    <t>General and administrative expenses charged to inventory | $</t>
  </si>
  <si>
    <t>General and administrative expenses directly attributable to the procurement of inventory included in inventory balances | $</t>
  </si>
  <si>
    <t>Concentration Risk, Percentage</t>
  </si>
  <si>
    <t>Number of licensors exceeding 10 percent of net sales revenue</t>
  </si>
  <si>
    <t>Supplier concentration risk | Top vendor</t>
  </si>
  <si>
    <t>Number of suppliers exceeding 10 percent of product requirements</t>
  </si>
  <si>
    <t>Supplier concentration risk | Top two manufacturers</t>
  </si>
  <si>
    <t>Number of third-party manufacturers</t>
  </si>
  <si>
    <t>Supplier concentration risk | Top five suppliers</t>
  </si>
  <si>
    <t>Cost of goods sold manufactured by vendors | Supplier concentration risk | Vendors in Far East</t>
  </si>
  <si>
    <t>67.00%</t>
  </si>
  <si>
    <t>68.00%</t>
  </si>
  <si>
    <t>Cost of goods sold manufactured by vendors | Supplier concentration risk | Top vendor</t>
  </si>
  <si>
    <t>11.00%</t>
  </si>
  <si>
    <t>Cost of goods sold manufactured by vendors | Supplier concentration risk | Top two manufacturers</t>
  </si>
  <si>
    <t>18.00%</t>
  </si>
  <si>
    <t>Cost of goods sold manufactured by vendors | Supplier concentration risk | Top five suppliers</t>
  </si>
  <si>
    <t>31.00%</t>
  </si>
  <si>
    <t>Net sales revenue | Net sales revenue subject to trademark license agreements</t>
  </si>
  <si>
    <t>40.00%</t>
  </si>
  <si>
    <t>41.00%</t>
  </si>
  <si>
    <t>42.00%</t>
  </si>
  <si>
    <t>Net sales revenue | Net sales revenue subject to trademark license agreements | Top Licensor</t>
  </si>
  <si>
    <t>13.00%</t>
  </si>
  <si>
    <t>Net sales revenue | Net sales revenue subject to trademark license agreements | Second Top Licensor</t>
  </si>
  <si>
    <t>Summary of Significant Accounting Policies and Related Information - Intangibles (Details) - USD ($) $ in Thousands</t>
  </si>
  <si>
    <t>Goodwill, intangible and other long-lived assets and impairments</t>
  </si>
  <si>
    <t>Impairment of intangible assets (excluding goodwill)</t>
  </si>
  <si>
    <t>Intangible asset amortization</t>
  </si>
  <si>
    <t>Goodwill deductible for tax purposes</t>
  </si>
  <si>
    <t>Minimum</t>
  </si>
  <si>
    <t>Amortization period</t>
  </si>
  <si>
    <t>4 years</t>
  </si>
  <si>
    <t>Maximum</t>
  </si>
  <si>
    <t>30 years</t>
  </si>
  <si>
    <t>Patent</t>
  </si>
  <si>
    <t>14 years</t>
  </si>
  <si>
    <t>Summary of Significant Accounting Policies and Related Information - Warrants (Details) - USD ($) $ in Thousands</t>
  </si>
  <si>
    <t>Accrual for warranty returns</t>
  </si>
  <si>
    <t>Beginning balance</t>
  </si>
  <si>
    <t>Additions to the accrual</t>
  </si>
  <si>
    <t>Reductions of the accrual - payments and credits issued</t>
  </si>
  <si>
    <t>Ending balance</t>
  </si>
  <si>
    <t>SG&amp;A</t>
  </si>
  <si>
    <t>Customer incentives in SG&amp;A</t>
  </si>
  <si>
    <t>Advertising costs in SG&amp;A</t>
  </si>
  <si>
    <t>Shipping and handling expenses in SG&amp;A</t>
  </si>
  <si>
    <t>Product Warranty Period</t>
  </si>
  <si>
    <t>2 years</t>
  </si>
  <si>
    <t>5 years</t>
  </si>
  <si>
    <t>Earnings per Share (Details) - shares shares in Thousands</t>
  </si>
  <si>
    <t>Weighted average diluted securities</t>
  </si>
  <si>
    <t>Weighted average shares outstanding, basic</t>
  </si>
  <si>
    <t>Incremental shares from share-based payment arrangements</t>
  </si>
  <si>
    <t>Weighted average shares outstanding, diluted</t>
  </si>
  <si>
    <t>Employee and Directors stock options</t>
  </si>
  <si>
    <t>Dilutive securities (in shares)</t>
  </si>
  <si>
    <t>Earnings per Share - Antidilution (Details) - shares shares in Thousands</t>
  </si>
  <si>
    <t>Antidilutive securities, as a result of out of the money</t>
  </si>
  <si>
    <t>Antidilutive securities (in shares)</t>
  </si>
  <si>
    <t>Significant Accounting Matters (Details) - USD ($) $ / shares in Units, $ in Thousands</t>
  </si>
  <si>
    <t>Nov. 30, 2016</t>
  </si>
  <si>
    <t>May 31, 2016</t>
  </si>
  <si>
    <t>Nov. 30, 2015</t>
  </si>
  <si>
    <t>Aug. 31, 2015</t>
  </si>
  <si>
    <t>May 31, 2015</t>
  </si>
  <si>
    <t>Feb. 28, 2014</t>
  </si>
  <si>
    <t>Change in Accounting Estimate</t>
  </si>
  <si>
    <t>Property and equipment, net</t>
  </si>
  <si>
    <t>Diluted earnings per share (in dollars per share)</t>
  </si>
  <si>
    <t>Revision to product liability estimates</t>
  </si>
  <si>
    <t>Venezuela</t>
  </si>
  <si>
    <t>Charge from re-measurement of monetary assets and liabilities due to an exchange rate change</t>
  </si>
  <si>
    <t>Net investment in Venezuelan operations</t>
  </si>
  <si>
    <t>Venezuela | Before Adjustment</t>
  </si>
  <si>
    <t>Venezuela | Adjustments</t>
  </si>
  <si>
    <t>Venezuela | Net sales revenue | Maximum</t>
  </si>
  <si>
    <t>Percent of revenue to total revenue</t>
  </si>
  <si>
    <t>0.10%</t>
  </si>
  <si>
    <t>SG&amp;A | Venezuela</t>
  </si>
  <si>
    <t>Other net assets, principally working capital other than inventory</t>
  </si>
  <si>
    <t>SG&amp;A | Venezuela | Before Adjustment</t>
  </si>
  <si>
    <t>SG&amp;A | Venezuela | Adjustments</t>
  </si>
  <si>
    <t>Cost of goods sold | Venezuela</t>
  </si>
  <si>
    <t>Cost of goods sold | Venezuela | Before Adjustment</t>
  </si>
  <si>
    <t>Cost of goods sold | Venezuela | Adjustments</t>
  </si>
  <si>
    <t>New Accounting Pronouncements (Details) - USD ($) $ in Thousands</t>
  </si>
  <si>
    <t>ASU 2015-17 | Current deferred tax assets, net</t>
  </si>
  <si>
    <t>Impact of recent accounting changes</t>
  </si>
  <si>
    <t>ASU 2015-17 | Long-term deferred tax assets, net</t>
  </si>
  <si>
    <t>ASU 2015-17 | Current deferred tax liabilities, net</t>
  </si>
  <si>
    <t>ASU 2015-17 | Long-term deferred tax liabilities, net</t>
  </si>
  <si>
    <t>ASU 2015-03 | Other assets – debt issuance costs</t>
  </si>
  <si>
    <t>ASU 2015-03 | Other assets – accumulated amortization</t>
  </si>
  <si>
    <t>ASU 2015-03 | Long-term debt, current maturities</t>
  </si>
  <si>
    <t>ASU 2015-03 | Long-term debt, excluding current maturities</t>
  </si>
  <si>
    <t>ASU 2016-09 | Accrued income taxes</t>
  </si>
  <si>
    <t>ASU 2016-09 | Share-based compensation tax benefit</t>
  </si>
  <si>
    <t>ASU 2016-09 | Share-based compensation expense</t>
  </si>
  <si>
    <t>ASU 2016-09 | Current income tax expense</t>
  </si>
  <si>
    <t>ASU 2016-09 | Long-term deferred tax assets, net</t>
  </si>
  <si>
    <t>ASU 2016-09 | Additional paid-in capital</t>
  </si>
  <si>
    <t>ASU 2016-09 | Retained earnings</t>
  </si>
  <si>
    <t>Property and Equipment - Summary of PP&amp;E (Details) - USD ($) $ in Thousands</t>
  </si>
  <si>
    <t>PROPERTY AND EQUIPMENT</t>
  </si>
  <si>
    <t>Property and equipment, gross</t>
  </si>
  <si>
    <t>Less accumulated depreciation</t>
  </si>
  <si>
    <t>Depreciation expense</t>
  </si>
  <si>
    <t>Rent expense related to operating leases</t>
  </si>
  <si>
    <t>Southhaven, Mississippi facility</t>
  </si>
  <si>
    <t>Capital expenditures for property and equipment</t>
  </si>
  <si>
    <t>Land</t>
  </si>
  <si>
    <t>Building and improvements</t>
  </si>
  <si>
    <t>Building and improvements | Minimum</t>
  </si>
  <si>
    <t>Estimated useful life</t>
  </si>
  <si>
    <t>3 years</t>
  </si>
  <si>
    <t>Building and improvements | Maximum</t>
  </si>
  <si>
    <t>40 years</t>
  </si>
  <si>
    <t>Computer, furniture and other equipment</t>
  </si>
  <si>
    <t>Computer, furniture and other equipment | Minimum</t>
  </si>
  <si>
    <t>Computer, furniture and other equipment | Maximum</t>
  </si>
  <si>
    <t>15 years</t>
  </si>
  <si>
    <t>Tools, dies, molds and other production equipment</t>
  </si>
  <si>
    <t>Tools, dies, molds and other production equipment | Minimum</t>
  </si>
  <si>
    <t>1 year</t>
  </si>
  <si>
    <t>Tools, dies, molds and other production equipment | Maximum</t>
  </si>
  <si>
    <t>10 years</t>
  </si>
  <si>
    <t>Construction in progress</t>
  </si>
  <si>
    <t>Venezuela | SG&amp;A</t>
  </si>
  <si>
    <t>Venezuela | Property and equipment</t>
  </si>
  <si>
    <t>Goodwill and Intangible Assets - Goodwill impairment (Details) - USD ($) $ in Thousands</t>
  </si>
  <si>
    <t>3 Months Ended</t>
  </si>
  <si>
    <t>May 31, 2014</t>
  </si>
  <si>
    <t>Goodwill and intangible assets</t>
  </si>
  <si>
    <t>Non-cash indefinite-lived intangible assets impairment charges</t>
  </si>
  <si>
    <t>Non-cash indefinite-lived intangible assets impairment charges, net of tax</t>
  </si>
  <si>
    <t>Changes in Goodwill</t>
  </si>
  <si>
    <t>Cumulative Goodwill Impairments, balance at the beginning of the period</t>
  </si>
  <si>
    <t>Cumulative Goodwill Impairments, balance at the end of the period</t>
  </si>
  <si>
    <t>Goodwill Net Book Value</t>
  </si>
  <si>
    <t>Changes in intangible assets - indefinite-lived</t>
  </si>
  <si>
    <t>Intangible assets - indefinite-lived, Impairments</t>
  </si>
  <si>
    <t>Changes in intangible assets - finite-lived</t>
  </si>
  <si>
    <t>Intangible assets - finite-lived, Accumulated Amortization</t>
  </si>
  <si>
    <t>Gross Carrying Amount, balance at the beginning of the period</t>
  </si>
  <si>
    <t>Additions</t>
  </si>
  <si>
    <t>Impairments</t>
  </si>
  <si>
    <t>Acquisition and Retirement Adjustments</t>
  </si>
  <si>
    <t>Gross Carrying Amount, balance at the end of the period</t>
  </si>
  <si>
    <t>Net Book Value</t>
  </si>
  <si>
    <t>Aggregate Amortization Expense</t>
  </si>
  <si>
    <t>Estimated Amortization Expense</t>
  </si>
  <si>
    <t>Non-cash impairment charges after tax</t>
  </si>
  <si>
    <t>Housewares</t>
  </si>
  <si>
    <t>Goodwill Gross Carrying Amount, balance at the beginning of the period</t>
  </si>
  <si>
    <t>Goodwill Acquisition and Retirement Adjustments</t>
  </si>
  <si>
    <t>Goodwill Gross Carrying Amount, balance at the end of the period</t>
  </si>
  <si>
    <t>Goodwill Additions</t>
  </si>
  <si>
    <t>Housewares | Other intangible assets</t>
  </si>
  <si>
    <t>Useful life</t>
  </si>
  <si>
    <t>11 years 7 months 6 days</t>
  </si>
  <si>
    <t>Intangible assets - finite-lived, Gross Carrying Amount, balance at the beginning of the period</t>
  </si>
  <si>
    <t>Intangible assets - finite-lived, Additions</t>
  </si>
  <si>
    <t>Intangible assets - finite-lived, Acquisition and Retirement Adjustments</t>
  </si>
  <si>
    <t>Intangible assets - finite-lived, Gross Carrying Amount, balance at the end of the period</t>
  </si>
  <si>
    <t>Intangible assets - finite-lived, Net Book Value</t>
  </si>
  <si>
    <t>Housewares | Trademarks</t>
  </si>
  <si>
    <t>Intangible assets - indefinite-lived, Gross Carrying Amount, balance at the beginning of the period</t>
  </si>
  <si>
    <t>Intangible assets - indefinite-lived, Additions</t>
  </si>
  <si>
    <t>Intangible assets - indefinite-lived, Gross Carrying Amount, balance at the end of the period</t>
  </si>
  <si>
    <t>Health &amp; Home</t>
  </si>
  <si>
    <t>Health &amp; Home | Licenses</t>
  </si>
  <si>
    <t>Health &amp; Home | Other intangible assets</t>
  </si>
  <si>
    <t>6 years</t>
  </si>
  <si>
    <t>Health &amp; Home | Trademarks</t>
  </si>
  <si>
    <t>Nutritional Supplements</t>
  </si>
  <si>
    <t>Nutritional Supplements | Other intangible assets</t>
  </si>
  <si>
    <t>4 years 3 months 18 days</t>
  </si>
  <si>
    <t>5 years 3 months 18 days</t>
  </si>
  <si>
    <t>Nutritional Supplements | Brand assets</t>
  </si>
  <si>
    <t>Beauty</t>
  </si>
  <si>
    <t>Beauty | Trademarks</t>
  </si>
  <si>
    <t>12 years 7 months 6 days</t>
  </si>
  <si>
    <t>Beauty | Licenses</t>
  </si>
  <si>
    <t>5 years 9 months 18 days</t>
  </si>
  <si>
    <t>6 years 9 months 18 days</t>
  </si>
  <si>
    <t>Beauty | Other intangible assets</t>
  </si>
  <si>
    <t>1 year 2 months 12 days</t>
  </si>
  <si>
    <t>2 years 2 months 12 days</t>
  </si>
  <si>
    <t>Goodwill and Intangible Assets - Agreement (Details) $ in Millions</t>
  </si>
  <si>
    <t>Feb. 28, 2015USD ($)country</t>
  </si>
  <si>
    <t>Trademark licensing agreement</t>
  </si>
  <si>
    <t>Percentage of net sales</t>
  </si>
  <si>
    <t>Trademark licensing agreement to market branded portable air purifiers | Honeywell International Inc. | Selected developing countries</t>
  </si>
  <si>
    <t>Number of countries in which rights to market Honeywell branded portable air purifiers were relinquished | country</t>
  </si>
  <si>
    <t>Trademark licensing agreement to market branded portable air purifiers | Honeywell International Inc. | Selected developing countries | SG&amp;A</t>
  </si>
  <si>
    <t>Payment received in exchange for the amendment | $</t>
  </si>
  <si>
    <t>Health &amp; Home | Selected developing countries | Segment net sales | Customer concentration risk</t>
  </si>
  <si>
    <t>0.30%</t>
  </si>
  <si>
    <t>Acquisitions (Details) $ / shares in Units, $ in Thousands</t>
  </si>
  <si>
    <t>Mar. 18, 2016USD ($)</t>
  </si>
  <si>
    <t>Mar. 31, 2015USD ($)Transaction</t>
  </si>
  <si>
    <t>Jun. 30, 2014USD ($)</t>
  </si>
  <si>
    <t>Feb. 28, 2017USD ($)$ / shares</t>
  </si>
  <si>
    <t>Feb. 29, 2016USD ($)$ / shares</t>
  </si>
  <si>
    <t>Apr. 18, 2016USD ($)</t>
  </si>
  <si>
    <t>Assets</t>
  </si>
  <si>
    <t>Goodwill expected to be deductible for income tax purposes</t>
  </si>
  <si>
    <t>Other intangible assets | Health &amp; Home</t>
  </si>
  <si>
    <t>Other intangible assets | Nutritional Supplements</t>
  </si>
  <si>
    <t>Purchase price</t>
  </si>
  <si>
    <t>Acquisition-related expenses incurred</t>
  </si>
  <si>
    <t>Acquisition-related expenses incurred after tax</t>
  </si>
  <si>
    <t>Subtotal - assets</t>
  </si>
  <si>
    <t>Liabilities</t>
  </si>
  <si>
    <t>Accrued expenses</t>
  </si>
  <si>
    <t>Subtotal - liabilities</t>
  </si>
  <si>
    <t>Net assets recorded</t>
  </si>
  <si>
    <t>Impact of the acquisition on the consolidated condensed statements of income</t>
  </si>
  <si>
    <t>Basic (in dollars per share) | $ / shares</t>
  </si>
  <si>
    <t>Diluted (in dollars per share) | $ / shares</t>
  </si>
  <si>
    <t>Supplemental pro forma information</t>
  </si>
  <si>
    <t>Hydro Flask | Income and market approaches | Intangible assets</t>
  </si>
  <si>
    <t>Fair value key assumptions</t>
  </si>
  <si>
    <t>Discount rate (as a percent)</t>
  </si>
  <si>
    <t>12.30%</t>
  </si>
  <si>
    <t>Hydro Flask | Customer relationships</t>
  </si>
  <si>
    <t>Finite-lived intangible assets</t>
  </si>
  <si>
    <t>Hydro Flask | Customer relationships | Minimum</t>
  </si>
  <si>
    <t>Hydro Flask | Customer relationships | Maximum</t>
  </si>
  <si>
    <t>24 years</t>
  </si>
  <si>
    <t>Hydro Flask | Technology assets</t>
  </si>
  <si>
    <t>Hydro Flask | Technology assets | Minimum</t>
  </si>
  <si>
    <t>7 years</t>
  </si>
  <si>
    <t>Hydro Flask | Technology assets | Maximum</t>
  </si>
  <si>
    <t>Hydro Flask | Technology assets | Significant Unobservable Inputs (Level 3) | Intangible assets</t>
  </si>
  <si>
    <t>Royalty rates (as a percent)</t>
  </si>
  <si>
    <t>2.00%</t>
  </si>
  <si>
    <t>Hydro Flask | Customer Lists | Significant Unobservable Inputs (Level 3) | Income and market approaches | Intangible assets</t>
  </si>
  <si>
    <t>Customer attrition rates (as a percent)</t>
  </si>
  <si>
    <t>4.00%</t>
  </si>
  <si>
    <t>Hydro Flask | Trade names</t>
  </si>
  <si>
    <t>Indefinite-lived intangible assets</t>
  </si>
  <si>
    <t>Hydro Flask | Trade names | Significant Unobservable Inputs (Level 3) | Intangible assets</t>
  </si>
  <si>
    <t>6.00%</t>
  </si>
  <si>
    <t>Vicks VapoSteam and VapoPad</t>
  </si>
  <si>
    <t>Number of transactions in acquisition | Transaction</t>
  </si>
  <si>
    <t>Vicks VapoSteam and VapoPad | Customer relationships</t>
  </si>
  <si>
    <t>Expected weighted average lives of acquired finite-lived intangible assets</t>
  </si>
  <si>
    <t>19 years 6 months</t>
  </si>
  <si>
    <t>Vicks VapoSteam and VapoPad | Customer relationships | Significant Unobservable Inputs (Level 3)</t>
  </si>
  <si>
    <t>Vicks VapoSteam and VapoPad | Product formulations</t>
  </si>
  <si>
    <t>20 years</t>
  </si>
  <si>
    <t>Vicks VapoSteam and VapoPad | Product formulations | Significant Unobservable Inputs (Level 3)</t>
  </si>
  <si>
    <t>Vicks VapoSteam and VapoPad | Trademarks | Significant Unobservable Inputs (Level 3)</t>
  </si>
  <si>
    <t>Other long-term liabilities</t>
  </si>
  <si>
    <t>Healthy Directions | Significant Unobservable Inputs (Level 3) | Income and market approaches | Intangible assets</t>
  </si>
  <si>
    <t>14.60%</t>
  </si>
  <si>
    <t>Healthy Directions | Customer relationships</t>
  </si>
  <si>
    <t>Healthy Directions | Customer Lists | Significant Unobservable Inputs (Level 3) | Income and market approaches | Intangible assets</t>
  </si>
  <si>
    <t>14.00%</t>
  </si>
  <si>
    <t>Healthy Directions | Brand assets</t>
  </si>
  <si>
    <t>Healthy Directions | Brand assets | Significant Unobservable Inputs (Level 3) | Income and market approaches | Intangible assets</t>
  </si>
  <si>
    <t>5.00%</t>
  </si>
  <si>
    <t>Accrued Expenses and Other Current Liabilities (Details) - USD ($) $ in Thousands</t>
  </si>
  <si>
    <t>Accrued compensation, benefits and payroll taxes</t>
  </si>
  <si>
    <t>Accrued sales returns, discounts and allowances</t>
  </si>
  <si>
    <t>Accrued warranty returns</t>
  </si>
  <si>
    <t>Accrued advertising</t>
  </si>
  <si>
    <t>Accrued legal fees and settlements</t>
  </si>
  <si>
    <t>Accrued royalties</t>
  </si>
  <si>
    <t>Accrued property, sales and other taxes</t>
  </si>
  <si>
    <t>Accrued freight and duty</t>
  </si>
  <si>
    <t>Accrued product liability</t>
  </si>
  <si>
    <t>Derivative liabilities, current</t>
  </si>
  <si>
    <t>Liability for uncertain tax positions</t>
  </si>
  <si>
    <t>Other</t>
  </si>
  <si>
    <t>Total accrued expenses and other current liabilities</t>
  </si>
  <si>
    <t>Other Liabilities, Noncurrent (Details) - USD ($) $ in Thousands</t>
  </si>
  <si>
    <t>Deferred compensation liability</t>
  </si>
  <si>
    <t>Other liabilities</t>
  </si>
  <si>
    <t>Total other liabilities, noncurrent</t>
  </si>
  <si>
    <t>Long-Term Debt - Schedule (Details) - USD ($)</t>
  </si>
  <si>
    <t>Mar. 01, 2016</t>
  </si>
  <si>
    <t>Mar. 01, 2015</t>
  </si>
  <si>
    <t>Long-term debt</t>
  </si>
  <si>
    <t>Maximum amount of additional debt that can be incurred under debt covenants</t>
  </si>
  <si>
    <t>Total long-term debt</t>
  </si>
  <si>
    <t>Less current maturities of long-term debt</t>
  </si>
  <si>
    <t>Principal payment made</t>
  </si>
  <si>
    <t>Unsecured state industrial development loan</t>
  </si>
  <si>
    <t>Face amount</t>
  </si>
  <si>
    <t>Outstanding principal payable on March 1, 2017</t>
  </si>
  <si>
    <t>Outstanding principal payable on March 1, 2018</t>
  </si>
  <si>
    <t>Outstanding principal payable on March 1, 2019</t>
  </si>
  <si>
    <t>Outstanding principal payable on March 1, 2020</t>
  </si>
  <si>
    <t>Outstanding principal payable on March 1, 2021</t>
  </si>
  <si>
    <t>Outstanding principal payable on March 1, 2022</t>
  </si>
  <si>
    <t>Outstanding principal payable on March 1, 2023</t>
  </si>
  <si>
    <t>Unsecured state industrial development loan | Maximum | Base Rate</t>
  </si>
  <si>
    <t>Margin (as a percent)</t>
  </si>
  <si>
    <t>1.00%</t>
  </si>
  <si>
    <t>Unsecured state industrial development loan | Maximum | LIBOR</t>
  </si>
  <si>
    <t>3.90% unsecured Senior Notes payable</t>
  </si>
  <si>
    <t>Interest rate (as a percent)</t>
  </si>
  <si>
    <t>3.90%</t>
  </si>
  <si>
    <t>Fixed interest rate (as a percentage)</t>
  </si>
  <si>
    <t>Principal payment</t>
  </si>
  <si>
    <t>Credit Agreement</t>
  </si>
  <si>
    <t>Maximum revolving commitment</t>
  </si>
  <si>
    <t>Debt acquisition costs</t>
  </si>
  <si>
    <t>Amount outstanding</t>
  </si>
  <si>
    <t>Amount available for borrowings</t>
  </si>
  <si>
    <t>Revolving loan</t>
  </si>
  <si>
    <t>Long-Term Debt - Interest rates (Details) - Credit Agreement $ in Thousands</t>
  </si>
  <si>
    <t>Revolving Line of Credit</t>
  </si>
  <si>
    <t>Average borrowings outstanding | $</t>
  </si>
  <si>
    <t>Average interest rates during each year (as a percent)</t>
  </si>
  <si>
    <t>2.20%</t>
  </si>
  <si>
    <t>1.60%</t>
  </si>
  <si>
    <t>2.50%</t>
  </si>
  <si>
    <t>Weighted average interest rates on borrowings outstanding at year end (as a percent)</t>
  </si>
  <si>
    <t>2.30%</t>
  </si>
  <si>
    <t>2.80%</t>
  </si>
  <si>
    <t>1.90%</t>
  </si>
  <si>
    <t>Number of prior quarters used in calculation of average borrowings outstanding | item</t>
  </si>
  <si>
    <t>Interest rate range during each year (as a percent)</t>
  </si>
  <si>
    <t>1.40%</t>
  </si>
  <si>
    <t>4.30%</t>
  </si>
  <si>
    <t>4.40%</t>
  </si>
  <si>
    <t>Long-Term Debt - FV, Limit, Interest Expense (Details) - USD ($) $ in Thousands</t>
  </si>
  <si>
    <t>INTEREST EXPENSE</t>
  </si>
  <si>
    <t>Interest and commitment fees</t>
  </si>
  <si>
    <t>Deferred finance costs</t>
  </si>
  <si>
    <t>Interest rate swap settlements, net</t>
  </si>
  <si>
    <t>Cross-currency debt swap</t>
  </si>
  <si>
    <t>Total interest expense</t>
  </si>
  <si>
    <t>Fixed rate debt | Discounted cash flow analysis</t>
  </si>
  <si>
    <t>Income Taxes - Components of income tax and deferred tax (Details) - USD ($) $ in Thousands</t>
  </si>
  <si>
    <t>Undistributed earnings of foreign operations</t>
  </si>
  <si>
    <t>Deferred tax liability for remittance of earnings</t>
  </si>
  <si>
    <t>Components of income (loss) before income tax expense</t>
  </si>
  <si>
    <t>U.S.</t>
  </si>
  <si>
    <t>Non-U.S.</t>
  </si>
  <si>
    <t>Current</t>
  </si>
  <si>
    <t>Deferred</t>
  </si>
  <si>
    <t>Effective income tax rate reconciliation</t>
  </si>
  <si>
    <t>Expected effective income tax rate at the U.S. statutory rate (as a percent)</t>
  </si>
  <si>
    <t>35.00%</t>
  </si>
  <si>
    <t>Impact of U.S. state income taxes (as a percent)</t>
  </si>
  <si>
    <t>0.50%</t>
  </si>
  <si>
    <t>0.60%</t>
  </si>
  <si>
    <t>Effect of zero tax rate in Macau (as a percent)</t>
  </si>
  <si>
    <t>(20.90%)</t>
  </si>
  <si>
    <t>(19.30%)</t>
  </si>
  <si>
    <t>(12.40%)</t>
  </si>
  <si>
    <t>Effect of statutory tax rate in Barbados (as a percent)</t>
  </si>
  <si>
    <t>(7.60%)</t>
  </si>
  <si>
    <t>(6.80%)</t>
  </si>
  <si>
    <t>(11.70%)</t>
  </si>
  <si>
    <t>Effect of statutory tax rate in Switzerland (as a percent)</t>
  </si>
  <si>
    <t>(3.80%)</t>
  </si>
  <si>
    <t>(5.70%)</t>
  </si>
  <si>
    <t>(2.90%)</t>
  </si>
  <si>
    <t>Effect of income from non-U.S. operations subject to varying rates (as a percent)</t>
  </si>
  <si>
    <t>4.10%</t>
  </si>
  <si>
    <t>0.90%</t>
  </si>
  <si>
    <t>Effect of foreign exchange fluctuations (as a percent)</t>
  </si>
  <si>
    <t>3.30%</t>
  </si>
  <si>
    <t>0.40%</t>
  </si>
  <si>
    <t>Effect of asset impairment charges (as a percent)</t>
  </si>
  <si>
    <t>1.10%</t>
  </si>
  <si>
    <t>Other items</t>
  </si>
  <si>
    <t>0.00%</t>
  </si>
  <si>
    <t>(0.60%)</t>
  </si>
  <si>
    <t>Effective income tax rate (as a percent)</t>
  </si>
  <si>
    <t>6.10%</t>
  </si>
  <si>
    <t>15.50%</t>
  </si>
  <si>
    <t>10.90%</t>
  </si>
  <si>
    <t>Deferred tax assets, gross:</t>
  </si>
  <si>
    <t>Operating loss carryforwards</t>
  </si>
  <si>
    <t>Accounts receivable</t>
  </si>
  <si>
    <t>Accrued expenses and other</t>
  </si>
  <si>
    <t>Total gross deferred tax assets</t>
  </si>
  <si>
    <t>Valuation allowance</t>
  </si>
  <si>
    <t>Deferred tax liabilities:</t>
  </si>
  <si>
    <t>Total deferred tax liabilities, net</t>
  </si>
  <si>
    <t>Net increase in valuation allowance</t>
  </si>
  <si>
    <t>Estimated tax deduction for goodwill for next fiscal year</t>
  </si>
  <si>
    <t>Remaining amortization period of tax deductible goodwill</t>
  </si>
  <si>
    <t>12 years</t>
  </si>
  <si>
    <t>Income Taxes - Operating loss carryforwards (Details) - USD ($) $ in Thousands</t>
  </si>
  <si>
    <t>Gross deferred tax assets</t>
  </si>
  <si>
    <t>Subtotals</t>
  </si>
  <si>
    <t>Less portion of valuation allowance established for operating loss carryforwards</t>
  </si>
  <si>
    <t>Required future taxable income</t>
  </si>
  <si>
    <t>Operating loss carryforwards with definite carryover periods</t>
  </si>
  <si>
    <t>Required future taxable income - operating loss carryforwards with definite carryover periods</t>
  </si>
  <si>
    <t>Operating loss carryforwards with indefinite carryover periods</t>
  </si>
  <si>
    <t>Required future taxable income - operating loss carryforwards with indefinite carryover periods</t>
  </si>
  <si>
    <t>Income Taxes - Unrecognized tax benefits (Details) - USD ($) $ in Thousands</t>
  </si>
  <si>
    <t>Unrecognized Tax Benefits</t>
  </si>
  <si>
    <t>Total unrecognized tax benefits, beginning balance</t>
  </si>
  <si>
    <t>Resolution of tax dispute</t>
  </si>
  <si>
    <t>Changes in tax positions taken during a prior period</t>
  </si>
  <si>
    <t>Changes due to lapse in statute of limitations</t>
  </si>
  <si>
    <t>Impact of foreign currency remeasurement on unrecognized tax benefits in the current period</t>
  </si>
  <si>
    <t>Settlements</t>
  </si>
  <si>
    <t>Total unrecognized tax benefits, ending balance</t>
  </si>
  <si>
    <t>Less current unrecognized tax benefits</t>
  </si>
  <si>
    <t>Noncurrent unrecognized tax benefits</t>
  </si>
  <si>
    <t>Unrecognized tax benefits that would affect effective tax rate if recognized</t>
  </si>
  <si>
    <t>Liability for tax-related interest and penalties included in unrecognized tax benefits</t>
  </si>
  <si>
    <t>Tax-related interest and penalties expense included in provisions for income tax</t>
  </si>
  <si>
    <t>Fair Value - Fair value of financial assets and liabilities (Details) - USD ($) $ in Thousands</t>
  </si>
  <si>
    <t>Assets measured at fair value on a non-recurring basis</t>
  </si>
  <si>
    <t>Non-cash impairment charges</t>
  </si>
  <si>
    <t>Money market accounts | Hydro Flask</t>
  </si>
  <si>
    <t>Assets:</t>
  </si>
  <si>
    <t>Discounted cash flow analysis | Fixed rate debt</t>
  </si>
  <si>
    <t>Liabilities:</t>
  </si>
  <si>
    <t>Fair Values | Significant Other Observable Market Inputs (Level 2) | Discounted cash flow analysis | Fixed rate debt</t>
  </si>
  <si>
    <t>Fair value inputs</t>
  </si>
  <si>
    <t>1.80%</t>
  </si>
  <si>
    <t>2.40%</t>
  </si>
  <si>
    <t>Recurring | Significant Other Observable Market Inputs (Level 2)</t>
  </si>
  <si>
    <t>Recurring | Significant Other Observable Market Inputs (Level 2) | Foreign currency contracts</t>
  </si>
  <si>
    <t>Derivative assets</t>
  </si>
  <si>
    <t>Derivative liabilities</t>
  </si>
  <si>
    <t>Recurring | Significant Other Observable Market Inputs (Level 2) | Interest Rate Swaps And Foreign Currency Contracts</t>
  </si>
  <si>
    <t>Recurring | Significant Other Observable Market Inputs (Level 2) | Fixed rate debt</t>
  </si>
  <si>
    <t>Recurring | Significant Other Observable Market Inputs (Level 2) | Floating rate debt</t>
  </si>
  <si>
    <t>Recurring | Significant Other Observable Market Inputs (Level 2) | Money market accounts</t>
  </si>
  <si>
    <t>Fair Value - Other non-financial assets (Details) - Other Non-financial Assets - Significant Unobservable Inputs (Level 3) - USD ($) $ in Thousands</t>
  </si>
  <si>
    <t>Fair value measurement on non-recurring basis using significant unobservable inputs (Level 3)</t>
  </si>
  <si>
    <t>Beginning balances</t>
  </si>
  <si>
    <t>Total gains/income (losses/expense):</t>
  </si>
  <si>
    <t>Included in net income - realized</t>
  </si>
  <si>
    <t>Acquired during the period</t>
  </si>
  <si>
    <t>Acquisition adjustments and retirements during the period</t>
  </si>
  <si>
    <t>Ending balances</t>
  </si>
  <si>
    <t>Financial Instruments and Risk Management (Details) - USD ($) $ in Thousands</t>
  </si>
  <si>
    <t>Foreign Currency Risk and Currency Exchange Uncertainties</t>
  </si>
  <si>
    <t>Currency Exchange Uncertainties</t>
  </si>
  <si>
    <t>Net foreign exchange gains (losses), including the impact of currency hedges and currency swaps</t>
  </si>
  <si>
    <t>Net sales revenue | Geographic concentration | International operations - transactions denominated in foreign currencies</t>
  </si>
  <si>
    <t>12.00%</t>
  </si>
  <si>
    <t>Financial Instruments and Risk Management - Interest Rate Risk (Details) - 3.90% unsecured Senior Notes payable $ in Millions</t>
  </si>
  <si>
    <t>Feb. 28, 2017USD ($)</t>
  </si>
  <si>
    <t>Financial instruments and risk management</t>
  </si>
  <si>
    <t>Fixed interest rate (as a percent)</t>
  </si>
  <si>
    <t>Floating rate debt</t>
  </si>
  <si>
    <t>Financial Instruments and Risk Management - Derivative FV (Details) € in Thousands, £ in Thousands, CAD in Thousands, $ in Thousands</t>
  </si>
  <si>
    <t>Feb. 28, 2017GBP (£)</t>
  </si>
  <si>
    <t>Feb. 28, 2017EUR (€)</t>
  </si>
  <si>
    <t>Feb. 28, 2017CAD</t>
  </si>
  <si>
    <t>Feb. 29, 2016GBP (£)</t>
  </si>
  <si>
    <t>Feb. 29, 2016EUR (€)</t>
  </si>
  <si>
    <t>Fair values of derivative instruments in the consolidated balance sheet</t>
  </si>
  <si>
    <t>Prepaid Expenses and Other Current Assets</t>
  </si>
  <si>
    <t>Other Assets</t>
  </si>
  <si>
    <t>Accrued Expenses and Other Current Liability</t>
  </si>
  <si>
    <t>Other Liabilities, Non-current</t>
  </si>
  <si>
    <t>Designated as hedging instruments | Prepaid Expenses and Other Current Assets</t>
  </si>
  <si>
    <t>Designated as hedging instruments | Other Assets</t>
  </si>
  <si>
    <t>Designated as hedging instruments | Accrued Expenses and Other Current Liability</t>
  </si>
  <si>
    <t>Designated as hedging instruments | Foreign currency contracts | Sell | Euros</t>
  </si>
  <si>
    <t>Notional Amount | €</t>
  </si>
  <si>
    <t>Derivative assets | €</t>
  </si>
  <si>
    <t>Designated as hedging instruments | Foreign currency contracts | Sell | Euros | Prepaid Expenses and Other Current Assets</t>
  </si>
  <si>
    <t>Designated as hedging instruments | Foreign currency contracts | Sell | Canadian Dollars</t>
  </si>
  <si>
    <t>Notional Amount | CAD</t>
  </si>
  <si>
    <t>Designated as hedging instruments | Foreign currency contracts | Sell | Canadian Dollars | Prepaid Expenses and Other Current Assets</t>
  </si>
  <si>
    <t>Designated as hedging instruments | Foreign currency contracts | Sell | Canadian Dollars | Other Assets</t>
  </si>
  <si>
    <t>Designated as hedging instruments | Foreign currency contracts | Sell | Pounds</t>
  </si>
  <si>
    <t>Notional Amount | £</t>
  </si>
  <si>
    <t>Designated as hedging instruments | Foreign currency contracts | Sell | Pounds | Prepaid Expenses and Other Current Assets</t>
  </si>
  <si>
    <t>Designated as hedging instruments | Foreign currency contracts | Sell | Pounds | Accrued Expenses and Other Current Liability</t>
  </si>
  <si>
    <t>Designated as hedging instruments | Foreign currency contracts | Sell | Pounds | Other Liabilities, Non-current</t>
  </si>
  <si>
    <t>Designated as hedging instruments | Foreign currency contracts | Sell | Mexican Pesos</t>
  </si>
  <si>
    <t>Notional Amount</t>
  </si>
  <si>
    <t>Designated as hedging instruments | Foreign currency contracts | Sell | Mexican Pesos | Accrued Expenses and Other Current Liability</t>
  </si>
  <si>
    <t>Designated as hedging instruments | Foreign currency contracts | Sell | Australian Dollars</t>
  </si>
  <si>
    <t>Designated as hedging instruments | Foreign currency contracts | Sell | Australian Dollars | Prepaid Expenses and Other Current Assets</t>
  </si>
  <si>
    <t>Not designated under hedge accounting | Cross currency debt swaps</t>
  </si>
  <si>
    <t>Not designated under hedge accounting | Cross currency debt swaps | Prepaid Expenses and Other Current Assets</t>
  </si>
  <si>
    <t>Not designated under hedge accounting | Cross currency debt swaps | Other Assets</t>
  </si>
  <si>
    <t>Fiancial Instruments and Risk Management - Derivative tax effect (Details) - USD ($) $ in Thousands</t>
  </si>
  <si>
    <t>Pre-tax effect of derivative instruments</t>
  </si>
  <si>
    <t>Gain/ (Loss) Recognized in OCI (effective portion)</t>
  </si>
  <si>
    <t>Gain/ (Loss) Reclassified from Accumulated Other Comprehensive Income (Loss) into Income</t>
  </si>
  <si>
    <t>Gain/ (Loss) Recognized as Income</t>
  </si>
  <si>
    <t>Foreign currency contracts | Cash flow hedges</t>
  </si>
  <si>
    <t>Net gains currently reported in accumulated other comprehensive income, to be reclassified into income</t>
  </si>
  <si>
    <t>Foreign currency contracts | Cash flow hedges | SG&amp;A</t>
  </si>
  <si>
    <t>Cross currency debt swaps | SG&amp;A</t>
  </si>
  <si>
    <t>Cross currency debt swaps | Interest expense.</t>
  </si>
  <si>
    <t>Financial Instruments and Risk Management – Cash and Cash Equivalents (Details) - USD ($) $ in Thousands</t>
  </si>
  <si>
    <t>Risks Inherent in Cash and Cash Equivalents</t>
  </si>
  <si>
    <t>Cash, interest and non-interest-bearing accounts - unrestricted</t>
  </si>
  <si>
    <t>Money market funds</t>
  </si>
  <si>
    <t>Total cash and cash equivalents</t>
  </si>
  <si>
    <t>Minimum | Cash</t>
  </si>
  <si>
    <t>Minimum | Money market accounts</t>
  </si>
  <si>
    <t>0.18%</t>
  </si>
  <si>
    <t>0.11%</t>
  </si>
  <si>
    <t>Maximum | Cash</t>
  </si>
  <si>
    <t>0.35%</t>
  </si>
  <si>
    <t>Maximum | Money market accounts</t>
  </si>
  <si>
    <t>0.19%</t>
  </si>
  <si>
    <t>Other Commitments and Contingencies (Details) $ in Thousands</t>
  </si>
  <si>
    <t>1 Months Ended</t>
  </si>
  <si>
    <t>Jun. 30, 2016USD ($)</t>
  </si>
  <si>
    <t>Jan. 31, 2016item</t>
  </si>
  <si>
    <t>Contractual obligations and commercial commitments</t>
  </si>
  <si>
    <t>2018, 1 year</t>
  </si>
  <si>
    <t>2019, 2 years</t>
  </si>
  <si>
    <t>2020, 3 years</t>
  </si>
  <si>
    <t>2021, 4 years</t>
  </si>
  <si>
    <t>2022, 5 years</t>
  </si>
  <si>
    <t>After 5 years</t>
  </si>
  <si>
    <t>Provision for uncertain tax position</t>
  </si>
  <si>
    <t>Thermometer Patent Litigation | Litigation</t>
  </si>
  <si>
    <t>Litigation</t>
  </si>
  <si>
    <t>Number of models | item</t>
  </si>
  <si>
    <t>Charge including legal fees and other related expenses</t>
  </si>
  <si>
    <t>Charge including legal fees and other related expenses, after tax</t>
  </si>
  <si>
    <t>Amount of additional pre-judgment compensation</t>
  </si>
  <si>
    <t>Construction Agreement</t>
  </si>
  <si>
    <t>Long-term purchase commitments</t>
  </si>
  <si>
    <t>Open purchase orders</t>
  </si>
  <si>
    <t>Employment Contracts | CEO</t>
  </si>
  <si>
    <t>Other commitments and contingencies</t>
  </si>
  <si>
    <t>Aggregate commitment</t>
  </si>
  <si>
    <t>Employment Contracts | CEO | Maximum</t>
  </si>
  <si>
    <t>Employment contract term</t>
  </si>
  <si>
    <t>Fixed rate debt</t>
  </si>
  <si>
    <t>Long-term incentive plan payouts</t>
  </si>
  <si>
    <t>Interest on fixed rate debt</t>
  </si>
  <si>
    <t>Interest on floating rate debt</t>
  </si>
  <si>
    <t>Minimum royalty payments</t>
  </si>
  <si>
    <t>Advertising and promotional</t>
  </si>
  <si>
    <t>Operating leases</t>
  </si>
  <si>
    <t>Repurchase of Helen of Troy Common Stock (Details) - USD ($) $ / shares in Units, $ in Thousands</t>
  </si>
  <si>
    <t>Repurchase of common stock</t>
  </si>
  <si>
    <t>Amount of shares authorized for purchase</t>
  </si>
  <si>
    <t>Remaining share repurchase amount</t>
  </si>
  <si>
    <t>Former Chief Executive Officer | Separation agreement</t>
  </si>
  <si>
    <t>Number of shares issued as payment of separation compensation</t>
  </si>
  <si>
    <t>Number of shares tendered as payment for federal tax obligations related to shares issued as payment of separation compensation</t>
  </si>
  <si>
    <t>Share-based compensation.</t>
  </si>
  <si>
    <t>Common stock repurchased and retired, total cost or aggregate market value</t>
  </si>
  <si>
    <t>Average price per share (in dollars per share)</t>
  </si>
  <si>
    <t>Performance-based | Restricted stock units and restricted stock awards | Former Chief Executive Officer</t>
  </si>
  <si>
    <t>Dutch auction tender</t>
  </si>
  <si>
    <t>Open market or tender offer</t>
  </si>
  <si>
    <t>Share-Based Compensation Plans (Details) $ / shares in Units, $ in Thousands</t>
  </si>
  <si>
    <t>Apr. 22, 2014$ / shares</t>
  </si>
  <si>
    <t>Aug. 24, 2008shares</t>
  </si>
  <si>
    <t>Feb. 28, 2017USD ($)item$ / sharesshares</t>
  </si>
  <si>
    <t>Feb. 29, 2016USD ($)$ / sharesshares</t>
  </si>
  <si>
    <t>Feb. 28, 2015USD ($)$ / sharesshares</t>
  </si>
  <si>
    <t>Feb. 28, 2014shares</t>
  </si>
  <si>
    <t>Number of active share-based compensation plans | item</t>
  </si>
  <si>
    <t>Range of expected terms used</t>
  </si>
  <si>
    <t>4 years 1 month 6 days</t>
  </si>
  <si>
    <t>Range of risk free interest rates used, minimum (as a percent)</t>
  </si>
  <si>
    <t>1.20%</t>
  </si>
  <si>
    <t>Range of risk free interest rates used, maximum (as a percent)</t>
  </si>
  <si>
    <t>1.50%</t>
  </si>
  <si>
    <t>Expected dividend rate (as a percent)</t>
  </si>
  <si>
    <t>Range of expected volatility rates used, minimum (as a percent)</t>
  </si>
  <si>
    <t>35.90%</t>
  </si>
  <si>
    <t>35.30%</t>
  </si>
  <si>
    <t>Range of expected volatility rates used, maximum (as a percent)</t>
  </si>
  <si>
    <t>39.70%</t>
  </si>
  <si>
    <t>50.50%</t>
  </si>
  <si>
    <t>SHARE-BASED PAYMENT EXPENSE</t>
  </si>
  <si>
    <t>Less income tax benefits | $</t>
  </si>
  <si>
    <t>Share-based payment expense, net of income tax benefits | $</t>
  </si>
  <si>
    <t>Earnings per share impact of share-based payment expense:</t>
  </si>
  <si>
    <t>1998 Plan</t>
  </si>
  <si>
    <t>Number of shares of common stock covered for issuance under share-based compensation plan</t>
  </si>
  <si>
    <t>Restricted stock disclosure</t>
  </si>
  <si>
    <t>Shares originally authorized</t>
  </si>
  <si>
    <t>2008 Stock Incentive Plan</t>
  </si>
  <si>
    <t>Less cumulative stock option grants issued, net of forfeitures</t>
  </si>
  <si>
    <t>Less restricted share awards previously vested and settled</t>
  </si>
  <si>
    <t>Less maximum RSU's issuable upon vesting</t>
  </si>
  <si>
    <t>Less estimated maximum PSU's issuable upon vesting</t>
  </si>
  <si>
    <t>Shares available for issuance</t>
  </si>
  <si>
    <t>Number of shares available for future issue under the plan</t>
  </si>
  <si>
    <t>2008 Directors Plan</t>
  </si>
  <si>
    <t>Share-based payment expense | $</t>
  </si>
  <si>
    <t>4 years 4 months 24 days</t>
  </si>
  <si>
    <t>Restricted stock (RSA) | 2008 Stock Incentive Plan</t>
  </si>
  <si>
    <t>Grant date fair value (in dollars per share) | $ / shares</t>
  </si>
  <si>
    <t>Vested and settled or exercised, Vested and settled (in shares)</t>
  </si>
  <si>
    <t>Restricted stock (RSA) | 2008 Directors Plan</t>
  </si>
  <si>
    <t>Number of awards granted (in shares)</t>
  </si>
  <si>
    <t>Shares, Issued</t>
  </si>
  <si>
    <t>Restricted stock (RSA) | Former Chief Executive Officer | 2008 Stock Incentive Plan</t>
  </si>
  <si>
    <t>Vested and settled or exercised, fair value (in dollars per share) | $ / shares</t>
  </si>
  <si>
    <t>Restricted stock (RSA) | CEO | 2008 Stock Incentive Plan</t>
  </si>
  <si>
    <t>Options granted (in shares)</t>
  </si>
  <si>
    <t>Fair value for grants (in dollars per share) | $ / shares</t>
  </si>
  <si>
    <t>Share-based compensation. | Directors | SG&amp;A</t>
  </si>
  <si>
    <t>Performance-based and other stock awards | SG&amp;A</t>
  </si>
  <si>
    <t>Employee stock purchase plan</t>
  </si>
  <si>
    <t>Shares of common stock acquired by plan participants</t>
  </si>
  <si>
    <t>Maximum withholding percentage of employee wages or salaries for the purchase of shares of common stock</t>
  </si>
  <si>
    <t>15.00%</t>
  </si>
  <si>
    <t>Purchase price for shares acquired under the plan as a percentage of the share's fair market value</t>
  </si>
  <si>
    <t>85.00%</t>
  </si>
  <si>
    <t>Price of common stock acquired by plan participants (in dollars per share) | $ / shares</t>
  </si>
  <si>
    <t>Employee stock purchase plan | SG&amp;A</t>
  </si>
  <si>
    <t>Stock Option Officers Employees and Consultants</t>
  </si>
  <si>
    <t>33.40%</t>
  </si>
  <si>
    <t>Options outstanding</t>
  </si>
  <si>
    <t>Stock Option Officers Employees and Consultants | 2008 Stock Incentive Plan</t>
  </si>
  <si>
    <t>Stock Option Officers Employees and Consultants | SG&amp;A</t>
  </si>
  <si>
    <t>Stock Option Officers Employees and Consultants | Minimum</t>
  </si>
  <si>
    <t>Stock Option Officers Employees and Consultants | Minimum | 2008 Stock Incentive Plan</t>
  </si>
  <si>
    <t>Vesting period</t>
  </si>
  <si>
    <t>Term of award</t>
  </si>
  <si>
    <t>Stock Option Officers Employees and Consultants | Maximum</t>
  </si>
  <si>
    <t>Stock Option Officers Employees and Consultants | Maximum | 2008 Stock Incentive Plan</t>
  </si>
  <si>
    <t>Stock Option Officers Employees and Consultants | Certain officers and employees | 1998 Plan</t>
  </si>
  <si>
    <t>Stock Option Officers Employees and Consultants | Certain officers and employees | Minimum | 1998 Plan</t>
  </si>
  <si>
    <t>Stock Option Officers Employees and Consultants | Certain officers and employees | Maximum | 1998 Plan</t>
  </si>
  <si>
    <t>Restricted Stock Units (RSU) | CEO and certain members of management team | 2008 Stock Incentive Plan</t>
  </si>
  <si>
    <t>Restricted Stock Units (RSU) | CEO and certain members of management team | Maximum | 2008 Stock Incentive Plan</t>
  </si>
  <si>
    <t>Performance Restricted Stock Units (PSU) | 2008 Stock Incentive Plan</t>
  </si>
  <si>
    <t>Performance period (in years)</t>
  </si>
  <si>
    <t>Share-Based Compensation Plans - Fair value of stock option grants (Details)</t>
  </si>
  <si>
    <t>Assumptions used for fair value of stock options granted</t>
  </si>
  <si>
    <t>Range of risk free interest rates used (as a percent)</t>
  </si>
  <si>
    <t>Weighted average volatility rate (as a percent)</t>
  </si>
  <si>
    <t>39.10%</t>
  </si>
  <si>
    <t>48.00%</t>
  </si>
  <si>
    <t>Range of expected volatility rates used (as a percent)</t>
  </si>
  <si>
    <t>Share-Based Compensation Plans - Summary of stock option activity (Details) - Stock Option Officers Employees and Consultants - USD ($) $ / shares in Units, shares in Thousands, $ in Thousands</t>
  </si>
  <si>
    <t>Options</t>
  </si>
  <si>
    <t>Outstanding at the beginning of the period (in shares)</t>
  </si>
  <si>
    <t>Grants (in shares)</t>
  </si>
  <si>
    <t>Exercises (in shares)</t>
  </si>
  <si>
    <t>Forfeitures / expirations (in shares)</t>
  </si>
  <si>
    <t>Outstanding at the end of the period (in shares)</t>
  </si>
  <si>
    <t>Exercisable at the end of the period (in shares)</t>
  </si>
  <si>
    <t>Weighted Average Exercise price (per share)</t>
  </si>
  <si>
    <t>Outstanding at the beginning of the period (in dollars per share)</t>
  </si>
  <si>
    <t>Grants (in dollars per share)</t>
  </si>
  <si>
    <t>Exercises (in dollars per share)</t>
  </si>
  <si>
    <t>Forfeitures / expirations (in dollars per share)</t>
  </si>
  <si>
    <t>Outstanding at the end of the period (in dollars per share)</t>
  </si>
  <si>
    <t>Exercisable at the end of the period (in dollars per share)</t>
  </si>
  <si>
    <t>Weighted Average Grant Date Fair Value (per share)</t>
  </si>
  <si>
    <t>Weighted Average Remaining Contractual Term</t>
  </si>
  <si>
    <t>Weighted Average Remaining Contractual Term (in years)</t>
  </si>
  <si>
    <t>6 years 1 month 6 days</t>
  </si>
  <si>
    <t>6 years 7 months 6 days</t>
  </si>
  <si>
    <t>6 years 6 months</t>
  </si>
  <si>
    <t>Exercisable at the end of the period</t>
  </si>
  <si>
    <t>Intrinsic Value</t>
  </si>
  <si>
    <t>Intrinsic value, options outstanding</t>
  </si>
  <si>
    <t>Intrinsic value, options exercised</t>
  </si>
  <si>
    <t>Intrinsic value, options exercisable</t>
  </si>
  <si>
    <t>Share-Based Compensation Plans - Non-vested stock option activity (Details) - Stock Option Officers Employees and Consultants - $ / shares shares in Thousands</t>
  </si>
  <si>
    <t>Non-Vested Options</t>
  </si>
  <si>
    <t>Vested or forfeited (in shares)</t>
  </si>
  <si>
    <t>Vested or forfeited (in dollars per share)</t>
  </si>
  <si>
    <t>Share-Based Compensation Plans - RSA, RSU Activity and unrecognized share based compensation expense (Details) - USD ($) $ / shares in Units, $ in Thousands</t>
  </si>
  <si>
    <t>Apr. 22, 2014</t>
  </si>
  <si>
    <t>UNRECOGNIZED SHARE-BASED COMPENSATION EXPENSE</t>
  </si>
  <si>
    <t>Unrecognized Compensation Expense</t>
  </si>
  <si>
    <t>Weighted Average Period of Recognition</t>
  </si>
  <si>
    <t>25 months 12 days</t>
  </si>
  <si>
    <t>Shares</t>
  </si>
  <si>
    <t>Granted/Earned (in shares)</t>
  </si>
  <si>
    <t>Vested (in shares)</t>
  </si>
  <si>
    <t>Grant date fair value (in dollars per share)</t>
  </si>
  <si>
    <t>Vested in period, fair value at award date (in dollars per share)</t>
  </si>
  <si>
    <t>Fair Value Outstanding</t>
  </si>
  <si>
    <t>Fair value outstanding</t>
  </si>
  <si>
    <t>Vested and settled</t>
  </si>
  <si>
    <t>Restricted Stock Units and Performance Stock Units</t>
  </si>
  <si>
    <t>23 months 15 days</t>
  </si>
  <si>
    <t>2008 Stock Incentive Plan | Restricted stock (RSA)</t>
  </si>
  <si>
    <t>2008 Stock Incentive Plan | Restricted stock (RSA) | Former Chief Executive Officer</t>
  </si>
  <si>
    <t>2008 Stock Incentive Plan | Performance Restricted Stock Units (PSU)</t>
  </si>
  <si>
    <t>Defined Contribution Plans (Details) - USD ($) $ in Millions</t>
  </si>
  <si>
    <t>Total matching contributions to saving plans</t>
  </si>
  <si>
    <t>Accumulated Other Comprehensive Income (Loss) (Details) - USD ($) $ in Thousands</t>
  </si>
  <si>
    <t>Components of accumulated other comprehensive loss</t>
  </si>
  <si>
    <t>Balance</t>
  </si>
  <si>
    <t>Tax effects</t>
  </si>
  <si>
    <t>Other comprehensive income (loss)</t>
  </si>
  <si>
    <t>Unrealized Holding Gains (Losses) On Cash Flow Hedges | Foreign currency contracts</t>
  </si>
  <si>
    <t>Other comprehensive income before reclassification</t>
  </si>
  <si>
    <t>Amounts reclassified out of accumulated other comprehensive income</t>
  </si>
  <si>
    <t>Net deferred tax benefits (expense)</t>
  </si>
  <si>
    <t>Selected Quarterly Financial Data (Unaudited) (Details) - USD ($) $ / shares in Units, $ in Thousands</t>
  </si>
  <si>
    <t>Gross Profit</t>
  </si>
  <si>
    <t>Asset Impairment Charges</t>
  </si>
  <si>
    <t>Segment and Geographic Information - Segment information (Details) - USD ($) $ in Thousands</t>
  </si>
  <si>
    <t>Segment information</t>
  </si>
  <si>
    <t>Identifiable assets</t>
  </si>
  <si>
    <t>Period of operating results of acquisition included</t>
  </si>
  <si>
    <t>8 months</t>
  </si>
  <si>
    <t>Overhead allocation</t>
  </si>
  <si>
    <t>Hydro Flask | Housewares</t>
  </si>
  <si>
    <t>11 months 15 days</t>
  </si>
  <si>
    <t>Segment and Geographic Information - Geographic information(Details) - USD ($) $ in Thousands</t>
  </si>
  <si>
    <t>GEOGRAPHIC INFORMATION</t>
  </si>
  <si>
    <t>Long-lived assets</t>
  </si>
  <si>
    <t>United States</t>
  </si>
  <si>
    <t>International</t>
  </si>
  <si>
    <t>Barbados</t>
  </si>
  <si>
    <t>Other international</t>
  </si>
  <si>
    <t>Segment and Geographic Information - Percentage of sales (Details)</t>
  </si>
  <si>
    <t>Percentage of net sales revenue</t>
  </si>
  <si>
    <t>Net sales revenue | Customer concentration risk | Largest customer</t>
  </si>
  <si>
    <t>16.00%</t>
  </si>
  <si>
    <t>Net sales revenue | Customer concentration risk | Largest customer | United States</t>
  </si>
  <si>
    <t>Percentage of sales from largest customer that were within the U.S.</t>
  </si>
  <si>
    <t>94.00%</t>
  </si>
  <si>
    <t>84.00%</t>
  </si>
  <si>
    <t>SCHEDULE II - Valuation and qualifying accounts (Details) - USD ($) $ in Thousands</t>
  </si>
  <si>
    <t>Allowances for doubtful accounts</t>
  </si>
  <si>
    <t>Valuation and Qualifying Accounts</t>
  </si>
  <si>
    <t>Beginning Balance</t>
  </si>
  <si>
    <t>Charged to cost and expenses</t>
  </si>
  <si>
    <t>Deductions</t>
  </si>
  <si>
    <t>Ending Balance</t>
  </si>
  <si>
    <t>Allowances for back-to-stock returns</t>
  </si>
  <si>
    <t>Net charge (credit) to sales revenu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February &quot;#,##0_);_(&quot;February &quot;(#,##0)" numFmtId="167"/>
    <numFmt formatCode="_(&quot;€ &quot;#,##0_);_(&quot;€ &quot;(#,##0)" numFmtId="168"/>
    <numFmt formatCode="_(&quot;CAD &quot;#,##0_);_(&quot;CAD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67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511907494</v>
      </c>
    </row>
    <row r="15" spans="1:4">
      <c r="A15" s="4" t="s">
        <v>25</v>
      </c>
      <c r="C15" s="5" t="n">
        <v>2705383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5</v>
      </c>
    </row>
    <row r="4" spans="1:2">
      <c r="A4" s="4" t="s">
        <v>193</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087</v>
      </c>
      <c r="C3" s="6" t="n">
        <v>225800</v>
      </c>
    </row>
    <row r="4" spans="1:3">
      <c r="A4" s="4" t="s">
        <v>33</v>
      </c>
      <c r="B4" s="5" t="n">
        <v>229928</v>
      </c>
      <c r="C4" s="5" t="n">
        <v>217543</v>
      </c>
    </row>
    <row r="5" spans="1:3">
      <c r="A5" s="4" t="s">
        <v>34</v>
      </c>
      <c r="B5" s="5" t="n">
        <v>289122</v>
      </c>
      <c r="C5" s="5" t="n">
        <v>301609</v>
      </c>
    </row>
    <row r="6" spans="1:3">
      <c r="A6" s="4" t="s">
        <v>35</v>
      </c>
      <c r="B6" s="5" t="n">
        <v>11699</v>
      </c>
      <c r="C6" s="5" t="n">
        <v>9780</v>
      </c>
    </row>
    <row r="7" spans="1:3">
      <c r="A7" s="4" t="s">
        <v>36</v>
      </c>
      <c r="B7" s="5" t="n">
        <v>2242</v>
      </c>
      <c r="C7" s="5" t="n">
        <v>356</v>
      </c>
    </row>
    <row r="8" spans="1:3">
      <c r="A8" s="4" t="s">
        <v>37</v>
      </c>
      <c r="B8" s="5" t="n">
        <v>556078</v>
      </c>
      <c r="C8" s="5" t="n">
        <v>755088</v>
      </c>
    </row>
    <row r="9" spans="1:3">
      <c r="A9" s="4" t="s">
        <v>38</v>
      </c>
      <c r="B9" s="5" t="n">
        <v>134935</v>
      </c>
      <c r="C9" s="5" t="n">
        <v>130465</v>
      </c>
    </row>
    <row r="10" spans="1:3">
      <c r="A10" s="4" t="s">
        <v>39</v>
      </c>
      <c r="B10" s="5" t="n">
        <v>698929</v>
      </c>
      <c r="C10" s="5" t="n">
        <v>583005</v>
      </c>
    </row>
    <row r="11" spans="1:3">
      <c r="A11" s="4" t="s">
        <v>40</v>
      </c>
      <c r="B11" s="5" t="n">
        <v>419489</v>
      </c>
      <c r="C11" s="5" t="n">
        <v>375751</v>
      </c>
    </row>
    <row r="12" spans="1:3">
      <c r="A12" s="4" t="s">
        <v>41</v>
      </c>
      <c r="B12" s="5" t="n">
        <v>1955</v>
      </c>
      <c r="C12" s="5" t="n">
        <v>2484</v>
      </c>
    </row>
    <row r="13" spans="1:3">
      <c r="A13" s="4" t="s">
        <v>42</v>
      </c>
      <c r="B13" s="5" t="n">
        <v>1710</v>
      </c>
      <c r="C13" s="5" t="n">
        <v>2101</v>
      </c>
    </row>
    <row r="14" spans="1:3">
      <c r="A14" s="4" t="s">
        <v>43</v>
      </c>
      <c r="B14" s="5" t="n">
        <v>1813096</v>
      </c>
      <c r="C14" s="5" t="n">
        <v>1848894</v>
      </c>
    </row>
    <row r="15" spans="1:3">
      <c r="A15" s="3" t="s">
        <v>44</v>
      </c>
    </row>
    <row r="16" spans="1:3">
      <c r="A16" s="4" t="s">
        <v>45</v>
      </c>
      <c r="B16" s="5" t="n">
        <v>111763</v>
      </c>
      <c r="C16" s="5" t="n">
        <v>103713</v>
      </c>
    </row>
    <row r="17" spans="1:3">
      <c r="A17" s="4" t="s">
        <v>46</v>
      </c>
      <c r="B17" s="5" t="n">
        <v>153200</v>
      </c>
      <c r="C17" s="5" t="n">
        <v>141245</v>
      </c>
    </row>
    <row r="18" spans="1:3">
      <c r="A18" s="4" t="s">
        <v>47</v>
      </c>
      <c r="B18" s="5" t="n">
        <v>24404</v>
      </c>
      <c r="C18" s="5" t="n">
        <v>22644</v>
      </c>
    </row>
    <row r="19" spans="1:3">
      <c r="A19" s="4" t="s">
        <v>48</v>
      </c>
      <c r="B19" s="5" t="n">
        <v>289367</v>
      </c>
      <c r="C19" s="5" t="n">
        <v>267602</v>
      </c>
    </row>
    <row r="20" spans="1:3">
      <c r="A20" s="4" t="s">
        <v>49</v>
      </c>
      <c r="B20" s="5" t="n">
        <v>461211</v>
      </c>
      <c r="C20" s="5" t="n">
        <v>597270</v>
      </c>
    </row>
    <row r="21" spans="1:3">
      <c r="A21" s="4" t="s">
        <v>50</v>
      </c>
      <c r="B21" s="5" t="n">
        <v>20091</v>
      </c>
      <c r="C21" s="5" t="n">
        <v>27364</v>
      </c>
    </row>
    <row r="22" spans="1:3">
      <c r="A22" s="4" t="s">
        <v>51</v>
      </c>
      <c r="B22" s="5" t="n">
        <v>21661</v>
      </c>
      <c r="C22" s="5" t="n">
        <v>26615</v>
      </c>
    </row>
    <row r="23" spans="1:3">
      <c r="A23" s="4" t="s">
        <v>52</v>
      </c>
      <c r="B23" s="5" t="n">
        <v>792330</v>
      </c>
      <c r="C23" s="5" t="n">
        <v>918851</v>
      </c>
    </row>
    <row r="24" spans="1:3">
      <c r="A24" s="4" t="s">
        <v>53</v>
      </c>
      <c r="B24" s="4" t="s">
        <v>54</v>
      </c>
      <c r="C24" s="4" t="s">
        <v>54</v>
      </c>
    </row>
    <row r="25" spans="1:3">
      <c r="A25" s="3" t="s">
        <v>55</v>
      </c>
    </row>
    <row r="26" spans="1:3">
      <c r="A26" s="4" t="s">
        <v>56</v>
      </c>
      <c r="B26" s="4" t="s">
        <v>54</v>
      </c>
      <c r="C26" s="4" t="s">
        <v>54</v>
      </c>
    </row>
    <row r="27" spans="1:3">
      <c r="A27" s="4" t="s">
        <v>57</v>
      </c>
      <c r="B27" s="5" t="n">
        <v>2703</v>
      </c>
      <c r="C27" s="5" t="n">
        <v>2774</v>
      </c>
    </row>
    <row r="28" spans="1:3">
      <c r="A28" s="4" t="s">
        <v>58</v>
      </c>
      <c r="B28" s="5" t="n">
        <v>218760</v>
      </c>
      <c r="C28" s="5" t="n">
        <v>198077</v>
      </c>
    </row>
    <row r="29" spans="1:3">
      <c r="A29" s="4" t="s">
        <v>59</v>
      </c>
      <c r="B29" s="5" t="n">
        <v>1173</v>
      </c>
      <c r="C29" s="5" t="n">
        <v>665</v>
      </c>
    </row>
    <row r="30" spans="1:3">
      <c r="A30" s="4" t="s">
        <v>60</v>
      </c>
      <c r="B30" s="5" t="n">
        <v>798130</v>
      </c>
      <c r="C30" s="5" t="n">
        <v>728527</v>
      </c>
    </row>
    <row r="31" spans="1:3">
      <c r="A31" s="4" t="s">
        <v>61</v>
      </c>
      <c r="B31" s="5" t="n">
        <v>1020766</v>
      </c>
      <c r="C31" s="5" t="n">
        <v>930043</v>
      </c>
    </row>
    <row r="32" spans="1:3">
      <c r="A32" s="4" t="s">
        <v>62</v>
      </c>
      <c r="B32" s="6" t="n">
        <v>1813096</v>
      </c>
      <c r="C32" s="6" t="n">
        <v>1848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5656</v>
      </c>
      <c r="C3" s="6" t="n">
        <v>5898</v>
      </c>
    </row>
    <row r="4" spans="1:3">
      <c r="A4" s="4" t="s">
        <v>66</v>
      </c>
      <c r="B4" s="5" t="n">
        <v>106561</v>
      </c>
      <c r="C4" s="5" t="n">
        <v>93926</v>
      </c>
    </row>
    <row r="5" spans="1:3">
      <c r="A5" s="4" t="s">
        <v>67</v>
      </c>
      <c r="B5" s="5" t="n">
        <v>165388</v>
      </c>
      <c r="C5" s="5" t="n">
        <v>137174</v>
      </c>
    </row>
    <row r="6" spans="1:3">
      <c r="A6" s="4" t="s">
        <v>68</v>
      </c>
      <c r="B6" s="6" t="n">
        <v>1930</v>
      </c>
      <c r="C6" s="6" t="n">
        <v>1828</v>
      </c>
    </row>
    <row r="7" spans="1:3">
      <c r="A7" s="4" t="s">
        <v>69</v>
      </c>
      <c r="B7" s="6" t="n">
        <v>1</v>
      </c>
      <c r="C7" s="6" t="n">
        <v>1</v>
      </c>
    </row>
    <row r="8" spans="1:3">
      <c r="A8" s="4" t="s">
        <v>70</v>
      </c>
      <c r="B8" s="5" t="n">
        <v>2000000</v>
      </c>
      <c r="C8" s="5" t="n">
        <v>2000000</v>
      </c>
    </row>
    <row r="9" spans="1:3">
      <c r="A9" s="4" t="s">
        <v>71</v>
      </c>
      <c r="B9" s="5" t="n">
        <v>0</v>
      </c>
      <c r="C9" s="5" t="n">
        <v>0</v>
      </c>
    </row>
    <row r="10" spans="1:3">
      <c r="A10" s="4" t="s">
        <v>72</v>
      </c>
      <c r="B10" s="7" t="n">
        <v>0.1</v>
      </c>
      <c r="C10" s="7" t="n">
        <v>0.1</v>
      </c>
    </row>
    <row r="11" spans="1:3">
      <c r="A11" s="4" t="s">
        <v>73</v>
      </c>
      <c r="B11" s="5" t="n">
        <v>50000000</v>
      </c>
      <c r="C11" s="5" t="n">
        <v>50000000</v>
      </c>
    </row>
    <row r="12" spans="1:3">
      <c r="A12" s="4" t="s">
        <v>74</v>
      </c>
      <c r="B12" s="5" t="n">
        <v>27028665</v>
      </c>
      <c r="C12" s="5" t="n">
        <v>27735034</v>
      </c>
    </row>
    <row r="13" spans="1:3">
      <c r="A13" s="4" t="s">
        <v>75</v>
      </c>
      <c r="B13" s="5" t="n">
        <v>27028665</v>
      </c>
      <c r="C13" s="5" t="n">
        <v>27735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7</v>
      </c>
    </row>
    <row r="4" spans="1:2">
      <c r="A4" s="4" t="s">
        <v>235</v>
      </c>
      <c r="B4" s="4" t="s">
        <v>236</v>
      </c>
    </row>
    <row r="5" spans="1:2">
      <c r="A5" s="4" t="s">
        <v>32</v>
      </c>
      <c r="B5" s="4" t="s">
        <v>237</v>
      </c>
    </row>
    <row r="6" spans="1:2">
      <c r="A6" s="4" t="s">
        <v>159</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row>
    <row r="4" spans="1:2">
      <c r="A4" s="3" t="s">
        <v>201</v>
      </c>
    </row>
    <row r="5" spans="1:2">
      <c r="A5" s="4" t="s">
        <v>293</v>
      </c>
      <c r="B5" s="4" t="s">
        <v>294</v>
      </c>
    </row>
    <row r="6" spans="1:2">
      <c r="A6" s="4" t="s">
        <v>295</v>
      </c>
      <c r="B6" s="4" t="s">
        <v>296</v>
      </c>
    </row>
    <row r="7" spans="1:2">
      <c r="A7" s="4" t="s">
        <v>297</v>
      </c>
      <c r="B7" s="4" t="s">
        <v>298</v>
      </c>
    </row>
    <row r="8" spans="1:2">
      <c r="A8" s="4" t="s">
        <v>299</v>
      </c>
    </row>
    <row r="9" spans="1:2">
      <c r="A9" s="3" t="s">
        <v>201</v>
      </c>
    </row>
    <row r="10" spans="1:2">
      <c r="A10" s="4" t="s">
        <v>293</v>
      </c>
      <c r="B10"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537219</v>
      </c>
      <c r="C4" s="6" t="n">
        <v>1545701</v>
      </c>
      <c r="D4" s="6" t="n">
        <v>1445131</v>
      </c>
    </row>
    <row r="5" spans="1:4">
      <c r="A5" s="4" t="s">
        <v>80</v>
      </c>
      <c r="B5" s="5" t="n">
        <v>861751</v>
      </c>
      <c r="C5" s="5" t="n">
        <v>909696</v>
      </c>
      <c r="D5" s="5" t="n">
        <v>845572</v>
      </c>
    </row>
    <row r="6" spans="1:4">
      <c r="A6" s="4" t="s">
        <v>81</v>
      </c>
      <c r="B6" s="5" t="n">
        <v>675468</v>
      </c>
      <c r="C6" s="5" t="n">
        <v>636005</v>
      </c>
      <c r="D6" s="5" t="n">
        <v>599559</v>
      </c>
    </row>
    <row r="7" spans="1:4">
      <c r="A7" s="4" t="s">
        <v>82</v>
      </c>
      <c r="B7" s="5" t="n">
        <v>498736</v>
      </c>
      <c r="C7" s="5" t="n">
        <v>499390</v>
      </c>
      <c r="D7" s="5" t="n">
        <v>428840</v>
      </c>
    </row>
    <row r="8" spans="1:4">
      <c r="A8" s="4" t="s">
        <v>83</v>
      </c>
      <c r="B8" s="5" t="n">
        <v>12400</v>
      </c>
      <c r="C8" s="5" t="n">
        <v>6000</v>
      </c>
      <c r="D8" s="5" t="n">
        <v>9000</v>
      </c>
    </row>
    <row r="9" spans="1:4">
      <c r="A9" s="4" t="s">
        <v>84</v>
      </c>
      <c r="B9" s="5" t="n">
        <v>164332</v>
      </c>
      <c r="C9" s="5" t="n">
        <v>130615</v>
      </c>
      <c r="D9" s="5" t="n">
        <v>161719</v>
      </c>
    </row>
    <row r="10" spans="1:4">
      <c r="A10" s="4" t="s">
        <v>85</v>
      </c>
      <c r="B10" s="5" t="n">
        <v>414</v>
      </c>
      <c r="C10" s="5" t="n">
        <v>299</v>
      </c>
      <c r="D10" s="5" t="n">
        <v>517</v>
      </c>
    </row>
    <row r="11" spans="1:4">
      <c r="A11" s="4" t="s">
        <v>86</v>
      </c>
      <c r="B11" s="5" t="n">
        <v>-14857</v>
      </c>
      <c r="C11" s="5" t="n">
        <v>-11096</v>
      </c>
      <c r="D11" s="5" t="n">
        <v>-15022</v>
      </c>
    </row>
    <row r="12" spans="1:4">
      <c r="A12" s="4" t="s">
        <v>87</v>
      </c>
      <c r="B12" s="5" t="n">
        <v>149889</v>
      </c>
      <c r="C12" s="5" t="n">
        <v>119818</v>
      </c>
      <c r="D12" s="5" t="n">
        <v>147214</v>
      </c>
    </row>
    <row r="13" spans="1:4">
      <c r="A13" s="4" t="s">
        <v>88</v>
      </c>
      <c r="B13" s="5" t="n">
        <v>9200</v>
      </c>
      <c r="C13" s="5" t="n">
        <v>18590</v>
      </c>
      <c r="D13" s="5" t="n">
        <v>16050</v>
      </c>
    </row>
    <row r="14" spans="1:4">
      <c r="A14" s="4" t="s">
        <v>89</v>
      </c>
      <c r="B14" s="6" t="n">
        <v>140689</v>
      </c>
      <c r="C14" s="6" t="n">
        <v>101228</v>
      </c>
      <c r="D14" s="6" t="n">
        <v>131164</v>
      </c>
    </row>
    <row r="15" spans="1:4">
      <c r="A15" s="3" t="s">
        <v>90</v>
      </c>
    </row>
    <row r="16" spans="1:4">
      <c r="A16" s="4" t="s">
        <v>91</v>
      </c>
      <c r="B16" s="7" t="n">
        <v>5.11</v>
      </c>
      <c r="C16" s="7" t="n">
        <v>3.58</v>
      </c>
      <c r="D16" s="7" t="n">
        <v>4.59</v>
      </c>
    </row>
    <row r="17" spans="1:4">
      <c r="A17" s="4" t="s">
        <v>92</v>
      </c>
      <c r="B17" s="7" t="n">
        <v>5.04</v>
      </c>
      <c r="C17" s="7" t="n">
        <v>3.52</v>
      </c>
      <c r="D17" s="7" t="n">
        <v>4.52</v>
      </c>
    </row>
    <row r="18" spans="1:4">
      <c r="A18" s="3" t="s">
        <v>93</v>
      </c>
    </row>
    <row r="19" spans="1:4">
      <c r="A19" s="4" t="s">
        <v>94</v>
      </c>
      <c r="B19" s="5" t="n">
        <v>27522</v>
      </c>
      <c r="C19" s="5" t="n">
        <v>28273</v>
      </c>
      <c r="D19" s="5" t="n">
        <v>28579</v>
      </c>
    </row>
    <row r="20" spans="1:4">
      <c r="A20" s="4" t="s">
        <v>95</v>
      </c>
      <c r="B20" s="5" t="n">
        <v>27891</v>
      </c>
      <c r="C20" s="5" t="n">
        <v>28749</v>
      </c>
      <c r="D20" s="5" t="n">
        <v>29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16</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6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row>
    <row r="11" spans="1:2">
      <c r="A11" s="3" t="s">
        <v>267</v>
      </c>
    </row>
    <row r="12" spans="1:2">
      <c r="A12" s="4" t="s">
        <v>361</v>
      </c>
      <c r="B12" s="4" t="s">
        <v>362</v>
      </c>
    </row>
    <row r="13" spans="1:2">
      <c r="A13" s="4" t="s">
        <v>363</v>
      </c>
    </row>
    <row r="14" spans="1:2">
      <c r="A14" s="3" t="s">
        <v>267</v>
      </c>
    </row>
    <row r="15" spans="1:2">
      <c r="A15" s="4" t="s">
        <v>361</v>
      </c>
      <c r="B15"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5</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3" t="s">
        <v>227</v>
      </c>
    </row>
    <row r="4" spans="1:2">
      <c r="A4" s="4" t="s">
        <v>369</v>
      </c>
      <c r="B4"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v>
      </c>
      <c r="B1" s="2" t="s">
        <v>1</v>
      </c>
    </row>
    <row r="2" spans="1:4">
      <c r="B2" s="2" t="s">
        <v>2</v>
      </c>
      <c r="C2" s="2" t="s">
        <v>30</v>
      </c>
      <c r="D2" s="2" t="s">
        <v>77</v>
      </c>
    </row>
    <row r="3" spans="1:4">
      <c r="A3" s="3" t="s">
        <v>97</v>
      </c>
    </row>
    <row r="4" spans="1:4">
      <c r="A4" s="4" t="s">
        <v>98</v>
      </c>
      <c r="B4" s="6" t="n">
        <v>149889</v>
      </c>
      <c r="C4" s="6" t="n">
        <v>119818</v>
      </c>
      <c r="D4" s="6" t="n">
        <v>147214</v>
      </c>
    </row>
    <row r="5" spans="1:4">
      <c r="A5" s="4" t="s">
        <v>99</v>
      </c>
      <c r="B5" s="5" t="n">
        <v>751</v>
      </c>
      <c r="C5" s="5" t="n">
        <v>775</v>
      </c>
      <c r="D5" s="5" t="n">
        <v>1485</v>
      </c>
    </row>
    <row r="6" spans="1:4">
      <c r="A6" s="4" t="s">
        <v>100</v>
      </c>
      <c r="B6" s="5" t="n">
        <v>150640</v>
      </c>
      <c r="C6" s="5" t="n">
        <v>120593</v>
      </c>
      <c r="D6" s="5" t="n">
        <v>148699</v>
      </c>
    </row>
    <row r="7" spans="1:4">
      <c r="A7" s="3" t="s">
        <v>101</v>
      </c>
    </row>
    <row r="8" spans="1:4">
      <c r="A8" s="4" t="s">
        <v>102</v>
      </c>
      <c r="B8" s="5" t="n">
        <v>-9200</v>
      </c>
      <c r="C8" s="5" t="n">
        <v>-18590</v>
      </c>
      <c r="D8" s="5" t="n">
        <v>-16050</v>
      </c>
    </row>
    <row r="9" spans="1:4">
      <c r="A9" s="4" t="s">
        <v>103</v>
      </c>
      <c r="B9" s="5" t="n">
        <v>-243</v>
      </c>
      <c r="C9" s="5" t="n">
        <v>-34</v>
      </c>
      <c r="D9" s="5" t="n">
        <v>-470</v>
      </c>
    </row>
    <row r="10" spans="1:4">
      <c r="A10" s="4" t="s">
        <v>104</v>
      </c>
      <c r="B10" s="5" t="n">
        <v>-9443</v>
      </c>
      <c r="C10" s="5" t="n">
        <v>-18624</v>
      </c>
      <c r="D10" s="5" t="n">
        <v>-16520</v>
      </c>
    </row>
    <row r="11" spans="1:4">
      <c r="A11" s="4" t="s">
        <v>89</v>
      </c>
      <c r="B11" s="5" t="n">
        <v>140689</v>
      </c>
      <c r="C11" s="5" t="n">
        <v>101228</v>
      </c>
      <c r="D11" s="5" t="n">
        <v>131164</v>
      </c>
    </row>
    <row r="12" spans="1:4">
      <c r="A12" s="3" t="s">
        <v>105</v>
      </c>
    </row>
    <row r="13" spans="1:4">
      <c r="A13" s="4" t="s">
        <v>106</v>
      </c>
      <c r="B13" s="5" t="n">
        <v>508</v>
      </c>
      <c r="C13" s="5" t="n">
        <v>741</v>
      </c>
      <c r="D13" s="5" t="n">
        <v>1015</v>
      </c>
    </row>
    <row r="14" spans="1:4">
      <c r="A14" s="4" t="s">
        <v>107</v>
      </c>
      <c r="B14" s="5" t="n">
        <v>141197</v>
      </c>
      <c r="C14" s="5" t="n">
        <v>101969</v>
      </c>
      <c r="D14" s="5" t="n">
        <v>132179</v>
      </c>
    </row>
    <row r="15" spans="1:4">
      <c r="A15" s="4" t="s">
        <v>108</v>
      </c>
    </row>
    <row r="16" spans="1:4">
      <c r="A16" s="3" t="s">
        <v>97</v>
      </c>
    </row>
    <row r="17" spans="1:4">
      <c r="A17" s="4" t="s">
        <v>109</v>
      </c>
      <c r="D17" s="5" t="n">
        <v>28</v>
      </c>
    </row>
    <row r="18" spans="1:4">
      <c r="A18" s="4" t="s">
        <v>110</v>
      </c>
      <c r="D18" s="5" t="n">
        <v>1199</v>
      </c>
    </row>
    <row r="19" spans="1:4">
      <c r="A19" s="4" t="s">
        <v>111</v>
      </c>
      <c r="D19" s="5" t="n">
        <v>1227</v>
      </c>
    </row>
    <row r="20" spans="1:4">
      <c r="A20" s="3" t="s">
        <v>101</v>
      </c>
    </row>
    <row r="21" spans="1:4">
      <c r="A21" s="4" t="s">
        <v>109</v>
      </c>
      <c r="D21" s="5" t="n">
        <v>-10</v>
      </c>
    </row>
    <row r="22" spans="1:4">
      <c r="A22" s="4" t="s">
        <v>110</v>
      </c>
      <c r="D22" s="5" t="n">
        <v>-420</v>
      </c>
    </row>
    <row r="23" spans="1:4">
      <c r="A23" s="4" t="s">
        <v>111</v>
      </c>
      <c r="D23" s="5" t="n">
        <v>-430</v>
      </c>
    </row>
    <row r="24" spans="1:4">
      <c r="A24" s="3" t="s">
        <v>105</v>
      </c>
    </row>
    <row r="25" spans="1:4">
      <c r="A25" s="4" t="s">
        <v>109</v>
      </c>
      <c r="D25" s="5" t="n">
        <v>18</v>
      </c>
    </row>
    <row r="26" spans="1:4">
      <c r="A26" s="4" t="s">
        <v>110</v>
      </c>
      <c r="D26" s="5" t="n">
        <v>779</v>
      </c>
    </row>
    <row r="27" spans="1:4">
      <c r="A27" s="4" t="s">
        <v>111</v>
      </c>
      <c r="D27" s="5" t="n">
        <v>797</v>
      </c>
    </row>
    <row r="28" spans="1:4">
      <c r="A28" s="4" t="s">
        <v>112</v>
      </c>
    </row>
    <row r="29" spans="1:4">
      <c r="A29" s="3" t="s">
        <v>97</v>
      </c>
    </row>
    <row r="30" spans="1:4">
      <c r="A30" s="4" t="s">
        <v>109</v>
      </c>
      <c r="B30" s="5" t="n">
        <v>2205</v>
      </c>
      <c r="C30" s="5" t="n">
        <v>1978</v>
      </c>
      <c r="D30" s="5" t="n">
        <v>434</v>
      </c>
    </row>
    <row r="31" spans="1:4">
      <c r="A31" s="4" t="s">
        <v>110</v>
      </c>
      <c r="B31" s="5" t="n">
        <v>-1454</v>
      </c>
      <c r="C31" s="5" t="n">
        <v>-1203</v>
      </c>
      <c r="D31" s="5" t="n">
        <v>-176</v>
      </c>
    </row>
    <row r="32" spans="1:4">
      <c r="A32" s="4" t="s">
        <v>111</v>
      </c>
      <c r="B32" s="5" t="n">
        <v>751</v>
      </c>
      <c r="C32" s="5" t="n">
        <v>775</v>
      </c>
      <c r="D32" s="5" t="n">
        <v>258</v>
      </c>
    </row>
    <row r="33" spans="1:4">
      <c r="A33" s="3" t="s">
        <v>101</v>
      </c>
    </row>
    <row r="34" spans="1:4">
      <c r="A34" s="4" t="s">
        <v>109</v>
      </c>
      <c r="B34" s="5" t="n">
        <v>-380</v>
      </c>
      <c r="C34" s="5" t="n">
        <v>-314</v>
      </c>
      <c r="D34" s="5" t="n">
        <v>-62</v>
      </c>
    </row>
    <row r="35" spans="1:4">
      <c r="A35" s="4" t="s">
        <v>110</v>
      </c>
      <c r="B35" s="5" t="n">
        <v>137</v>
      </c>
      <c r="C35" s="5" t="n">
        <v>280</v>
      </c>
      <c r="D35" s="5" t="n">
        <v>22</v>
      </c>
    </row>
    <row r="36" spans="1:4">
      <c r="A36" s="4" t="s">
        <v>111</v>
      </c>
      <c r="B36" s="5" t="n">
        <v>-243</v>
      </c>
      <c r="C36" s="5" t="n">
        <v>-34</v>
      </c>
      <c r="D36" s="5" t="n">
        <v>-40</v>
      </c>
    </row>
    <row r="37" spans="1:4">
      <c r="A37" s="3" t="s">
        <v>105</v>
      </c>
    </row>
    <row r="38" spans="1:4">
      <c r="A38" s="4" t="s">
        <v>109</v>
      </c>
      <c r="B38" s="5" t="n">
        <v>1825</v>
      </c>
      <c r="C38" s="5" t="n">
        <v>1664</v>
      </c>
      <c r="D38" s="5" t="n">
        <v>372</v>
      </c>
    </row>
    <row r="39" spans="1:4">
      <c r="A39" s="4" t="s">
        <v>110</v>
      </c>
      <c r="B39" s="5" t="n">
        <v>-1317</v>
      </c>
      <c r="C39" s="5" t="n">
        <v>-923</v>
      </c>
      <c r="D39" s="5" t="n">
        <v>-154</v>
      </c>
    </row>
    <row r="40" spans="1:4">
      <c r="A40" s="4" t="s">
        <v>111</v>
      </c>
      <c r="B40" s="6" t="n">
        <v>508</v>
      </c>
      <c r="C40" s="6" t="n">
        <v>741</v>
      </c>
      <c r="D40" s="6" t="n">
        <v>2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4"/>
  </cols>
  <sheetData>
    <row r="1" spans="1:3">
      <c r="A1" s="1" t="s">
        <v>376</v>
      </c>
      <c r="B1" s="2" t="s">
        <v>1</v>
      </c>
    </row>
    <row r="2" spans="1:3">
      <c r="B2" s="2" t="s">
        <v>377</v>
      </c>
      <c r="C2" s="2" t="s">
        <v>378</v>
      </c>
    </row>
    <row r="3" spans="1:3">
      <c r="A3" s="3" t="s">
        <v>379</v>
      </c>
    </row>
    <row r="4" spans="1:3">
      <c r="A4" s="4" t="s">
        <v>380</v>
      </c>
      <c r="B4" s="7" t="n">
        <v>0.1</v>
      </c>
      <c r="C4" s="7" t="n">
        <v>0.1</v>
      </c>
    </row>
    <row r="5" spans="1:3">
      <c r="A5" s="4" t="s">
        <v>381</v>
      </c>
      <c r="B5"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382</v>
      </c>
      <c r="B1" s="2" t="s">
        <v>1</v>
      </c>
    </row>
    <row r="2" spans="1:3">
      <c r="B2" s="2" t="s">
        <v>383</v>
      </c>
      <c r="C2" s="2" t="s">
        <v>384</v>
      </c>
    </row>
    <row r="3" spans="1:3">
      <c r="A3" s="3" t="s">
        <v>159</v>
      </c>
    </row>
    <row r="4" spans="1:3">
      <c r="A4" s="4" t="s">
        <v>385</v>
      </c>
      <c r="B4" s="5" t="n">
        <v>2</v>
      </c>
    </row>
    <row r="5" spans="1:3">
      <c r="A5" s="4" t="s">
        <v>386</v>
      </c>
      <c r="B5" s="5" t="n">
        <v>5</v>
      </c>
      <c r="C5" s="5" t="n">
        <v>5</v>
      </c>
    </row>
    <row r="6" spans="1:3">
      <c r="A6" s="4" t="s">
        <v>387</v>
      </c>
      <c r="B6" s="4" t="s">
        <v>388</v>
      </c>
      <c r="C6" s="4" t="s">
        <v>388</v>
      </c>
    </row>
    <row r="7" spans="1:3">
      <c r="A7" s="4" t="s">
        <v>389</v>
      </c>
    </row>
    <row r="8" spans="1:3">
      <c r="A8" s="3" t="s">
        <v>159</v>
      </c>
    </row>
    <row r="9" spans="1:3">
      <c r="A9" s="4" t="s">
        <v>387</v>
      </c>
      <c r="B9" s="4" t="s">
        <v>390</v>
      </c>
    </row>
    <row r="10" spans="1:3">
      <c r="A10" s="4" t="s">
        <v>391</v>
      </c>
    </row>
    <row r="11" spans="1:3">
      <c r="A11" s="3" t="s">
        <v>159</v>
      </c>
    </row>
    <row r="12" spans="1:3">
      <c r="A12" s="4" t="s">
        <v>387</v>
      </c>
      <c r="B12" s="4" t="s">
        <v>3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92</v>
      </c>
      <c r="B1" s="2" t="s">
        <v>1</v>
      </c>
    </row>
    <row r="2" spans="1:4">
      <c r="B2" s="2" t="s">
        <v>393</v>
      </c>
      <c r="C2" s="2" t="s">
        <v>394</v>
      </c>
      <c r="D2" s="2" t="s">
        <v>395</v>
      </c>
    </row>
    <row r="3" spans="1:4">
      <c r="A3" s="3" t="s">
        <v>396</v>
      </c>
    </row>
    <row r="4" spans="1:4">
      <c r="A4" s="4" t="s">
        <v>397</v>
      </c>
      <c r="B4" s="8" t="n">
        <v>41.7</v>
      </c>
      <c r="C4" s="8" t="n">
        <v>39.2</v>
      </c>
      <c r="D4" s="8" t="n">
        <v>36.4</v>
      </c>
    </row>
    <row r="5" spans="1:4">
      <c r="A5" s="4" t="s">
        <v>398</v>
      </c>
      <c r="B5" s="8" t="n">
        <v>12.8</v>
      </c>
      <c r="C5" s="8" t="n">
        <v>13.1</v>
      </c>
    </row>
    <row r="6" spans="1:4">
      <c r="A6" s="4" t="s">
        <v>399</v>
      </c>
      <c r="B6" s="4" t="s">
        <v>388</v>
      </c>
      <c r="C6" s="4" t="s">
        <v>388</v>
      </c>
    </row>
    <row r="7" spans="1:4">
      <c r="A7" s="4" t="s">
        <v>400</v>
      </c>
      <c r="B7" s="5" t="n">
        <v>2</v>
      </c>
    </row>
    <row r="8" spans="1:4">
      <c r="A8" s="4" t="s">
        <v>401</v>
      </c>
    </row>
    <row r="9" spans="1:4">
      <c r="A9" s="3" t="s">
        <v>396</v>
      </c>
    </row>
    <row r="10" spans="1:4">
      <c r="A10" s="4" t="s">
        <v>402</v>
      </c>
      <c r="B10" s="5" t="n">
        <v>1</v>
      </c>
    </row>
    <row r="11" spans="1:4">
      <c r="A11" s="4" t="s">
        <v>403</v>
      </c>
    </row>
    <row r="12" spans="1:4">
      <c r="A12" s="3" t="s">
        <v>396</v>
      </c>
    </row>
    <row r="13" spans="1:4">
      <c r="A13" s="4" t="s">
        <v>404</v>
      </c>
      <c r="B13" s="5" t="n">
        <v>2</v>
      </c>
    </row>
    <row r="14" spans="1:4">
      <c r="A14" s="4" t="s">
        <v>405</v>
      </c>
    </row>
    <row r="15" spans="1:4">
      <c r="A15" s="3" t="s">
        <v>396</v>
      </c>
    </row>
    <row r="16" spans="1:4">
      <c r="A16" s="4" t="s">
        <v>402</v>
      </c>
      <c r="B16" s="5" t="n">
        <v>5</v>
      </c>
    </row>
    <row r="17" spans="1:4">
      <c r="A17" s="4" t="s">
        <v>406</v>
      </c>
    </row>
    <row r="18" spans="1:4">
      <c r="A18" s="3" t="s">
        <v>396</v>
      </c>
    </row>
    <row r="19" spans="1:4">
      <c r="A19" s="4" t="s">
        <v>399</v>
      </c>
      <c r="B19" s="4" t="s">
        <v>407</v>
      </c>
      <c r="C19" s="4" t="s">
        <v>408</v>
      </c>
      <c r="D19" s="4" t="s">
        <v>407</v>
      </c>
    </row>
    <row r="20" spans="1:4">
      <c r="A20" s="4" t="s">
        <v>409</v>
      </c>
    </row>
    <row r="21" spans="1:4">
      <c r="A21" s="3" t="s">
        <v>396</v>
      </c>
    </row>
    <row r="22" spans="1:4">
      <c r="A22" s="4" t="s">
        <v>399</v>
      </c>
      <c r="B22" s="4" t="s">
        <v>410</v>
      </c>
    </row>
    <row r="23" spans="1:4">
      <c r="A23" s="4" t="s">
        <v>411</v>
      </c>
    </row>
    <row r="24" spans="1:4">
      <c r="A24" s="3" t="s">
        <v>396</v>
      </c>
    </row>
    <row r="25" spans="1:4">
      <c r="A25" s="4" t="s">
        <v>399</v>
      </c>
      <c r="B25" s="4" t="s">
        <v>412</v>
      </c>
    </row>
    <row r="26" spans="1:4">
      <c r="A26" s="4" t="s">
        <v>413</v>
      </c>
    </row>
    <row r="27" spans="1:4">
      <c r="A27" s="3" t="s">
        <v>396</v>
      </c>
    </row>
    <row r="28" spans="1:4">
      <c r="A28" s="4" t="s">
        <v>399</v>
      </c>
      <c r="B28" s="4" t="s">
        <v>414</v>
      </c>
    </row>
    <row r="29" spans="1:4">
      <c r="A29" s="4" t="s">
        <v>415</v>
      </c>
    </row>
    <row r="30" spans="1:4">
      <c r="A30" s="3" t="s">
        <v>396</v>
      </c>
    </row>
    <row r="31" spans="1:4">
      <c r="A31" s="4" t="s">
        <v>399</v>
      </c>
      <c r="B31" s="4" t="s">
        <v>416</v>
      </c>
      <c r="C31" s="4" t="s">
        <v>417</v>
      </c>
      <c r="D31" s="4" t="s">
        <v>418</v>
      </c>
    </row>
    <row r="32" spans="1:4">
      <c r="A32" s="4" t="s">
        <v>419</v>
      </c>
    </row>
    <row r="33" spans="1:4">
      <c r="A33" s="3" t="s">
        <v>396</v>
      </c>
    </row>
    <row r="34" spans="1:4">
      <c r="A34" s="4" t="s">
        <v>399</v>
      </c>
      <c r="B34" s="4" t="s">
        <v>420</v>
      </c>
    </row>
    <row r="35" spans="1:4">
      <c r="A35" s="4" t="s">
        <v>421</v>
      </c>
    </row>
    <row r="36" spans="1:4">
      <c r="A36" s="3" t="s">
        <v>396</v>
      </c>
    </row>
    <row r="37" spans="1:4">
      <c r="A37" s="4" t="s">
        <v>399</v>
      </c>
      <c r="B37" s="4" t="s">
        <v>4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7</v>
      </c>
    </row>
    <row r="3" spans="1:4">
      <c r="A3" s="3" t="s">
        <v>423</v>
      </c>
    </row>
    <row r="4" spans="1:4">
      <c r="A4" s="4" t="s">
        <v>424</v>
      </c>
      <c r="B4" s="6" t="n">
        <v>0</v>
      </c>
    </row>
    <row r="5" spans="1:4">
      <c r="A5" s="4" t="s">
        <v>425</v>
      </c>
      <c r="B5" s="5" t="n">
        <v>28308</v>
      </c>
      <c r="C5" s="6" t="n">
        <v>27773</v>
      </c>
      <c r="D5" s="6" t="n">
        <v>25328</v>
      </c>
    </row>
    <row r="6" spans="1:4">
      <c r="A6" s="3" t="s">
        <v>39</v>
      </c>
    </row>
    <row r="7" spans="1:4">
      <c r="A7" s="4" t="s">
        <v>426</v>
      </c>
      <c r="B7" s="6" t="n">
        <v>113000</v>
      </c>
      <c r="C7" s="6" t="n">
        <v>133100</v>
      </c>
    </row>
    <row r="8" spans="1:4">
      <c r="A8" s="4" t="s">
        <v>427</v>
      </c>
    </row>
    <row r="9" spans="1:4">
      <c r="A9" s="3" t="s">
        <v>249</v>
      </c>
    </row>
    <row r="10" spans="1:4">
      <c r="A10" s="4" t="s">
        <v>428</v>
      </c>
      <c r="B10" s="4" t="s">
        <v>429</v>
      </c>
    </row>
    <row r="11" spans="1:4">
      <c r="A11" s="4" t="s">
        <v>430</v>
      </c>
    </row>
    <row r="12" spans="1:4">
      <c r="A12" s="3" t="s">
        <v>249</v>
      </c>
    </row>
    <row r="13" spans="1:4">
      <c r="A13" s="4" t="s">
        <v>428</v>
      </c>
      <c r="B13" s="4" t="s">
        <v>431</v>
      </c>
    </row>
    <row r="14" spans="1:4">
      <c r="A14" s="4" t="s">
        <v>432</v>
      </c>
    </row>
    <row r="15" spans="1:4">
      <c r="A15" s="3" t="s">
        <v>249</v>
      </c>
    </row>
    <row r="16" spans="1:4">
      <c r="A16" s="4" t="s">
        <v>428</v>
      </c>
      <c r="B16" s="4" t="s">
        <v>4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7</v>
      </c>
    </row>
    <row r="3" spans="1:4">
      <c r="A3" s="3" t="s">
        <v>435</v>
      </c>
    </row>
    <row r="4" spans="1:4">
      <c r="A4" s="4" t="s">
        <v>436</v>
      </c>
      <c r="B4" s="6" t="n">
        <v>20622</v>
      </c>
      <c r="C4" s="6" t="n">
        <v>23553</v>
      </c>
    </row>
    <row r="5" spans="1:4">
      <c r="A5" s="4" t="s">
        <v>437</v>
      </c>
      <c r="B5" s="5" t="n">
        <v>57686</v>
      </c>
      <c r="C5" s="5" t="n">
        <v>57847</v>
      </c>
    </row>
    <row r="6" spans="1:4">
      <c r="A6" s="4" t="s">
        <v>438</v>
      </c>
      <c r="B6" s="5" t="n">
        <v>-56542</v>
      </c>
      <c r="C6" s="5" t="n">
        <v>-60778</v>
      </c>
    </row>
    <row r="7" spans="1:4">
      <c r="A7" s="4" t="s">
        <v>439</v>
      </c>
      <c r="B7" s="5" t="n">
        <v>21766</v>
      </c>
      <c r="C7" s="5" t="n">
        <v>20622</v>
      </c>
      <c r="D7" s="6" t="n">
        <v>23553</v>
      </c>
    </row>
    <row r="8" spans="1:4">
      <c r="A8" s="3" t="s">
        <v>440</v>
      </c>
    </row>
    <row r="9" spans="1:4">
      <c r="A9" s="4" t="s">
        <v>441</v>
      </c>
      <c r="B9" s="5" t="n">
        <v>18400</v>
      </c>
      <c r="C9" s="5" t="n">
        <v>19400</v>
      </c>
      <c r="D9" s="5" t="n">
        <v>17300</v>
      </c>
    </row>
    <row r="10" spans="1:4">
      <c r="A10" s="4" t="s">
        <v>442</v>
      </c>
      <c r="B10" s="5" t="n">
        <v>111600</v>
      </c>
      <c r="C10" s="5" t="n">
        <v>107500</v>
      </c>
      <c r="D10" s="5" t="n">
        <v>88400</v>
      </c>
    </row>
    <row r="11" spans="1:4">
      <c r="A11" s="4" t="s">
        <v>263</v>
      </c>
      <c r="B11" s="5" t="n">
        <v>9700</v>
      </c>
      <c r="C11" s="5" t="n">
        <v>10000</v>
      </c>
      <c r="D11" s="5" t="n">
        <v>7400</v>
      </c>
    </row>
    <row r="12" spans="1:4">
      <c r="A12" s="4" t="s">
        <v>443</v>
      </c>
      <c r="B12" s="6" t="n">
        <v>86300</v>
      </c>
      <c r="C12" s="6" t="n">
        <v>88900</v>
      </c>
      <c r="D12" s="6" t="n">
        <v>87900</v>
      </c>
    </row>
    <row r="13" spans="1:4">
      <c r="A13" s="4" t="s">
        <v>427</v>
      </c>
    </row>
    <row r="14" spans="1:4">
      <c r="A14" s="3" t="s">
        <v>251</v>
      </c>
    </row>
    <row r="15" spans="1:4">
      <c r="A15" s="4" t="s">
        <v>444</v>
      </c>
      <c r="B15" s="4" t="s">
        <v>445</v>
      </c>
    </row>
    <row r="16" spans="1:4">
      <c r="A16" s="4" t="s">
        <v>430</v>
      </c>
    </row>
    <row r="17" spans="1:4">
      <c r="A17" s="3" t="s">
        <v>251</v>
      </c>
    </row>
    <row r="18" spans="1:4">
      <c r="A18" s="4" t="s">
        <v>444</v>
      </c>
      <c r="B18" s="4" t="s">
        <v>44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7</v>
      </c>
      <c r="B1" s="2" t="s">
        <v>1</v>
      </c>
    </row>
    <row r="2" spans="1:4">
      <c r="B2" s="2" t="s">
        <v>2</v>
      </c>
      <c r="C2" s="2" t="s">
        <v>30</v>
      </c>
      <c r="D2" s="2" t="s">
        <v>77</v>
      </c>
    </row>
    <row r="3" spans="1:4">
      <c r="A3" s="3" t="s">
        <v>448</v>
      </c>
    </row>
    <row r="4" spans="1:4">
      <c r="A4" s="4" t="s">
        <v>449</v>
      </c>
      <c r="B4" s="5" t="n">
        <v>27522</v>
      </c>
      <c r="C4" s="5" t="n">
        <v>28273</v>
      </c>
      <c r="D4" s="5" t="n">
        <v>28579</v>
      </c>
    </row>
    <row r="5" spans="1:4">
      <c r="A5" s="4" t="s">
        <v>450</v>
      </c>
      <c r="B5" s="5" t="n">
        <v>369</v>
      </c>
      <c r="C5" s="5" t="n">
        <v>476</v>
      </c>
      <c r="D5" s="5" t="n">
        <v>456</v>
      </c>
    </row>
    <row r="6" spans="1:4">
      <c r="A6" s="4" t="s">
        <v>451</v>
      </c>
      <c r="B6" s="5" t="n">
        <v>27891</v>
      </c>
      <c r="C6" s="5" t="n">
        <v>28749</v>
      </c>
      <c r="D6" s="5" t="n">
        <v>29035</v>
      </c>
    </row>
    <row r="7" spans="1:4">
      <c r="A7" s="4" t="s">
        <v>452</v>
      </c>
    </row>
    <row r="8" spans="1:4">
      <c r="A8" s="3" t="s">
        <v>448</v>
      </c>
    </row>
    <row r="9" spans="1:4">
      <c r="A9" s="4" t="s">
        <v>453</v>
      </c>
      <c r="B9" s="5" t="n">
        <v>365</v>
      </c>
      <c r="C9" s="5" t="n">
        <v>317</v>
      </c>
      <c r="D9" s="5" t="n">
        <v>647</v>
      </c>
    </row>
    <row r="10" spans="1:4">
      <c r="A10" s="4" t="s">
        <v>360</v>
      </c>
    </row>
    <row r="11" spans="1:4">
      <c r="A11" s="3" t="s">
        <v>448</v>
      </c>
    </row>
    <row r="12" spans="1:4">
      <c r="A12" s="4" t="s">
        <v>453</v>
      </c>
      <c r="B12" s="5" t="n">
        <v>186</v>
      </c>
      <c r="C12" s="5" t="n">
        <v>227</v>
      </c>
      <c r="D12" s="5" t="n">
        <v>2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4</v>
      </c>
      <c r="B1" s="2" t="s">
        <v>1</v>
      </c>
    </row>
    <row r="2" spans="1:4">
      <c r="B2" s="2" t="s">
        <v>2</v>
      </c>
      <c r="C2" s="2" t="s">
        <v>30</v>
      </c>
      <c r="D2" s="2" t="s">
        <v>77</v>
      </c>
    </row>
    <row r="3" spans="1:4">
      <c r="A3" s="4" t="s">
        <v>452</v>
      </c>
    </row>
    <row r="4" spans="1:4">
      <c r="A4" s="3" t="s">
        <v>455</v>
      </c>
    </row>
    <row r="5" spans="1:4">
      <c r="A5" s="4" t="s">
        <v>456</v>
      </c>
      <c r="B5" s="5" t="n">
        <v>137</v>
      </c>
      <c r="C5" s="5" t="n">
        <v>159</v>
      </c>
      <c r="D5" s="5" t="n">
        <v>2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457</v>
      </c>
      <c r="B1" s="2" t="s">
        <v>30</v>
      </c>
      <c r="C1" s="2" t="s">
        <v>2</v>
      </c>
      <c r="D1" s="2" t="s">
        <v>458</v>
      </c>
      <c r="E1" s="2" t="s">
        <v>4</v>
      </c>
      <c r="F1" s="2" t="s">
        <v>459</v>
      </c>
      <c r="G1" s="2" t="s">
        <v>30</v>
      </c>
      <c r="H1" s="2" t="s">
        <v>460</v>
      </c>
      <c r="I1" s="2" t="s">
        <v>461</v>
      </c>
      <c r="J1" s="2" t="s">
        <v>462</v>
      </c>
      <c r="K1" s="2" t="s">
        <v>2</v>
      </c>
      <c r="L1" s="2" t="s">
        <v>30</v>
      </c>
      <c r="M1" s="2" t="s">
        <v>77</v>
      </c>
      <c r="N1" s="2" t="s">
        <v>463</v>
      </c>
    </row>
    <row r="2" spans="1:14">
      <c r="A2" s="3" t="s">
        <v>464</v>
      </c>
    </row>
    <row r="3" spans="1:14">
      <c r="A3" s="4" t="s">
        <v>83</v>
      </c>
      <c r="C3" s="6" t="n">
        <v>5000</v>
      </c>
      <c r="F3" s="6" t="n">
        <v>7400</v>
      </c>
      <c r="G3" s="6" t="n">
        <v>3000</v>
      </c>
      <c r="J3" s="6" t="n">
        <v>3000</v>
      </c>
      <c r="K3" s="6" t="n">
        <v>12400</v>
      </c>
      <c r="L3" s="6" t="n">
        <v>6000</v>
      </c>
      <c r="M3" s="6" t="n">
        <v>9000</v>
      </c>
    </row>
    <row r="4" spans="1:14">
      <c r="A4" s="4" t="s">
        <v>32</v>
      </c>
      <c r="B4" s="6" t="n">
        <v>225800</v>
      </c>
      <c r="C4" s="5" t="n">
        <v>23087</v>
      </c>
      <c r="G4" s="5" t="n">
        <v>225800</v>
      </c>
      <c r="K4" s="5" t="n">
        <v>23087</v>
      </c>
      <c r="L4" s="5" t="n">
        <v>225800</v>
      </c>
      <c r="M4" s="5" t="n">
        <v>12295</v>
      </c>
      <c r="N4" s="6" t="n">
        <v>70027</v>
      </c>
    </row>
    <row r="5" spans="1:14">
      <c r="A5" s="4" t="s">
        <v>34</v>
      </c>
      <c r="B5" s="5" t="n">
        <v>301609</v>
      </c>
      <c r="C5" s="5" t="n">
        <v>289122</v>
      </c>
      <c r="G5" s="5" t="n">
        <v>301609</v>
      </c>
      <c r="K5" s="5" t="n">
        <v>289122</v>
      </c>
      <c r="L5" s="5" t="n">
        <v>301609</v>
      </c>
    </row>
    <row r="6" spans="1:14">
      <c r="A6" s="4" t="s">
        <v>465</v>
      </c>
      <c r="B6" s="5" t="n">
        <v>130465</v>
      </c>
      <c r="C6" s="5" t="n">
        <v>134935</v>
      </c>
      <c r="G6" s="5" t="n">
        <v>130465</v>
      </c>
      <c r="K6" s="6" t="n">
        <v>134935</v>
      </c>
      <c r="L6" s="6" t="n">
        <v>130465</v>
      </c>
    </row>
    <row r="7" spans="1:14">
      <c r="A7" s="4" t="s">
        <v>387</v>
      </c>
      <c r="K7" s="4" t="s">
        <v>388</v>
      </c>
      <c r="L7" s="4" t="s">
        <v>388</v>
      </c>
    </row>
    <row r="8" spans="1:14">
      <c r="A8" s="4" t="s">
        <v>84</v>
      </c>
      <c r="K8" s="6" t="n">
        <v>164332</v>
      </c>
      <c r="L8" s="6" t="n">
        <v>130615</v>
      </c>
      <c r="M8" s="5" t="n">
        <v>161719</v>
      </c>
    </row>
    <row r="9" spans="1:14">
      <c r="A9" s="4" t="s">
        <v>134</v>
      </c>
      <c r="C9" s="6" t="n">
        <v>35696</v>
      </c>
      <c r="D9" s="6" t="n">
        <v>57612</v>
      </c>
      <c r="E9" s="6" t="n">
        <v>28355</v>
      </c>
      <c r="F9" s="6" t="n">
        <v>19026</v>
      </c>
      <c r="G9" s="6" t="n">
        <v>9588</v>
      </c>
      <c r="H9" s="6" t="n">
        <v>46778</v>
      </c>
      <c r="I9" s="6" t="n">
        <v>24452</v>
      </c>
      <c r="J9" s="6" t="n">
        <v>20410</v>
      </c>
      <c r="K9" s="6" t="n">
        <v>140689</v>
      </c>
      <c r="L9" s="6" t="n">
        <v>101228</v>
      </c>
      <c r="M9" s="6" t="n">
        <v>131164</v>
      </c>
    </row>
    <row r="10" spans="1:14">
      <c r="A10" s="4" t="s">
        <v>466</v>
      </c>
      <c r="C10" s="7" t="n">
        <v>1.3</v>
      </c>
      <c r="D10" s="7" t="n">
        <v>2.07</v>
      </c>
      <c r="E10" s="6" t="n">
        <v>1</v>
      </c>
      <c r="F10" s="7" t="n">
        <v>0.68</v>
      </c>
      <c r="G10" s="7" t="n">
        <v>0.34</v>
      </c>
      <c r="H10" s="7" t="n">
        <v>1.63</v>
      </c>
      <c r="I10" s="7" t="n">
        <v>0.84</v>
      </c>
      <c r="J10" s="7" t="n">
        <v>0.7</v>
      </c>
      <c r="K10" s="7" t="n">
        <v>5.04</v>
      </c>
      <c r="L10" s="7" t="n">
        <v>3.52</v>
      </c>
      <c r="M10" s="7" t="n">
        <v>4.52</v>
      </c>
    </row>
    <row r="11" spans="1:14">
      <c r="A11" s="4" t="s">
        <v>467</v>
      </c>
    </row>
    <row r="12" spans="1:14">
      <c r="A12" s="3" t="s">
        <v>464</v>
      </c>
    </row>
    <row r="13" spans="1:14">
      <c r="A13" s="4" t="s">
        <v>84</v>
      </c>
      <c r="K13" s="6" t="n">
        <v>2200</v>
      </c>
    </row>
    <row r="14" spans="1:14">
      <c r="A14" s="4" t="s">
        <v>134</v>
      </c>
      <c r="K14" s="6" t="n">
        <v>1400</v>
      </c>
    </row>
    <row r="15" spans="1:14">
      <c r="A15" s="4" t="s">
        <v>466</v>
      </c>
      <c r="K15" s="7" t="n">
        <v>0.05</v>
      </c>
    </row>
    <row r="16" spans="1:14">
      <c r="A16" s="4" t="s">
        <v>468</v>
      </c>
    </row>
    <row r="17" spans="1:14">
      <c r="A17" s="3" t="s">
        <v>464</v>
      </c>
    </row>
    <row r="18" spans="1:14">
      <c r="A18" s="4" t="s">
        <v>469</v>
      </c>
      <c r="B18" s="5" t="n">
        <v>9570</v>
      </c>
    </row>
    <row r="19" spans="1:14">
      <c r="A19" s="4" t="s">
        <v>83</v>
      </c>
      <c r="B19" s="6" t="n">
        <v>9160</v>
      </c>
    </row>
    <row r="20" spans="1:14">
      <c r="A20" s="4" t="s">
        <v>470</v>
      </c>
      <c r="C20" s="6" t="n">
        <v>149</v>
      </c>
      <c r="K20" s="6" t="n">
        <v>149</v>
      </c>
    </row>
    <row r="21" spans="1:14">
      <c r="A21" s="4" t="s">
        <v>471</v>
      </c>
    </row>
    <row r="22" spans="1:14">
      <c r="A22" s="3" t="s">
        <v>464</v>
      </c>
    </row>
    <row r="23" spans="1:14">
      <c r="A23" s="4" t="s">
        <v>470</v>
      </c>
      <c r="C23" s="5" t="n">
        <v>18882</v>
      </c>
      <c r="K23" s="5" t="n">
        <v>18882</v>
      </c>
    </row>
    <row r="24" spans="1:14">
      <c r="A24" s="4" t="s">
        <v>472</v>
      </c>
    </row>
    <row r="25" spans="1:14">
      <c r="A25" s="3" t="s">
        <v>464</v>
      </c>
    </row>
    <row r="26" spans="1:14">
      <c r="A26" s="4" t="s">
        <v>470</v>
      </c>
      <c r="C26" s="5" t="n">
        <v>-18733</v>
      </c>
      <c r="K26" s="6" t="n">
        <v>-18733</v>
      </c>
    </row>
    <row r="27" spans="1:14">
      <c r="A27" s="4" t="s">
        <v>473</v>
      </c>
    </row>
    <row r="28" spans="1:14">
      <c r="A28" s="3" t="s">
        <v>464</v>
      </c>
    </row>
    <row r="29" spans="1:14">
      <c r="A29" s="4" t="s">
        <v>474</v>
      </c>
      <c r="K29" s="4" t="s">
        <v>475</v>
      </c>
    </row>
    <row r="30" spans="1:14">
      <c r="A30" s="4" t="s">
        <v>476</v>
      </c>
    </row>
    <row r="31" spans="1:14">
      <c r="A31" s="3" t="s">
        <v>464</v>
      </c>
    </row>
    <row r="32" spans="1:14">
      <c r="A32" s="4" t="s">
        <v>32</v>
      </c>
      <c r="C32" s="5" t="n">
        <v>10</v>
      </c>
      <c r="K32" s="6" t="n">
        <v>10</v>
      </c>
    </row>
    <row r="33" spans="1:14">
      <c r="A33" s="4" t="s">
        <v>477</v>
      </c>
      <c r="C33" s="5" t="n">
        <v>-164</v>
      </c>
      <c r="K33" s="5" t="n">
        <v>-164</v>
      </c>
    </row>
    <row r="34" spans="1:14">
      <c r="A34" s="4" t="s">
        <v>465</v>
      </c>
      <c r="C34" s="5" t="n">
        <v>3</v>
      </c>
      <c r="K34" s="5" t="n">
        <v>3</v>
      </c>
    </row>
    <row r="35" spans="1:14">
      <c r="A35" s="4" t="s">
        <v>478</v>
      </c>
    </row>
    <row r="36" spans="1:14">
      <c r="A36" s="3" t="s">
        <v>464</v>
      </c>
    </row>
    <row r="37" spans="1:14">
      <c r="A37" s="4" t="s">
        <v>32</v>
      </c>
      <c r="C37" s="5" t="n">
        <v>1302</v>
      </c>
      <c r="K37" s="5" t="n">
        <v>1302</v>
      </c>
    </row>
    <row r="38" spans="1:14">
      <c r="A38" s="4" t="s">
        <v>477</v>
      </c>
      <c r="C38" s="5" t="n">
        <v>8120</v>
      </c>
      <c r="K38" s="5" t="n">
        <v>8120</v>
      </c>
    </row>
    <row r="39" spans="1:14">
      <c r="A39" s="4" t="s">
        <v>465</v>
      </c>
      <c r="C39" s="5" t="n">
        <v>82</v>
      </c>
      <c r="K39" s="5" t="n">
        <v>82</v>
      </c>
    </row>
    <row r="40" spans="1:14">
      <c r="A40" s="4" t="s">
        <v>479</v>
      </c>
    </row>
    <row r="41" spans="1:14">
      <c r="A41" s="3" t="s">
        <v>464</v>
      </c>
    </row>
    <row r="42" spans="1:14">
      <c r="A42" s="4" t="s">
        <v>32</v>
      </c>
      <c r="C42" s="5" t="n">
        <v>-1292</v>
      </c>
      <c r="K42" s="5" t="n">
        <v>-1292</v>
      </c>
    </row>
    <row r="43" spans="1:14">
      <c r="A43" s="4" t="s">
        <v>477</v>
      </c>
      <c r="C43" s="5" t="n">
        <v>-8284</v>
      </c>
      <c r="K43" s="5" t="n">
        <v>-8284</v>
      </c>
    </row>
    <row r="44" spans="1:14">
      <c r="A44" s="4" t="s">
        <v>465</v>
      </c>
      <c r="C44" s="5" t="n">
        <v>-79</v>
      </c>
      <c r="K44" s="5" t="n">
        <v>-79</v>
      </c>
    </row>
    <row r="45" spans="1:14">
      <c r="A45" s="4" t="s">
        <v>480</v>
      </c>
    </row>
    <row r="46" spans="1:14">
      <c r="A46" s="3" t="s">
        <v>464</v>
      </c>
    </row>
    <row r="47" spans="1:14">
      <c r="A47" s="4" t="s">
        <v>34</v>
      </c>
      <c r="C47" s="5" t="n">
        <v>300</v>
      </c>
      <c r="K47" s="5" t="n">
        <v>300</v>
      </c>
    </row>
    <row r="48" spans="1:14">
      <c r="A48" s="4" t="s">
        <v>481</v>
      </c>
    </row>
    <row r="49" spans="1:14">
      <c r="A49" s="3" t="s">
        <v>464</v>
      </c>
    </row>
    <row r="50" spans="1:14">
      <c r="A50" s="4" t="s">
        <v>34</v>
      </c>
      <c r="C50" s="5" t="n">
        <v>9378</v>
      </c>
      <c r="K50" s="5" t="n">
        <v>9378</v>
      </c>
    </row>
    <row r="51" spans="1:14">
      <c r="A51" s="4" t="s">
        <v>482</v>
      </c>
    </row>
    <row r="52" spans="1:14">
      <c r="A52" s="3" t="s">
        <v>464</v>
      </c>
    </row>
    <row r="53" spans="1:14">
      <c r="A53" s="4" t="s">
        <v>34</v>
      </c>
      <c r="C53" s="6" t="n">
        <v>-9078</v>
      </c>
      <c r="K53" s="6" t="n">
        <v>-90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3</v>
      </c>
      <c r="B1" s="2" t="s">
        <v>1</v>
      </c>
    </row>
    <row r="2" spans="1:3">
      <c r="B2" s="2" t="s">
        <v>2</v>
      </c>
      <c r="C2" s="2" t="s">
        <v>30</v>
      </c>
    </row>
    <row r="3" spans="1:3">
      <c r="A3" s="4" t="s">
        <v>484</v>
      </c>
    </row>
    <row r="4" spans="1:3">
      <c r="A4" s="3" t="s">
        <v>193</v>
      </c>
    </row>
    <row r="5" spans="1:3">
      <c r="A5" s="4" t="s">
        <v>485</v>
      </c>
      <c r="B5" s="6" t="n">
        <v>-23131</v>
      </c>
      <c r="C5" s="6" t="n">
        <v>-17636</v>
      </c>
    </row>
    <row r="6" spans="1:3">
      <c r="A6" s="4" t="s">
        <v>486</v>
      </c>
    </row>
    <row r="7" spans="1:3">
      <c r="A7" s="3" t="s">
        <v>193</v>
      </c>
    </row>
    <row r="8" spans="1:3">
      <c r="A8" s="4" t="s">
        <v>485</v>
      </c>
      <c r="B8" s="5" t="n">
        <v>1038</v>
      </c>
      <c r="C8" s="5" t="n">
        <v>879</v>
      </c>
    </row>
    <row r="9" spans="1:3">
      <c r="A9" s="4" t="s">
        <v>487</v>
      </c>
    </row>
    <row r="10" spans="1:3">
      <c r="A10" s="3" t="s">
        <v>193</v>
      </c>
    </row>
    <row r="11" spans="1:3">
      <c r="A11" s="4" t="s">
        <v>485</v>
      </c>
      <c r="B11" s="5" t="n">
        <v>168</v>
      </c>
    </row>
    <row r="12" spans="1:3">
      <c r="A12" s="4" t="s">
        <v>488</v>
      </c>
    </row>
    <row r="13" spans="1:3">
      <c r="A13" s="3" t="s">
        <v>193</v>
      </c>
    </row>
    <row r="14" spans="1:3">
      <c r="A14" s="4" t="s">
        <v>485</v>
      </c>
      <c r="B14" s="5" t="n">
        <v>-21925</v>
      </c>
      <c r="C14" s="5" t="n">
        <v>-16757</v>
      </c>
    </row>
    <row r="15" spans="1:3">
      <c r="A15" s="4" t="s">
        <v>489</v>
      </c>
    </row>
    <row r="16" spans="1:3">
      <c r="A16" s="3" t="s">
        <v>193</v>
      </c>
    </row>
    <row r="17" spans="1:3">
      <c r="A17" s="4" t="s">
        <v>485</v>
      </c>
      <c r="B17" s="5" t="n">
        <v>-14917</v>
      </c>
      <c r="C17" s="5" t="n">
        <v>-12618</v>
      </c>
    </row>
    <row r="18" spans="1:3">
      <c r="A18" s="4" t="s">
        <v>490</v>
      </c>
    </row>
    <row r="19" spans="1:3">
      <c r="A19" s="3" t="s">
        <v>193</v>
      </c>
    </row>
    <row r="20" spans="1:3">
      <c r="A20" s="4" t="s">
        <v>485</v>
      </c>
      <c r="B20" s="5" t="n">
        <v>-9824</v>
      </c>
      <c r="C20" s="5" t="n">
        <v>-8625</v>
      </c>
    </row>
    <row r="21" spans="1:3">
      <c r="A21" s="4" t="s">
        <v>491</v>
      </c>
    </row>
    <row r="22" spans="1:3">
      <c r="A22" s="3" t="s">
        <v>193</v>
      </c>
    </row>
    <row r="23" spans="1:3">
      <c r="A23" s="4" t="s">
        <v>485</v>
      </c>
      <c r="B23" s="5" t="n">
        <v>-1296</v>
      </c>
      <c r="C23" s="5" t="n">
        <v>-1156</v>
      </c>
    </row>
    <row r="24" spans="1:3">
      <c r="A24" s="4" t="s">
        <v>492</v>
      </c>
    </row>
    <row r="25" spans="1:3">
      <c r="A25" s="3" t="s">
        <v>193</v>
      </c>
    </row>
    <row r="26" spans="1:3">
      <c r="A26" s="4" t="s">
        <v>485</v>
      </c>
      <c r="B26" s="5" t="n">
        <v>-3796</v>
      </c>
      <c r="C26" s="5" t="n">
        <v>-2837</v>
      </c>
    </row>
    <row r="27" spans="1:3">
      <c r="A27" s="4" t="s">
        <v>493</v>
      </c>
    </row>
    <row r="28" spans="1:3">
      <c r="A28" s="3" t="s">
        <v>193</v>
      </c>
    </row>
    <row r="29" spans="1:3">
      <c r="A29" s="4" t="s">
        <v>485</v>
      </c>
      <c r="B29" s="5" t="n">
        <v>1844</v>
      </c>
      <c r="C29" s="5" t="n">
        <v>989</v>
      </c>
    </row>
    <row r="30" spans="1:3">
      <c r="A30" s="4" t="s">
        <v>494</v>
      </c>
    </row>
    <row r="31" spans="1:3">
      <c r="A31" s="3" t="s">
        <v>193</v>
      </c>
    </row>
    <row r="32" spans="1:3">
      <c r="A32" s="4" t="s">
        <v>485</v>
      </c>
      <c r="B32" s="5" t="n">
        <v>-1844</v>
      </c>
      <c r="C32" s="6" t="n">
        <v>-989</v>
      </c>
    </row>
    <row r="33" spans="1:3">
      <c r="A33" s="4" t="s">
        <v>495</v>
      </c>
    </row>
    <row r="34" spans="1:3">
      <c r="A34" s="3" t="s">
        <v>193</v>
      </c>
    </row>
    <row r="35" spans="1:3">
      <c r="A35" s="4" t="s">
        <v>485</v>
      </c>
      <c r="B35" s="5" t="n">
        <v>1754</v>
      </c>
    </row>
    <row r="36" spans="1:3">
      <c r="A36" s="4" t="s">
        <v>496</v>
      </c>
    </row>
    <row r="37" spans="1:3">
      <c r="A37" s="3" t="s">
        <v>193</v>
      </c>
    </row>
    <row r="38" spans="1:3">
      <c r="A38" s="4" t="s">
        <v>485</v>
      </c>
      <c r="B38" s="5" t="n">
        <v>-1844</v>
      </c>
    </row>
    <row r="39" spans="1:3">
      <c r="A39" s="4" t="s">
        <v>497</v>
      </c>
    </row>
    <row r="40" spans="1:3">
      <c r="A40" s="3" t="s">
        <v>193</v>
      </c>
    </row>
    <row r="41" spans="1:3">
      <c r="A41" s="4" t="s">
        <v>485</v>
      </c>
      <c r="B41" s="5" t="n">
        <v>-232</v>
      </c>
    </row>
    <row r="42" spans="1:3">
      <c r="A42" s="4" t="s">
        <v>498</v>
      </c>
    </row>
    <row r="43" spans="1:3">
      <c r="A43" s="3" t="s">
        <v>193</v>
      </c>
    </row>
    <row r="44" spans="1:3">
      <c r="A44" s="4" t="s">
        <v>485</v>
      </c>
      <c r="B44" s="5" t="n">
        <v>588</v>
      </c>
    </row>
    <row r="45" spans="1:3">
      <c r="A45" s="4" t="s">
        <v>499</v>
      </c>
    </row>
    <row r="46" spans="1:3">
      <c r="A46" s="3" t="s">
        <v>193</v>
      </c>
    </row>
    <row r="47" spans="1:3">
      <c r="A47" s="4" t="s">
        <v>485</v>
      </c>
      <c r="B47" s="6" t="n">
        <v>-8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s>
  <sheetData>
    <row r="1" spans="1:9">
      <c r="A1" s="1" t="s">
        <v>500</v>
      </c>
      <c r="B1" s="2" t="s">
        <v>30</v>
      </c>
      <c r="C1" s="2" t="s">
        <v>2</v>
      </c>
      <c r="D1" s="2" t="s">
        <v>459</v>
      </c>
      <c r="E1" s="2" t="s">
        <v>30</v>
      </c>
      <c r="F1" s="2" t="s">
        <v>462</v>
      </c>
      <c r="G1" s="2" t="s">
        <v>2</v>
      </c>
      <c r="H1" s="2" t="s">
        <v>30</v>
      </c>
      <c r="I1" s="2" t="s">
        <v>77</v>
      </c>
    </row>
    <row r="2" spans="1:9">
      <c r="A2" s="3" t="s">
        <v>501</v>
      </c>
    </row>
    <row r="3" spans="1:9">
      <c r="A3" s="4" t="s">
        <v>502</v>
      </c>
      <c r="B3" s="6" t="n">
        <v>224391</v>
      </c>
      <c r="C3" s="6" t="n">
        <v>241496</v>
      </c>
      <c r="E3" s="6" t="n">
        <v>224391</v>
      </c>
      <c r="G3" s="6" t="n">
        <v>241496</v>
      </c>
      <c r="H3" s="6" t="n">
        <v>224391</v>
      </c>
    </row>
    <row r="4" spans="1:9">
      <c r="A4" s="4" t="s">
        <v>503</v>
      </c>
      <c r="B4" s="5" t="n">
        <v>-93926</v>
      </c>
      <c r="C4" s="5" t="n">
        <v>-106561</v>
      </c>
      <c r="E4" s="5" t="n">
        <v>-93926</v>
      </c>
      <c r="G4" s="5" t="n">
        <v>-106561</v>
      </c>
      <c r="H4" s="5" t="n">
        <v>-93926</v>
      </c>
    </row>
    <row r="5" spans="1:9">
      <c r="A5" s="4" t="s">
        <v>465</v>
      </c>
      <c r="B5" s="5" t="n">
        <v>130465</v>
      </c>
      <c r="C5" s="5" t="n">
        <v>134935</v>
      </c>
      <c r="E5" s="5" t="n">
        <v>130465</v>
      </c>
      <c r="G5" s="5" t="n">
        <v>134935</v>
      </c>
      <c r="H5" s="5" t="n">
        <v>130465</v>
      </c>
    </row>
    <row r="6" spans="1:9">
      <c r="A6" s="4" t="s">
        <v>504</v>
      </c>
      <c r="G6" s="5" t="n">
        <v>16000</v>
      </c>
      <c r="H6" s="5" t="n">
        <v>15000</v>
      </c>
      <c r="I6" s="6" t="n">
        <v>14300</v>
      </c>
    </row>
    <row r="7" spans="1:9">
      <c r="A7" s="4" t="s">
        <v>505</v>
      </c>
      <c r="G7" s="5" t="n">
        <v>6100</v>
      </c>
      <c r="H7" s="5" t="n">
        <v>5900</v>
      </c>
      <c r="I7" s="5" t="n">
        <v>5000</v>
      </c>
    </row>
    <row r="8" spans="1:9">
      <c r="A8" s="4" t="s">
        <v>83</v>
      </c>
      <c r="C8" s="5" t="n">
        <v>5000</v>
      </c>
      <c r="D8" s="6" t="n">
        <v>7400</v>
      </c>
      <c r="E8" s="5" t="n">
        <v>3000</v>
      </c>
      <c r="F8" s="6" t="n">
        <v>3000</v>
      </c>
      <c r="G8" s="5" t="n">
        <v>12400</v>
      </c>
      <c r="H8" s="5" t="n">
        <v>6000</v>
      </c>
      <c r="I8" s="5" t="n">
        <v>9000</v>
      </c>
    </row>
    <row r="9" spans="1:9">
      <c r="A9" s="4" t="s">
        <v>80</v>
      </c>
    </row>
    <row r="10" spans="1:9">
      <c r="A10" s="3" t="s">
        <v>501</v>
      </c>
    </row>
    <row r="11" spans="1:9">
      <c r="A11" s="4" t="s">
        <v>504</v>
      </c>
      <c r="G11" s="5" t="n">
        <v>4600</v>
      </c>
      <c r="H11" s="5" t="n">
        <v>4300</v>
      </c>
      <c r="I11" s="5" t="n">
        <v>3800</v>
      </c>
    </row>
    <row r="12" spans="1:9">
      <c r="A12" s="4" t="s">
        <v>440</v>
      </c>
    </row>
    <row r="13" spans="1:9">
      <c r="A13" s="3" t="s">
        <v>501</v>
      </c>
    </row>
    <row r="14" spans="1:9">
      <c r="A14" s="4" t="s">
        <v>504</v>
      </c>
      <c r="G14" s="5" t="n">
        <v>11400</v>
      </c>
      <c r="H14" s="5" t="n">
        <v>10700</v>
      </c>
      <c r="I14" s="6" t="n">
        <v>10500</v>
      </c>
    </row>
    <row r="15" spans="1:9">
      <c r="A15" s="4" t="s">
        <v>506</v>
      </c>
    </row>
    <row r="16" spans="1:9">
      <c r="A16" s="3" t="s">
        <v>501</v>
      </c>
    </row>
    <row r="17" spans="1:9">
      <c r="A17" s="4" t="s">
        <v>507</v>
      </c>
      <c r="H17" s="5" t="n">
        <v>1700</v>
      </c>
    </row>
    <row r="18" spans="1:9">
      <c r="A18" s="4" t="s">
        <v>508</v>
      </c>
    </row>
    <row r="19" spans="1:9">
      <c r="A19" s="3" t="s">
        <v>501</v>
      </c>
    </row>
    <row r="20" spans="1:9">
      <c r="A20" s="4" t="s">
        <v>502</v>
      </c>
      <c r="B20" s="5" t="n">
        <v>12800</v>
      </c>
      <c r="C20" s="5" t="n">
        <v>12800</v>
      </c>
      <c r="E20" s="5" t="n">
        <v>12800</v>
      </c>
      <c r="G20" s="5" t="n">
        <v>12800</v>
      </c>
      <c r="H20" s="5" t="n">
        <v>12800</v>
      </c>
    </row>
    <row r="21" spans="1:9">
      <c r="A21" s="4" t="s">
        <v>509</v>
      </c>
    </row>
    <row r="22" spans="1:9">
      <c r="A22" s="3" t="s">
        <v>501</v>
      </c>
    </row>
    <row r="23" spans="1:9">
      <c r="A23" s="4" t="s">
        <v>502</v>
      </c>
      <c r="B23" s="5" t="n">
        <v>108509</v>
      </c>
      <c r="C23" s="5" t="n">
        <v>109026</v>
      </c>
      <c r="E23" s="5" t="n">
        <v>108509</v>
      </c>
      <c r="G23" s="6" t="n">
        <v>109026</v>
      </c>
      <c r="H23" s="5" t="n">
        <v>108509</v>
      </c>
    </row>
    <row r="24" spans="1:9">
      <c r="A24" s="4" t="s">
        <v>510</v>
      </c>
    </row>
    <row r="25" spans="1:9">
      <c r="A25" s="3" t="s">
        <v>501</v>
      </c>
    </row>
    <row r="26" spans="1:9">
      <c r="A26" s="4" t="s">
        <v>511</v>
      </c>
      <c r="G26" s="4" t="s">
        <v>512</v>
      </c>
    </row>
    <row r="27" spans="1:9">
      <c r="A27" s="4" t="s">
        <v>513</v>
      </c>
    </row>
    <row r="28" spans="1:9">
      <c r="A28" s="3" t="s">
        <v>501</v>
      </c>
    </row>
    <row r="29" spans="1:9">
      <c r="A29" s="4" t="s">
        <v>511</v>
      </c>
      <c r="G29" s="4" t="s">
        <v>514</v>
      </c>
    </row>
    <row r="30" spans="1:9">
      <c r="A30" s="4" t="s">
        <v>515</v>
      </c>
    </row>
    <row r="31" spans="1:9">
      <c r="A31" s="3" t="s">
        <v>501</v>
      </c>
    </row>
    <row r="32" spans="1:9">
      <c r="A32" s="4" t="s">
        <v>502</v>
      </c>
      <c r="B32" s="5" t="n">
        <v>70778</v>
      </c>
      <c r="C32" s="5" t="n">
        <v>81122</v>
      </c>
      <c r="E32" s="5" t="n">
        <v>70778</v>
      </c>
      <c r="G32" s="6" t="n">
        <v>81122</v>
      </c>
      <c r="H32" s="5" t="n">
        <v>70778</v>
      </c>
    </row>
    <row r="33" spans="1:9">
      <c r="A33" s="4" t="s">
        <v>516</v>
      </c>
    </row>
    <row r="34" spans="1:9">
      <c r="A34" s="3" t="s">
        <v>501</v>
      </c>
    </row>
    <row r="35" spans="1:9">
      <c r="A35" s="4" t="s">
        <v>511</v>
      </c>
      <c r="G35" s="4" t="s">
        <v>512</v>
      </c>
    </row>
    <row r="36" spans="1:9">
      <c r="A36" s="4" t="s">
        <v>517</v>
      </c>
    </row>
    <row r="37" spans="1:9">
      <c r="A37" s="3" t="s">
        <v>501</v>
      </c>
    </row>
    <row r="38" spans="1:9">
      <c r="A38" s="4" t="s">
        <v>511</v>
      </c>
      <c r="G38" s="4" t="s">
        <v>518</v>
      </c>
    </row>
    <row r="39" spans="1:9">
      <c r="A39" s="4" t="s">
        <v>519</v>
      </c>
    </row>
    <row r="40" spans="1:9">
      <c r="A40" s="3" t="s">
        <v>501</v>
      </c>
    </row>
    <row r="41" spans="1:9">
      <c r="A41" s="4" t="s">
        <v>502</v>
      </c>
      <c r="B41" s="5" t="n">
        <v>28254</v>
      </c>
      <c r="C41" s="5" t="n">
        <v>31157</v>
      </c>
      <c r="E41" s="5" t="n">
        <v>28254</v>
      </c>
      <c r="G41" s="6" t="n">
        <v>31157</v>
      </c>
      <c r="H41" s="5" t="n">
        <v>28254</v>
      </c>
    </row>
    <row r="42" spans="1:9">
      <c r="A42" s="4" t="s">
        <v>520</v>
      </c>
    </row>
    <row r="43" spans="1:9">
      <c r="A43" s="3" t="s">
        <v>501</v>
      </c>
    </row>
    <row r="44" spans="1:9">
      <c r="A44" s="4" t="s">
        <v>511</v>
      </c>
      <c r="G44" s="4" t="s">
        <v>521</v>
      </c>
    </row>
    <row r="45" spans="1:9">
      <c r="A45" s="4" t="s">
        <v>522</v>
      </c>
    </row>
    <row r="46" spans="1:9">
      <c r="A46" s="3" t="s">
        <v>501</v>
      </c>
    </row>
    <row r="47" spans="1:9">
      <c r="A47" s="4" t="s">
        <v>511</v>
      </c>
      <c r="G47" s="4" t="s">
        <v>523</v>
      </c>
    </row>
    <row r="48" spans="1:9">
      <c r="A48" s="4" t="s">
        <v>524</v>
      </c>
    </row>
    <row r="49" spans="1:9">
      <c r="A49" s="3" t="s">
        <v>501</v>
      </c>
    </row>
    <row r="50" spans="1:9">
      <c r="A50" s="4" t="s">
        <v>502</v>
      </c>
      <c r="B50" s="5" t="n">
        <v>4050</v>
      </c>
      <c r="C50" s="5" t="n">
        <v>7391</v>
      </c>
      <c r="E50" s="6" t="n">
        <v>4050</v>
      </c>
      <c r="G50" s="6" t="n">
        <v>7391</v>
      </c>
      <c r="H50" s="6" t="n">
        <v>4050</v>
      </c>
    </row>
    <row r="51" spans="1:9">
      <c r="A51" s="4" t="s">
        <v>468</v>
      </c>
    </row>
    <row r="52" spans="1:9">
      <c r="A52" s="3" t="s">
        <v>501</v>
      </c>
    </row>
    <row r="53" spans="1:9">
      <c r="A53" s="4" t="s">
        <v>83</v>
      </c>
      <c r="B53" s="5" t="n">
        <v>9160</v>
      </c>
    </row>
    <row r="54" spans="1:9">
      <c r="A54" s="4" t="s">
        <v>525</v>
      </c>
    </row>
    <row r="55" spans="1:9">
      <c r="A55" s="3" t="s">
        <v>501</v>
      </c>
    </row>
    <row r="56" spans="1:9">
      <c r="A56" s="4" t="s">
        <v>465</v>
      </c>
      <c r="C56" s="6" t="n">
        <v>3</v>
      </c>
      <c r="G56" s="6" t="n">
        <v>3</v>
      </c>
    </row>
    <row r="57" spans="1:9">
      <c r="A57" s="4" t="s">
        <v>526</v>
      </c>
    </row>
    <row r="58" spans="1:9">
      <c r="A58" s="3" t="s">
        <v>501</v>
      </c>
    </row>
    <row r="59" spans="1:9">
      <c r="A59" s="4" t="s">
        <v>83</v>
      </c>
      <c r="B59"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65"/>
    <col customWidth="1" max="5" min="5" width="72"/>
    <col customWidth="1" max="6" min="6" width="46"/>
    <col customWidth="1" max="7" min="7" width="18"/>
    <col customWidth="1" max="8" min="8" width="20"/>
    <col customWidth="1" max="9" min="9" width="27"/>
    <col customWidth="1" max="10" min="10" width="12"/>
  </cols>
  <sheetData>
    <row r="1" spans="1:10">
      <c r="A1" s="1" t="s">
        <v>113</v>
      </c>
      <c r="B1" s="2" t="s">
        <v>114</v>
      </c>
      <c r="C1" s="2" t="s">
        <v>115</v>
      </c>
      <c r="D1" s="2" t="s">
        <v>116</v>
      </c>
      <c r="E1" s="2" t="s">
        <v>117</v>
      </c>
      <c r="F1" s="2" t="s">
        <v>118</v>
      </c>
      <c r="G1" s="2" t="s">
        <v>60</v>
      </c>
      <c r="H1" s="2" t="s">
        <v>108</v>
      </c>
      <c r="I1" s="2" t="s">
        <v>112</v>
      </c>
      <c r="J1" s="2" t="s">
        <v>119</v>
      </c>
    </row>
    <row r="2" spans="1:10">
      <c r="A2" s="4" t="s">
        <v>120</v>
      </c>
      <c r="B2" s="6" t="n">
        <v>3227</v>
      </c>
      <c r="C2" s="6" t="n">
        <v>180861</v>
      </c>
      <c r="F2" s="6" t="n">
        <v>-1091</v>
      </c>
      <c r="G2" s="6" t="n">
        <v>846490</v>
      </c>
    </row>
    <row r="3" spans="1:10">
      <c r="A3" s="4" t="s">
        <v>121</v>
      </c>
      <c r="B3" s="5" t="n">
        <v>32273</v>
      </c>
    </row>
    <row r="4" spans="1:10">
      <c r="A4" s="3" t="s">
        <v>122</v>
      </c>
    </row>
    <row r="5" spans="1:10">
      <c r="A5" s="4" t="s">
        <v>123</v>
      </c>
      <c r="C5" s="5" t="n">
        <v>3670</v>
      </c>
    </row>
    <row r="6" spans="1:10">
      <c r="A6" s="4" t="s">
        <v>124</v>
      </c>
      <c r="B6" s="6" t="n">
        <v>19</v>
      </c>
      <c r="C6" s="5" t="n">
        <v>6318</v>
      </c>
    </row>
    <row r="7" spans="1:10">
      <c r="A7" s="4" t="s">
        <v>125</v>
      </c>
      <c r="B7" s="5" t="n">
        <v>187</v>
      </c>
    </row>
    <row r="8" spans="1:10">
      <c r="A8" s="4" t="s">
        <v>126</v>
      </c>
      <c r="B8" s="6" t="n">
        <v>7</v>
      </c>
      <c r="C8" s="5" t="n">
        <v>9759</v>
      </c>
    </row>
    <row r="9" spans="1:10">
      <c r="A9" s="4" t="s">
        <v>127</v>
      </c>
      <c r="B9" s="5" t="n">
        <v>71</v>
      </c>
    </row>
    <row r="10" spans="1:10">
      <c r="A10" s="4" t="s">
        <v>128</v>
      </c>
      <c r="B10" s="6" t="n">
        <v>3</v>
      </c>
      <c r="C10" s="5" t="n">
        <v>1538</v>
      </c>
    </row>
    <row r="11" spans="1:10">
      <c r="A11" s="4" t="s">
        <v>129</v>
      </c>
      <c r="B11" s="5" t="n">
        <v>31</v>
      </c>
    </row>
    <row r="12" spans="1:10">
      <c r="A12" s="4" t="s">
        <v>130</v>
      </c>
      <c r="B12" s="6" t="n">
        <v>10</v>
      </c>
    </row>
    <row r="13" spans="1:10">
      <c r="A13" s="4" t="s">
        <v>131</v>
      </c>
      <c r="B13" s="5" t="n">
        <v>100</v>
      </c>
    </row>
    <row r="14" spans="1:10">
      <c r="A14" s="4" t="s">
        <v>105</v>
      </c>
      <c r="D14" s="6" t="n">
        <v>797</v>
      </c>
      <c r="E14" s="6" t="n">
        <v>218</v>
      </c>
      <c r="H14" s="6" t="n">
        <v>797</v>
      </c>
      <c r="I14" s="6" t="n">
        <v>218</v>
      </c>
    </row>
    <row r="15" spans="1:10">
      <c r="A15" s="4" t="s">
        <v>132</v>
      </c>
      <c r="B15" s="6" t="n">
        <v>-417</v>
      </c>
      <c r="C15" s="5" t="n">
        <v>-22212</v>
      </c>
      <c r="G15" s="5" t="n">
        <v>-255796</v>
      </c>
    </row>
    <row r="16" spans="1:10">
      <c r="A16" s="4" t="s">
        <v>133</v>
      </c>
      <c r="B16" s="5" t="n">
        <v>-4174</v>
      </c>
    </row>
    <row r="17" spans="1:10">
      <c r="A17" s="4" t="s">
        <v>134</v>
      </c>
      <c r="G17" s="5" t="n">
        <v>131164</v>
      </c>
      <c r="J17" s="6" t="n">
        <v>131164</v>
      </c>
    </row>
    <row r="18" spans="1:10">
      <c r="A18" s="4" t="s">
        <v>135</v>
      </c>
      <c r="B18" s="6" t="n">
        <v>2849</v>
      </c>
      <c r="C18" s="5" t="n">
        <v>179934</v>
      </c>
      <c r="F18" s="5" t="n">
        <v>-76</v>
      </c>
      <c r="G18" s="5" t="n">
        <v>721858</v>
      </c>
      <c r="J18" s="5" t="n">
        <v>904565</v>
      </c>
    </row>
    <row r="19" spans="1:10">
      <c r="A19" s="4" t="s">
        <v>136</v>
      </c>
      <c r="B19" s="5" t="n">
        <v>28488</v>
      </c>
    </row>
    <row r="20" spans="1:10">
      <c r="A20" s="3" t="s">
        <v>122</v>
      </c>
    </row>
    <row r="21" spans="1:10">
      <c r="A21" s="4" t="s">
        <v>123</v>
      </c>
      <c r="C21" s="5" t="n">
        <v>3513</v>
      </c>
    </row>
    <row r="22" spans="1:10">
      <c r="A22" s="4" t="s">
        <v>124</v>
      </c>
      <c r="B22" s="6" t="n">
        <v>18</v>
      </c>
      <c r="C22" s="5" t="n">
        <v>8304</v>
      </c>
    </row>
    <row r="23" spans="1:10">
      <c r="A23" s="4" t="s">
        <v>125</v>
      </c>
      <c r="B23" s="5" t="n">
        <v>178</v>
      </c>
    </row>
    <row r="24" spans="1:10">
      <c r="A24" s="4" t="s">
        <v>126</v>
      </c>
      <c r="B24" s="6" t="n">
        <v>28</v>
      </c>
      <c r="C24" s="5" t="n">
        <v>21836</v>
      </c>
    </row>
    <row r="25" spans="1:10">
      <c r="A25" s="4" t="s">
        <v>127</v>
      </c>
      <c r="B25" s="5" t="n">
        <v>285</v>
      </c>
    </row>
    <row r="26" spans="1:10">
      <c r="A26" s="4" t="s">
        <v>128</v>
      </c>
      <c r="B26" s="6" t="n">
        <v>3</v>
      </c>
      <c r="C26" s="5" t="n">
        <v>1924</v>
      </c>
    </row>
    <row r="27" spans="1:10">
      <c r="A27" s="4" t="s">
        <v>129</v>
      </c>
      <c r="B27" s="5" t="n">
        <v>28</v>
      </c>
    </row>
    <row r="28" spans="1:10">
      <c r="A28" s="4" t="s">
        <v>105</v>
      </c>
      <c r="E28" s="5" t="n">
        <v>741</v>
      </c>
      <c r="I28" s="5" t="n">
        <v>741</v>
      </c>
    </row>
    <row r="29" spans="1:10">
      <c r="A29" s="4" t="s">
        <v>132</v>
      </c>
      <c r="B29" s="6" t="n">
        <v>-124</v>
      </c>
      <c r="C29" s="5" t="n">
        <v>-17434</v>
      </c>
      <c r="G29" s="5" t="n">
        <v>-94559</v>
      </c>
    </row>
    <row r="30" spans="1:10">
      <c r="A30" s="4" t="s">
        <v>133</v>
      </c>
      <c r="B30" s="5" t="n">
        <v>-1244</v>
      </c>
    </row>
    <row r="31" spans="1:10">
      <c r="A31" s="4" t="s">
        <v>134</v>
      </c>
      <c r="G31" s="5" t="n">
        <v>101228</v>
      </c>
      <c r="J31" s="5" t="n">
        <v>101228</v>
      </c>
    </row>
    <row r="32" spans="1:10">
      <c r="A32" s="4" t="s">
        <v>137</v>
      </c>
      <c r="B32" s="6" t="n">
        <v>2774</v>
      </c>
      <c r="C32" s="5" t="n">
        <v>198077</v>
      </c>
      <c r="F32" s="5" t="n">
        <v>665</v>
      </c>
      <c r="G32" s="5" t="n">
        <v>728527</v>
      </c>
      <c r="J32" s="5" t="n">
        <v>930043</v>
      </c>
    </row>
    <row r="33" spans="1:10">
      <c r="A33" s="4" t="s">
        <v>138</v>
      </c>
      <c r="B33" s="5" t="n">
        <v>27735</v>
      </c>
    </row>
    <row r="34" spans="1:10">
      <c r="A34" s="3" t="s">
        <v>122</v>
      </c>
    </row>
    <row r="35" spans="1:10">
      <c r="A35" s="4" t="s">
        <v>139</v>
      </c>
      <c r="C35" s="5" t="n">
        <v>588</v>
      </c>
    </row>
    <row r="36" spans="1:10">
      <c r="A36" s="4" t="s">
        <v>123</v>
      </c>
      <c r="C36" s="5" t="n">
        <v>3194</v>
      </c>
    </row>
    <row r="37" spans="1:10">
      <c r="A37" s="4" t="s">
        <v>124</v>
      </c>
      <c r="B37" s="6" t="n">
        <v>17</v>
      </c>
      <c r="C37" s="5" t="n">
        <v>7288</v>
      </c>
    </row>
    <row r="38" spans="1:10">
      <c r="A38" s="4" t="s">
        <v>125</v>
      </c>
      <c r="B38" s="5" t="n">
        <v>170</v>
      </c>
    </row>
    <row r="39" spans="1:10">
      <c r="A39" s="4" t="s">
        <v>126</v>
      </c>
      <c r="B39" s="6" t="n">
        <v>2</v>
      </c>
      <c r="C39" s="5" t="n">
        <v>12304</v>
      </c>
    </row>
    <row r="40" spans="1:10">
      <c r="A40" s="4" t="s">
        <v>127</v>
      </c>
      <c r="B40" s="5" t="n">
        <v>21</v>
      </c>
    </row>
    <row r="41" spans="1:10">
      <c r="A41" s="4" t="s">
        <v>128</v>
      </c>
      <c r="B41" s="6" t="n">
        <v>3</v>
      </c>
      <c r="C41" s="5" t="n">
        <v>2487</v>
      </c>
    </row>
    <row r="42" spans="1:10">
      <c r="A42" s="4" t="s">
        <v>129</v>
      </c>
      <c r="B42" s="5" t="n">
        <v>32</v>
      </c>
    </row>
    <row r="43" spans="1:10">
      <c r="A43" s="4" t="s">
        <v>105</v>
      </c>
      <c r="E43" s="6" t="n">
        <v>508</v>
      </c>
      <c r="I43" s="6" t="n">
        <v>508</v>
      </c>
    </row>
    <row r="44" spans="1:10">
      <c r="A44" s="4" t="s">
        <v>132</v>
      </c>
      <c r="B44" s="6" t="n">
        <v>-93</v>
      </c>
      <c r="C44" s="5" t="n">
        <v>-5178</v>
      </c>
      <c r="G44" s="5" t="n">
        <v>-70230</v>
      </c>
    </row>
    <row r="45" spans="1:10">
      <c r="A45" s="4" t="s">
        <v>133</v>
      </c>
      <c r="B45" s="5" t="n">
        <v>-929</v>
      </c>
    </row>
    <row r="46" spans="1:10">
      <c r="A46" s="4" t="s">
        <v>134</v>
      </c>
      <c r="G46" s="5" t="n">
        <v>140689</v>
      </c>
      <c r="J46" s="5" t="n">
        <v>140689</v>
      </c>
    </row>
    <row r="47" spans="1:10">
      <c r="A47" s="4" t="s">
        <v>140</v>
      </c>
      <c r="B47" s="6" t="n">
        <v>2703</v>
      </c>
      <c r="C47" s="6" t="n">
        <v>218760</v>
      </c>
      <c r="F47" s="6" t="n">
        <v>1173</v>
      </c>
      <c r="G47" s="5" t="n">
        <v>798130</v>
      </c>
      <c r="J47" s="6" t="n">
        <v>1020766</v>
      </c>
    </row>
    <row r="48" spans="1:10">
      <c r="A48" s="4" t="s">
        <v>141</v>
      </c>
      <c r="B48" s="5" t="n">
        <v>27029</v>
      </c>
    </row>
    <row r="49" spans="1:10">
      <c r="A49" s="3" t="s">
        <v>122</v>
      </c>
    </row>
    <row r="50" spans="1:10">
      <c r="A50" s="4" t="s">
        <v>142</v>
      </c>
      <c r="G50" s="6" t="n">
        <v>-8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9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3"/>
    <col customWidth="1" max="7" min="7" width="25"/>
    <col customWidth="1" max="8" min="8" width="25"/>
    <col customWidth="1" max="9" min="9" width="14"/>
  </cols>
  <sheetData>
    <row r="1" spans="1:9">
      <c r="A1" s="1" t="s">
        <v>527</v>
      </c>
      <c r="B1" s="2" t="s">
        <v>528</v>
      </c>
      <c r="G1" s="2" t="s">
        <v>1</v>
      </c>
    </row>
    <row r="2" spans="1:9">
      <c r="B2" s="2" t="s">
        <v>2</v>
      </c>
      <c r="C2" s="2" t="s">
        <v>459</v>
      </c>
      <c r="D2" s="2" t="s">
        <v>30</v>
      </c>
      <c r="E2" s="2" t="s">
        <v>462</v>
      </c>
      <c r="F2" s="2" t="s">
        <v>529</v>
      </c>
      <c r="G2" s="2" t="s">
        <v>2</v>
      </c>
      <c r="H2" s="2" t="s">
        <v>30</v>
      </c>
      <c r="I2" s="2" t="s">
        <v>77</v>
      </c>
    </row>
    <row r="3" spans="1:9">
      <c r="A3" s="3" t="s">
        <v>530</v>
      </c>
    </row>
    <row r="4" spans="1:9">
      <c r="A4" s="4" t="s">
        <v>531</v>
      </c>
      <c r="B4" s="6" t="n">
        <v>5000</v>
      </c>
      <c r="C4" s="6" t="n">
        <v>7400</v>
      </c>
    </row>
    <row r="5" spans="1:9">
      <c r="A5" s="4" t="s">
        <v>532</v>
      </c>
      <c r="B5" s="5" t="n">
        <v>3200</v>
      </c>
      <c r="C5" s="5" t="n">
        <v>5100</v>
      </c>
    </row>
    <row r="6" spans="1:9">
      <c r="A6" s="3" t="s">
        <v>533</v>
      </c>
    </row>
    <row r="7" spans="1:9">
      <c r="A7" s="4" t="s">
        <v>534</v>
      </c>
      <c r="C7" s="5" t="n">
        <v>-46490</v>
      </c>
      <c r="G7" s="6" t="n">
        <v>-46490</v>
      </c>
    </row>
    <row r="8" spans="1:9">
      <c r="A8" s="4" t="s">
        <v>535</v>
      </c>
      <c r="B8" s="5" t="n">
        <v>-46490</v>
      </c>
      <c r="D8" s="6" t="n">
        <v>-46490</v>
      </c>
      <c r="G8" s="5" t="n">
        <v>-46490</v>
      </c>
      <c r="H8" s="6" t="n">
        <v>-46490</v>
      </c>
    </row>
    <row r="9" spans="1:9">
      <c r="A9" s="4" t="s">
        <v>536</v>
      </c>
      <c r="B9" s="5" t="n">
        <v>698929</v>
      </c>
      <c r="D9" s="5" t="n">
        <v>583005</v>
      </c>
      <c r="G9" s="5" t="n">
        <v>698929</v>
      </c>
      <c r="H9" s="5" t="n">
        <v>583005</v>
      </c>
    </row>
    <row r="10" spans="1:9">
      <c r="A10" s="3" t="s">
        <v>537</v>
      </c>
    </row>
    <row r="11" spans="1:9">
      <c r="A11" s="4" t="s">
        <v>538</v>
      </c>
      <c r="B11" s="5" t="n">
        <v>-5000</v>
      </c>
      <c r="C11" s="5" t="n">
        <v>-7400</v>
      </c>
    </row>
    <row r="12" spans="1:9">
      <c r="A12" s="3" t="s">
        <v>539</v>
      </c>
    </row>
    <row r="13" spans="1:9">
      <c r="A13" s="4" t="s">
        <v>540</v>
      </c>
      <c r="B13" s="5" t="n">
        <v>-165388</v>
      </c>
      <c r="D13" s="5" t="n">
        <v>-137174</v>
      </c>
      <c r="G13" s="5" t="n">
        <v>-165388</v>
      </c>
      <c r="H13" s="5" t="n">
        <v>-137174</v>
      </c>
    </row>
    <row r="14" spans="1:9">
      <c r="A14" s="3" t="s">
        <v>530</v>
      </c>
    </row>
    <row r="15" spans="1:9">
      <c r="A15" s="4" t="s">
        <v>541</v>
      </c>
      <c r="C15" s="5" t="n">
        <v>1142420</v>
      </c>
      <c r="E15" s="6" t="n">
        <v>1106274</v>
      </c>
      <c r="G15" s="5" t="n">
        <v>1142420</v>
      </c>
      <c r="H15" s="5" t="n">
        <v>1106274</v>
      </c>
    </row>
    <row r="16" spans="1:9">
      <c r="A16" s="4" t="s">
        <v>542</v>
      </c>
      <c r="G16" s="5" t="n">
        <v>200565</v>
      </c>
      <c r="H16" s="5" t="n">
        <v>44052</v>
      </c>
    </row>
    <row r="17" spans="1:9">
      <c r="A17" s="4" t="s">
        <v>543</v>
      </c>
      <c r="G17" s="5" t="n">
        <v>-12400</v>
      </c>
      <c r="H17" s="5" t="n">
        <v>-6000</v>
      </c>
      <c r="I17" s="6" t="n">
        <v>-9000</v>
      </c>
    </row>
    <row r="18" spans="1:9">
      <c r="A18" s="4" t="s">
        <v>544</v>
      </c>
      <c r="G18" s="5" t="n">
        <v>-289</v>
      </c>
      <c r="H18" s="5" t="n">
        <v>-1906</v>
      </c>
    </row>
    <row r="19" spans="1:9">
      <c r="A19" s="4" t="s">
        <v>545</v>
      </c>
      <c r="B19" s="5" t="n">
        <v>1330296</v>
      </c>
      <c r="D19" s="5" t="n">
        <v>1142420</v>
      </c>
      <c r="G19" s="5" t="n">
        <v>1330296</v>
      </c>
      <c r="H19" s="5" t="n">
        <v>1142420</v>
      </c>
      <c r="I19" s="5" t="n">
        <v>1106274</v>
      </c>
    </row>
    <row r="20" spans="1:9">
      <c r="A20" s="4" t="s">
        <v>546</v>
      </c>
      <c r="B20" s="5" t="n">
        <v>1118418</v>
      </c>
      <c r="D20" s="5" t="n">
        <v>958756</v>
      </c>
      <c r="G20" s="5" t="n">
        <v>1118418</v>
      </c>
      <c r="H20" s="5" t="n">
        <v>958756</v>
      </c>
    </row>
    <row r="21" spans="1:9">
      <c r="A21" s="4" t="s">
        <v>547</v>
      </c>
      <c r="G21" s="5" t="n">
        <v>28308</v>
      </c>
      <c r="H21" s="5" t="n">
        <v>27773</v>
      </c>
      <c r="I21" s="5" t="n">
        <v>25328</v>
      </c>
    </row>
    <row r="22" spans="1:9">
      <c r="A22" s="3" t="s">
        <v>548</v>
      </c>
    </row>
    <row r="23" spans="1:9">
      <c r="A23" s="9" t="n">
        <v>2017</v>
      </c>
      <c r="B23" s="5" t="n">
        <v>25172</v>
      </c>
      <c r="G23" s="5" t="n">
        <v>25172</v>
      </c>
    </row>
    <row r="24" spans="1:9">
      <c r="A24" s="9" t="n">
        <v>2018</v>
      </c>
      <c r="B24" s="5" t="n">
        <v>20206</v>
      </c>
      <c r="G24" s="5" t="n">
        <v>20206</v>
      </c>
    </row>
    <row r="25" spans="1:9">
      <c r="A25" s="9" t="n">
        <v>2019</v>
      </c>
      <c r="B25" s="5" t="n">
        <v>19102</v>
      </c>
      <c r="G25" s="5" t="n">
        <v>19102</v>
      </c>
    </row>
    <row r="26" spans="1:9">
      <c r="A26" s="9" t="n">
        <v>2020</v>
      </c>
      <c r="B26" s="5" t="n">
        <v>16532</v>
      </c>
      <c r="G26" s="5" t="n">
        <v>16532</v>
      </c>
    </row>
    <row r="27" spans="1:9">
      <c r="A27" s="9" t="n">
        <v>2021</v>
      </c>
      <c r="B27" s="5" t="n">
        <v>6037</v>
      </c>
      <c r="G27" s="5" t="n">
        <v>6037</v>
      </c>
    </row>
    <row r="28" spans="1:9">
      <c r="A28" s="4" t="s">
        <v>549</v>
      </c>
      <c r="G28" s="5" t="n">
        <v>12400</v>
      </c>
    </row>
    <row r="29" spans="1:9">
      <c r="A29" s="4" t="s">
        <v>550</v>
      </c>
    </row>
    <row r="30" spans="1:9">
      <c r="A30" s="3" t="s">
        <v>533</v>
      </c>
    </row>
    <row r="31" spans="1:9">
      <c r="A31" s="4" t="s">
        <v>551</v>
      </c>
      <c r="C31" s="5" t="n">
        <v>166132</v>
      </c>
      <c r="E31" s="5" t="n">
        <v>166132</v>
      </c>
      <c r="G31" s="5" t="n">
        <v>166132</v>
      </c>
      <c r="H31" s="5" t="n">
        <v>166132</v>
      </c>
    </row>
    <row r="32" spans="1:9">
      <c r="A32" s="4" t="s">
        <v>552</v>
      </c>
      <c r="G32" s="5" t="n">
        <v>-129</v>
      </c>
    </row>
    <row r="33" spans="1:9">
      <c r="A33" s="4" t="s">
        <v>553</v>
      </c>
      <c r="B33" s="5" t="n">
        <v>282056</v>
      </c>
      <c r="D33" s="5" t="n">
        <v>166132</v>
      </c>
      <c r="G33" s="5" t="n">
        <v>282056</v>
      </c>
      <c r="H33" s="5" t="n">
        <v>166132</v>
      </c>
      <c r="I33" s="5" t="n">
        <v>166132</v>
      </c>
    </row>
    <row r="34" spans="1:9">
      <c r="A34" s="4" t="s">
        <v>536</v>
      </c>
      <c r="B34" s="5" t="n">
        <v>282056</v>
      </c>
      <c r="D34" s="5" t="n">
        <v>166132</v>
      </c>
      <c r="G34" s="5" t="n">
        <v>282056</v>
      </c>
      <c r="H34" s="5" t="n">
        <v>166132</v>
      </c>
    </row>
    <row r="35" spans="1:9">
      <c r="A35" s="4" t="s">
        <v>554</v>
      </c>
      <c r="G35" s="5" t="n">
        <v>116053</v>
      </c>
    </row>
    <row r="36" spans="1:9">
      <c r="A36" s="3" t="s">
        <v>539</v>
      </c>
    </row>
    <row r="37" spans="1:9">
      <c r="A37" s="4" t="s">
        <v>540</v>
      </c>
      <c r="B37" s="5" t="n">
        <v>-15476</v>
      </c>
      <c r="D37" s="5" t="n">
        <v>-12916</v>
      </c>
      <c r="G37" s="5" t="n">
        <v>-15476</v>
      </c>
      <c r="H37" s="5" t="n">
        <v>-12916</v>
      </c>
    </row>
    <row r="38" spans="1:9">
      <c r="A38" s="3" t="s">
        <v>530</v>
      </c>
    </row>
    <row r="39" spans="1:9">
      <c r="A39" s="4" t="s">
        <v>541</v>
      </c>
      <c r="C39" s="5" t="n">
        <v>256780</v>
      </c>
      <c r="E39" s="5" t="n">
        <v>257086</v>
      </c>
      <c r="G39" s="5" t="n">
        <v>256780</v>
      </c>
      <c r="H39" s="5" t="n">
        <v>257086</v>
      </c>
    </row>
    <row r="40" spans="1:9">
      <c r="A40" s="4" t="s">
        <v>542</v>
      </c>
      <c r="G40" s="5" t="n">
        <v>200093</v>
      </c>
      <c r="H40" s="5" t="n">
        <v>446</v>
      </c>
    </row>
    <row r="41" spans="1:9">
      <c r="A41" s="4" t="s">
        <v>544</v>
      </c>
      <c r="G41" s="5" t="n">
        <v>-224</v>
      </c>
      <c r="H41" s="5" t="n">
        <v>-752</v>
      </c>
    </row>
    <row r="42" spans="1:9">
      <c r="A42" s="4" t="s">
        <v>545</v>
      </c>
      <c r="B42" s="5" t="n">
        <v>456649</v>
      </c>
      <c r="D42" s="5" t="n">
        <v>256780</v>
      </c>
      <c r="G42" s="5" t="n">
        <v>456649</v>
      </c>
      <c r="H42" s="5" t="n">
        <v>256780</v>
      </c>
      <c r="I42" s="5" t="n">
        <v>257086</v>
      </c>
    </row>
    <row r="43" spans="1:9">
      <c r="A43" s="4" t="s">
        <v>546</v>
      </c>
      <c r="B43" s="5" t="n">
        <v>441173</v>
      </c>
      <c r="D43" s="5" t="n">
        <v>243864</v>
      </c>
      <c r="G43" s="6" t="n">
        <v>441173</v>
      </c>
      <c r="H43" s="6" t="n">
        <v>243864</v>
      </c>
    </row>
    <row r="44" spans="1:9">
      <c r="A44" s="4" t="s">
        <v>555</v>
      </c>
    </row>
    <row r="45" spans="1:9">
      <c r="A45" s="3" t="s">
        <v>530</v>
      </c>
    </row>
    <row r="46" spans="1:9">
      <c r="A46" s="4" t="s">
        <v>556</v>
      </c>
      <c r="G46" s="4" t="s">
        <v>557</v>
      </c>
      <c r="H46" s="4" t="s">
        <v>429</v>
      </c>
    </row>
    <row r="47" spans="1:9">
      <c r="A47" s="3" t="s">
        <v>539</v>
      </c>
    </row>
    <row r="48" spans="1:9">
      <c r="A48" s="4" t="s">
        <v>558</v>
      </c>
      <c r="C48" s="5" t="n">
        <v>15448</v>
      </c>
      <c r="E48" s="5" t="n">
        <v>15754</v>
      </c>
      <c r="G48" s="6" t="n">
        <v>15448</v>
      </c>
      <c r="H48" s="6" t="n">
        <v>15754</v>
      </c>
    </row>
    <row r="49" spans="1:9">
      <c r="A49" s="4" t="s">
        <v>559</v>
      </c>
      <c r="G49" s="5" t="n">
        <v>25040</v>
      </c>
      <c r="H49" s="5" t="n">
        <v>446</v>
      </c>
    </row>
    <row r="50" spans="1:9">
      <c r="A50" s="4" t="s">
        <v>560</v>
      </c>
      <c r="G50" s="5" t="n">
        <v>-95</v>
      </c>
      <c r="H50" s="5" t="n">
        <v>-752</v>
      </c>
    </row>
    <row r="51" spans="1:9">
      <c r="A51" s="4" t="s">
        <v>561</v>
      </c>
      <c r="B51" s="5" t="n">
        <v>40393</v>
      </c>
      <c r="D51" s="5" t="n">
        <v>15448</v>
      </c>
      <c r="G51" s="5" t="n">
        <v>40393</v>
      </c>
      <c r="H51" s="5" t="n">
        <v>15448</v>
      </c>
      <c r="I51" s="5" t="n">
        <v>15754</v>
      </c>
    </row>
    <row r="52" spans="1:9">
      <c r="A52" s="4" t="s">
        <v>540</v>
      </c>
      <c r="B52" s="5" t="n">
        <v>-15476</v>
      </c>
      <c r="D52" s="5" t="n">
        <v>-12916</v>
      </c>
      <c r="G52" s="5" t="n">
        <v>-15476</v>
      </c>
      <c r="H52" s="5" t="n">
        <v>-12916</v>
      </c>
    </row>
    <row r="53" spans="1:9">
      <c r="A53" s="4" t="s">
        <v>562</v>
      </c>
      <c r="B53" s="5" t="n">
        <v>24917</v>
      </c>
      <c r="D53" s="5" t="n">
        <v>2532</v>
      </c>
      <c r="G53" s="5" t="n">
        <v>24917</v>
      </c>
      <c r="H53" s="5" t="n">
        <v>2532</v>
      </c>
    </row>
    <row r="54" spans="1:9">
      <c r="A54" s="4" t="s">
        <v>563</v>
      </c>
    </row>
    <row r="55" spans="1:9">
      <c r="A55" s="3" t="s">
        <v>537</v>
      </c>
    </row>
    <row r="56" spans="1:9">
      <c r="A56" s="4" t="s">
        <v>564</v>
      </c>
      <c r="C56" s="5" t="n">
        <v>75200</v>
      </c>
      <c r="E56" s="5" t="n">
        <v>75200</v>
      </c>
      <c r="G56" s="5" t="n">
        <v>75200</v>
      </c>
      <c r="H56" s="5" t="n">
        <v>75200</v>
      </c>
    </row>
    <row r="57" spans="1:9">
      <c r="A57" s="4" t="s">
        <v>565</v>
      </c>
      <c r="G57" s="5" t="n">
        <v>59000</v>
      </c>
    </row>
    <row r="58" spans="1:9">
      <c r="A58" s="4" t="s">
        <v>566</v>
      </c>
      <c r="B58" s="5" t="n">
        <v>134200</v>
      </c>
      <c r="D58" s="5" t="n">
        <v>75200</v>
      </c>
      <c r="G58" s="5" t="n">
        <v>134200</v>
      </c>
      <c r="H58" s="5" t="n">
        <v>75200</v>
      </c>
      <c r="I58" s="5" t="n">
        <v>75200</v>
      </c>
    </row>
    <row r="59" spans="1:9">
      <c r="A59" s="4" t="s">
        <v>567</v>
      </c>
    </row>
    <row r="60" spans="1:9">
      <c r="A60" s="3" t="s">
        <v>533</v>
      </c>
    </row>
    <row r="61" spans="1:9">
      <c r="A61" s="4" t="s">
        <v>551</v>
      </c>
      <c r="C61" s="5" t="n">
        <v>284913</v>
      </c>
      <c r="E61" s="5" t="n">
        <v>251758</v>
      </c>
      <c r="G61" s="5" t="n">
        <v>284913</v>
      </c>
      <c r="H61" s="5" t="n">
        <v>251758</v>
      </c>
    </row>
    <row r="62" spans="1:9">
      <c r="A62" s="4" t="s">
        <v>552</v>
      </c>
      <c r="H62" s="5" t="n">
        <v>197</v>
      </c>
    </row>
    <row r="63" spans="1:9">
      <c r="A63" s="4" t="s">
        <v>553</v>
      </c>
      <c r="B63" s="5" t="n">
        <v>284913</v>
      </c>
      <c r="D63" s="5" t="n">
        <v>284913</v>
      </c>
      <c r="G63" s="5" t="n">
        <v>284913</v>
      </c>
      <c r="H63" s="5" t="n">
        <v>284913</v>
      </c>
      <c r="I63" s="5" t="n">
        <v>251758</v>
      </c>
    </row>
    <row r="64" spans="1:9">
      <c r="A64" s="4" t="s">
        <v>536</v>
      </c>
      <c r="B64" s="5" t="n">
        <v>284913</v>
      </c>
      <c r="D64" s="5" t="n">
        <v>284913</v>
      </c>
      <c r="G64" s="5" t="n">
        <v>284913</v>
      </c>
      <c r="H64" s="5" t="n">
        <v>284913</v>
      </c>
    </row>
    <row r="65" spans="1:9">
      <c r="A65" s="4" t="s">
        <v>554</v>
      </c>
      <c r="H65" s="5" t="n">
        <v>32958</v>
      </c>
    </row>
    <row r="66" spans="1:9">
      <c r="A66" s="3" t="s">
        <v>539</v>
      </c>
    </row>
    <row r="67" spans="1:9">
      <c r="A67" s="4" t="s">
        <v>540</v>
      </c>
      <c r="B67" s="5" t="n">
        <v>-81327</v>
      </c>
      <c r="D67" s="5" t="n">
        <v>-67663</v>
      </c>
      <c r="G67" s="5" t="n">
        <v>-81327</v>
      </c>
      <c r="H67" s="5" t="n">
        <v>-67663</v>
      </c>
    </row>
    <row r="68" spans="1:9">
      <c r="A68" s="3" t="s">
        <v>530</v>
      </c>
    </row>
    <row r="69" spans="1:9">
      <c r="A69" s="4" t="s">
        <v>541</v>
      </c>
      <c r="C69" s="5" t="n">
        <v>478188</v>
      </c>
      <c r="E69" s="5" t="n">
        <v>434785</v>
      </c>
      <c r="G69" s="5" t="n">
        <v>478188</v>
      </c>
      <c r="H69" s="5" t="n">
        <v>434785</v>
      </c>
    </row>
    <row r="70" spans="1:9">
      <c r="A70" s="4" t="s">
        <v>542</v>
      </c>
      <c r="G70" s="5" t="n">
        <v>472</v>
      </c>
      <c r="H70" s="5" t="n">
        <v>43206</v>
      </c>
    </row>
    <row r="71" spans="1:9">
      <c r="A71" s="4" t="s">
        <v>544</v>
      </c>
      <c r="G71" s="5" t="n">
        <v>-65</v>
      </c>
      <c r="H71" s="5" t="n">
        <v>197</v>
      </c>
    </row>
    <row r="72" spans="1:9">
      <c r="A72" s="4" t="s">
        <v>545</v>
      </c>
      <c r="B72" s="5" t="n">
        <v>478595</v>
      </c>
      <c r="D72" s="5" t="n">
        <v>478188</v>
      </c>
      <c r="G72" s="5" t="n">
        <v>478595</v>
      </c>
      <c r="H72" s="5" t="n">
        <v>478188</v>
      </c>
      <c r="I72" s="5" t="n">
        <v>434785</v>
      </c>
    </row>
    <row r="73" spans="1:9">
      <c r="A73" s="4" t="s">
        <v>546</v>
      </c>
      <c r="B73" s="5" t="n">
        <v>397268</v>
      </c>
      <c r="D73" s="5" t="n">
        <v>410525</v>
      </c>
      <c r="G73" s="5" t="n">
        <v>397268</v>
      </c>
      <c r="H73" s="6" t="n">
        <v>410525</v>
      </c>
    </row>
    <row r="74" spans="1:9">
      <c r="A74" s="4" t="s">
        <v>568</v>
      </c>
    </row>
    <row r="75" spans="1:9">
      <c r="A75" s="3" t="s">
        <v>530</v>
      </c>
    </row>
    <row r="76" spans="1:9">
      <c r="A76" s="4" t="s">
        <v>556</v>
      </c>
      <c r="H76" s="4" t="s">
        <v>521</v>
      </c>
    </row>
    <row r="77" spans="1:9">
      <c r="A77" s="3" t="s">
        <v>539</v>
      </c>
    </row>
    <row r="78" spans="1:9">
      <c r="A78" s="4" t="s">
        <v>558</v>
      </c>
      <c r="C78" s="5" t="n">
        <v>15300</v>
      </c>
      <c r="E78" s="5" t="n">
        <v>15300</v>
      </c>
      <c r="G78" s="5" t="n">
        <v>15300</v>
      </c>
      <c r="H78" s="6" t="n">
        <v>15300</v>
      </c>
    </row>
    <row r="79" spans="1:9">
      <c r="A79" s="4" t="s">
        <v>561</v>
      </c>
      <c r="B79" s="5" t="n">
        <v>15300</v>
      </c>
      <c r="D79" s="5" t="n">
        <v>15300</v>
      </c>
      <c r="G79" s="5" t="n">
        <v>15300</v>
      </c>
      <c r="H79" s="5" t="n">
        <v>15300</v>
      </c>
      <c r="I79" s="5" t="n">
        <v>15300</v>
      </c>
    </row>
    <row r="80" spans="1:9">
      <c r="A80" s="4" t="s">
        <v>540</v>
      </c>
      <c r="B80" s="5" t="n">
        <v>-15300</v>
      </c>
      <c r="D80" s="5" t="n">
        <v>-12750</v>
      </c>
      <c r="G80" s="6" t="n">
        <v>-15300</v>
      </c>
      <c r="H80" s="5" t="n">
        <v>-12750</v>
      </c>
    </row>
    <row r="81" spans="1:9">
      <c r="A81" s="4" t="s">
        <v>562</v>
      </c>
      <c r="D81" s="5" t="n">
        <v>2550</v>
      </c>
      <c r="H81" s="6" t="n">
        <v>2550</v>
      </c>
    </row>
    <row r="82" spans="1:9">
      <c r="A82" s="4" t="s">
        <v>569</v>
      </c>
    </row>
    <row r="83" spans="1:9">
      <c r="A83" s="3" t="s">
        <v>530</v>
      </c>
    </row>
    <row r="84" spans="1:9">
      <c r="A84" s="4" t="s">
        <v>556</v>
      </c>
      <c r="G84" s="4" t="s">
        <v>446</v>
      </c>
      <c r="H84" s="4" t="s">
        <v>570</v>
      </c>
    </row>
    <row r="85" spans="1:9">
      <c r="A85" s="3" t="s">
        <v>537</v>
      </c>
    </row>
    <row r="86" spans="1:9">
      <c r="A86" s="4" t="s">
        <v>565</v>
      </c>
      <c r="G86" s="6" t="n">
        <v>472</v>
      </c>
    </row>
    <row r="87" spans="1:9">
      <c r="A87" s="3" t="s">
        <v>539</v>
      </c>
    </row>
    <row r="88" spans="1:9">
      <c r="A88" s="4" t="s">
        <v>558</v>
      </c>
      <c r="C88" s="5" t="n">
        <v>116575</v>
      </c>
      <c r="E88" s="5" t="n">
        <v>113727</v>
      </c>
      <c r="G88" s="5" t="n">
        <v>116575</v>
      </c>
      <c r="H88" s="6" t="n">
        <v>113727</v>
      </c>
    </row>
    <row r="89" spans="1:9">
      <c r="A89" s="4" t="s">
        <v>559</v>
      </c>
      <c r="H89" s="5" t="n">
        <v>2848</v>
      </c>
    </row>
    <row r="90" spans="1:9">
      <c r="A90" s="4" t="s">
        <v>560</v>
      </c>
      <c r="G90" s="5" t="n">
        <v>-65</v>
      </c>
    </row>
    <row r="91" spans="1:9">
      <c r="A91" s="4" t="s">
        <v>561</v>
      </c>
      <c r="B91" s="5" t="n">
        <v>116982</v>
      </c>
      <c r="D91" s="5" t="n">
        <v>116575</v>
      </c>
      <c r="G91" s="5" t="n">
        <v>116982</v>
      </c>
      <c r="H91" s="5" t="n">
        <v>116575</v>
      </c>
      <c r="I91" s="5" t="n">
        <v>113727</v>
      </c>
    </row>
    <row r="92" spans="1:9">
      <c r="A92" s="4" t="s">
        <v>540</v>
      </c>
      <c r="B92" s="5" t="n">
        <v>-66027</v>
      </c>
      <c r="D92" s="5" t="n">
        <v>-54913</v>
      </c>
      <c r="G92" s="5" t="n">
        <v>-66027</v>
      </c>
      <c r="H92" s="5" t="n">
        <v>-54913</v>
      </c>
    </row>
    <row r="93" spans="1:9">
      <c r="A93" s="4" t="s">
        <v>562</v>
      </c>
      <c r="B93" s="5" t="n">
        <v>50955</v>
      </c>
      <c r="D93" s="5" t="n">
        <v>61662</v>
      </c>
      <c r="G93" s="5" t="n">
        <v>50955</v>
      </c>
      <c r="H93" s="5" t="n">
        <v>61662</v>
      </c>
    </row>
    <row r="94" spans="1:9">
      <c r="A94" s="4" t="s">
        <v>571</v>
      </c>
    </row>
    <row r="95" spans="1:9">
      <c r="A95" s="3" t="s">
        <v>537</v>
      </c>
    </row>
    <row r="96" spans="1:9">
      <c r="A96" s="4" t="s">
        <v>564</v>
      </c>
      <c r="C96" s="5" t="n">
        <v>54000</v>
      </c>
      <c r="E96" s="5" t="n">
        <v>54000</v>
      </c>
      <c r="G96" s="5" t="n">
        <v>54000</v>
      </c>
      <c r="H96" s="5" t="n">
        <v>54000</v>
      </c>
    </row>
    <row r="97" spans="1:9">
      <c r="A97" s="4" t="s">
        <v>566</v>
      </c>
      <c r="B97" s="5" t="n">
        <v>54000</v>
      </c>
      <c r="D97" s="5" t="n">
        <v>54000</v>
      </c>
      <c r="G97" s="5" t="n">
        <v>54000</v>
      </c>
      <c r="H97" s="5" t="n">
        <v>54000</v>
      </c>
      <c r="I97" s="5" t="n">
        <v>54000</v>
      </c>
    </row>
    <row r="98" spans="1:9">
      <c r="A98" s="4" t="s">
        <v>568</v>
      </c>
    </row>
    <row r="99" spans="1:9">
      <c r="A99" s="3" t="s">
        <v>533</v>
      </c>
    </row>
    <row r="100" spans="1:9">
      <c r="A100" s="4" t="s">
        <v>554</v>
      </c>
      <c r="H100" s="5" t="n">
        <v>7400</v>
      </c>
    </row>
    <row r="101" spans="1:9">
      <c r="A101" s="3" t="s">
        <v>537</v>
      </c>
    </row>
    <row r="102" spans="1:9">
      <c r="A102" s="4" t="s">
        <v>564</v>
      </c>
      <c r="C102" s="5" t="n">
        <v>7400</v>
      </c>
      <c r="G102" s="5" t="n">
        <v>7400</v>
      </c>
    </row>
    <row r="103" spans="1:9">
      <c r="A103" s="4" t="s">
        <v>566</v>
      </c>
      <c r="B103" s="5" t="n">
        <v>7400</v>
      </c>
      <c r="D103" s="5" t="n">
        <v>7400</v>
      </c>
      <c r="G103" s="5" t="n">
        <v>7400</v>
      </c>
      <c r="H103" s="5" t="n">
        <v>7400</v>
      </c>
    </row>
    <row r="104" spans="1:9">
      <c r="A104" s="4" t="s">
        <v>572</v>
      </c>
    </row>
    <row r="105" spans="1:9">
      <c r="A105" s="3" t="s">
        <v>533</v>
      </c>
    </row>
    <row r="106" spans="1:9">
      <c r="A106" s="4" t="s">
        <v>551</v>
      </c>
      <c r="C106" s="5" t="n">
        <v>96609</v>
      </c>
      <c r="E106" s="5" t="n">
        <v>96486</v>
      </c>
      <c r="G106" s="5" t="n">
        <v>96609</v>
      </c>
      <c r="H106" s="5" t="n">
        <v>96486</v>
      </c>
    </row>
    <row r="107" spans="1:9">
      <c r="A107" s="4" t="s">
        <v>552</v>
      </c>
      <c r="H107" s="5" t="n">
        <v>123</v>
      </c>
    </row>
    <row r="108" spans="1:9">
      <c r="A108" s="4" t="s">
        <v>553</v>
      </c>
      <c r="B108" s="5" t="n">
        <v>96609</v>
      </c>
      <c r="D108" s="5" t="n">
        <v>96609</v>
      </c>
      <c r="G108" s="5" t="n">
        <v>96609</v>
      </c>
      <c r="H108" s="5" t="n">
        <v>96609</v>
      </c>
      <c r="I108" s="5" t="n">
        <v>96486</v>
      </c>
    </row>
    <row r="109" spans="1:9">
      <c r="A109" s="4" t="s">
        <v>536</v>
      </c>
      <c r="B109" s="5" t="n">
        <v>96609</v>
      </c>
      <c r="D109" s="5" t="n">
        <v>96609</v>
      </c>
      <c r="G109" s="5" t="n">
        <v>96609</v>
      </c>
      <c r="H109" s="5" t="n">
        <v>96609</v>
      </c>
    </row>
    <row r="110" spans="1:9">
      <c r="A110" s="3" t="s">
        <v>539</v>
      </c>
    </row>
    <row r="111" spans="1:9">
      <c r="A111" s="4" t="s">
        <v>540</v>
      </c>
      <c r="B111" s="5" t="n">
        <v>-16715</v>
      </c>
      <c r="D111" s="5" t="n">
        <v>-10431</v>
      </c>
      <c r="G111" s="5" t="n">
        <v>-16715</v>
      </c>
      <c r="H111" s="5" t="n">
        <v>-10431</v>
      </c>
    </row>
    <row r="112" spans="1:9">
      <c r="A112" s="3" t="s">
        <v>530</v>
      </c>
    </row>
    <row r="113" spans="1:9">
      <c r="A113" s="4" t="s">
        <v>541</v>
      </c>
      <c r="C113" s="5" t="n">
        <v>206309</v>
      </c>
      <c r="E113" s="5" t="n">
        <v>205786</v>
      </c>
      <c r="G113" s="5" t="n">
        <v>206309</v>
      </c>
      <c r="H113" s="5" t="n">
        <v>205786</v>
      </c>
    </row>
    <row r="114" spans="1:9">
      <c r="A114" s="4" t="s">
        <v>542</v>
      </c>
      <c r="H114" s="5" t="n">
        <v>400</v>
      </c>
    </row>
    <row r="115" spans="1:9">
      <c r="A115" s="4" t="s">
        <v>543</v>
      </c>
      <c r="G115" s="5" t="n">
        <v>-9500</v>
      </c>
    </row>
    <row r="116" spans="1:9">
      <c r="A116" s="4" t="s">
        <v>544</v>
      </c>
      <c r="H116" s="5" t="n">
        <v>123</v>
      </c>
    </row>
    <row r="117" spans="1:9">
      <c r="A117" s="4" t="s">
        <v>545</v>
      </c>
      <c r="B117" s="5" t="n">
        <v>196809</v>
      </c>
      <c r="D117" s="5" t="n">
        <v>206309</v>
      </c>
      <c r="G117" s="5" t="n">
        <v>196809</v>
      </c>
      <c r="H117" s="5" t="n">
        <v>206309</v>
      </c>
      <c r="I117" s="5" t="n">
        <v>205786</v>
      </c>
    </row>
    <row r="118" spans="1:9">
      <c r="A118" s="4" t="s">
        <v>546</v>
      </c>
      <c r="B118" s="5" t="n">
        <v>180094</v>
      </c>
      <c r="D118" s="5" t="n">
        <v>195878</v>
      </c>
      <c r="G118" s="6" t="n">
        <v>180094</v>
      </c>
      <c r="H118" s="6" t="n">
        <v>195878</v>
      </c>
    </row>
    <row r="119" spans="1:9">
      <c r="A119" s="4" t="s">
        <v>573</v>
      </c>
    </row>
    <row r="120" spans="1:9">
      <c r="A120" s="3" t="s">
        <v>530</v>
      </c>
    </row>
    <row r="121" spans="1:9">
      <c r="A121" s="4" t="s">
        <v>556</v>
      </c>
      <c r="G121" s="4" t="s">
        <v>574</v>
      </c>
      <c r="H121" s="4" t="s">
        <v>575</v>
      </c>
    </row>
    <row r="122" spans="1:9">
      <c r="A122" s="3" t="s">
        <v>539</v>
      </c>
    </row>
    <row r="123" spans="1:9">
      <c r="A123" s="4" t="s">
        <v>558</v>
      </c>
      <c r="C123" s="5" t="n">
        <v>44180</v>
      </c>
      <c r="E123" s="5" t="n">
        <v>43800</v>
      </c>
      <c r="G123" s="6" t="n">
        <v>44180</v>
      </c>
      <c r="H123" s="6" t="n">
        <v>43800</v>
      </c>
    </row>
    <row r="124" spans="1:9">
      <c r="A124" s="4" t="s">
        <v>559</v>
      </c>
      <c r="H124" s="5" t="n">
        <v>380</v>
      </c>
    </row>
    <row r="125" spans="1:9">
      <c r="A125" s="4" t="s">
        <v>561</v>
      </c>
      <c r="B125" s="5" t="n">
        <v>44180</v>
      </c>
      <c r="D125" s="5" t="n">
        <v>44180</v>
      </c>
      <c r="G125" s="5" t="n">
        <v>44180</v>
      </c>
      <c r="H125" s="5" t="n">
        <v>44180</v>
      </c>
      <c r="I125" s="5" t="n">
        <v>43800</v>
      </c>
    </row>
    <row r="126" spans="1:9">
      <c r="A126" s="4" t="s">
        <v>540</v>
      </c>
      <c r="B126" s="5" t="n">
        <v>-16715</v>
      </c>
      <c r="D126" s="5" t="n">
        <v>-10431</v>
      </c>
      <c r="G126" s="5" t="n">
        <v>-16715</v>
      </c>
      <c r="H126" s="5" t="n">
        <v>-10431</v>
      </c>
    </row>
    <row r="127" spans="1:9">
      <c r="A127" s="4" t="s">
        <v>562</v>
      </c>
      <c r="B127" s="5" t="n">
        <v>27465</v>
      </c>
      <c r="D127" s="5" t="n">
        <v>33749</v>
      </c>
      <c r="G127" s="5" t="n">
        <v>27465</v>
      </c>
      <c r="H127" s="5" t="n">
        <v>33749</v>
      </c>
    </row>
    <row r="128" spans="1:9">
      <c r="A128" s="4" t="s">
        <v>576</v>
      </c>
    </row>
    <row r="129" spans="1:9">
      <c r="A129" s="3" t="s">
        <v>530</v>
      </c>
    </row>
    <row r="130" spans="1:9">
      <c r="A130" s="4" t="s">
        <v>531</v>
      </c>
      <c r="G130" s="5" t="n">
        <v>9500</v>
      </c>
    </row>
    <row r="131" spans="1:9">
      <c r="A131" s="3" t="s">
        <v>537</v>
      </c>
    </row>
    <row r="132" spans="1:9">
      <c r="A132" s="4" t="s">
        <v>564</v>
      </c>
      <c r="C132" s="5" t="n">
        <v>65520</v>
      </c>
      <c r="E132" s="5" t="n">
        <v>65500</v>
      </c>
      <c r="G132" s="5" t="n">
        <v>65520</v>
      </c>
      <c r="H132" s="5" t="n">
        <v>65500</v>
      </c>
    </row>
    <row r="133" spans="1:9">
      <c r="A133" s="4" t="s">
        <v>565</v>
      </c>
      <c r="H133" s="5" t="n">
        <v>20</v>
      </c>
    </row>
    <row r="134" spans="1:9">
      <c r="A134" s="4" t="s">
        <v>538</v>
      </c>
      <c r="G134" s="5" t="n">
        <v>-9500</v>
      </c>
    </row>
    <row r="135" spans="1:9">
      <c r="A135" s="4" t="s">
        <v>566</v>
      </c>
      <c r="B135" s="5" t="n">
        <v>56020</v>
      </c>
      <c r="D135" s="5" t="n">
        <v>65520</v>
      </c>
      <c r="G135" s="5" t="n">
        <v>56020</v>
      </c>
      <c r="H135" s="5" t="n">
        <v>65520</v>
      </c>
      <c r="I135" s="5" t="n">
        <v>65500</v>
      </c>
    </row>
    <row r="136" spans="1:9">
      <c r="A136" s="4" t="s">
        <v>577</v>
      </c>
    </row>
    <row r="137" spans="1:9">
      <c r="A137" s="3" t="s">
        <v>533</v>
      </c>
    </row>
    <row r="138" spans="1:9">
      <c r="A138" s="4" t="s">
        <v>551</v>
      </c>
      <c r="C138" s="5" t="n">
        <v>81841</v>
      </c>
      <c r="E138" s="5" t="n">
        <v>81841</v>
      </c>
      <c r="G138" s="5" t="n">
        <v>81841</v>
      </c>
      <c r="H138" s="5" t="n">
        <v>81841</v>
      </c>
    </row>
    <row r="139" spans="1:9">
      <c r="A139" s="4" t="s">
        <v>534</v>
      </c>
      <c r="C139" s="5" t="n">
        <v>-46490</v>
      </c>
      <c r="G139" s="5" t="n">
        <v>-46490</v>
      </c>
    </row>
    <row r="140" spans="1:9">
      <c r="A140" s="4" t="s">
        <v>553</v>
      </c>
      <c r="B140" s="5" t="n">
        <v>81841</v>
      </c>
      <c r="D140" s="5" t="n">
        <v>81841</v>
      </c>
      <c r="G140" s="5" t="n">
        <v>81841</v>
      </c>
      <c r="H140" s="5" t="n">
        <v>81841</v>
      </c>
      <c r="I140" s="5" t="n">
        <v>81841</v>
      </c>
    </row>
    <row r="141" spans="1:9">
      <c r="A141" s="4" t="s">
        <v>535</v>
      </c>
      <c r="B141" s="5" t="n">
        <v>-46490</v>
      </c>
      <c r="D141" s="5" t="n">
        <v>-46490</v>
      </c>
      <c r="G141" s="5" t="n">
        <v>-46490</v>
      </c>
      <c r="H141" s="5" t="n">
        <v>-46490</v>
      </c>
    </row>
    <row r="142" spans="1:9">
      <c r="A142" s="4" t="s">
        <v>536</v>
      </c>
      <c r="B142" s="5" t="n">
        <v>35351</v>
      </c>
      <c r="D142" s="5" t="n">
        <v>35351</v>
      </c>
      <c r="G142" s="5" t="n">
        <v>35351</v>
      </c>
      <c r="H142" s="5" t="n">
        <v>35351</v>
      </c>
    </row>
    <row r="143" spans="1:9">
      <c r="A143" s="3" t="s">
        <v>539</v>
      </c>
    </row>
    <row r="144" spans="1:9">
      <c r="A144" s="4" t="s">
        <v>540</v>
      </c>
      <c r="B144" s="5" t="n">
        <v>-51870</v>
      </c>
      <c r="D144" s="5" t="n">
        <v>-46164</v>
      </c>
      <c r="G144" s="5" t="n">
        <v>-51870</v>
      </c>
      <c r="H144" s="5" t="n">
        <v>-46164</v>
      </c>
    </row>
    <row r="145" spans="1:9">
      <c r="A145" s="3" t="s">
        <v>530</v>
      </c>
    </row>
    <row r="146" spans="1:9">
      <c r="A146" s="4" t="s">
        <v>541</v>
      </c>
      <c r="C146" s="5" t="n">
        <v>201143</v>
      </c>
      <c r="E146" s="5" t="n">
        <v>208617</v>
      </c>
      <c r="G146" s="5" t="n">
        <v>201143</v>
      </c>
      <c r="H146" s="5" t="n">
        <v>208617</v>
      </c>
    </row>
    <row r="147" spans="1:9">
      <c r="A147" s="4" t="s">
        <v>543</v>
      </c>
      <c r="G147" s="5" t="n">
        <v>-2900</v>
      </c>
      <c r="H147" s="5" t="n">
        <v>-6000</v>
      </c>
    </row>
    <row r="148" spans="1:9">
      <c r="A148" s="4" t="s">
        <v>544</v>
      </c>
      <c r="H148" s="5" t="n">
        <v>-1474</v>
      </c>
    </row>
    <row r="149" spans="1:9">
      <c r="A149" s="4" t="s">
        <v>545</v>
      </c>
      <c r="B149" s="5" t="n">
        <v>198243</v>
      </c>
      <c r="D149" s="5" t="n">
        <v>201143</v>
      </c>
      <c r="G149" s="5" t="n">
        <v>198243</v>
      </c>
      <c r="H149" s="5" t="n">
        <v>201143</v>
      </c>
      <c r="I149" s="5" t="n">
        <v>208617</v>
      </c>
    </row>
    <row r="150" spans="1:9">
      <c r="A150" s="4" t="s">
        <v>546</v>
      </c>
      <c r="B150" s="5" t="n">
        <v>99883</v>
      </c>
      <c r="D150" s="5" t="n">
        <v>108489</v>
      </c>
      <c r="G150" s="6" t="n">
        <v>99883</v>
      </c>
      <c r="H150" s="6" t="n">
        <v>108489</v>
      </c>
    </row>
    <row r="151" spans="1:9">
      <c r="A151" s="4" t="s">
        <v>578</v>
      </c>
    </row>
    <row r="152" spans="1:9">
      <c r="A152" s="3" t="s">
        <v>530</v>
      </c>
    </row>
    <row r="153" spans="1:9">
      <c r="A153" s="4" t="s">
        <v>531</v>
      </c>
      <c r="D153" s="5" t="n">
        <v>3000</v>
      </c>
    </row>
    <row r="154" spans="1:9">
      <c r="A154" s="4" t="s">
        <v>532</v>
      </c>
      <c r="D154" s="5" t="n">
        <v>2700</v>
      </c>
    </row>
    <row r="155" spans="1:9">
      <c r="A155" s="4" t="s">
        <v>556</v>
      </c>
      <c r="G155" s="4" t="s">
        <v>557</v>
      </c>
      <c r="H155" s="4" t="s">
        <v>579</v>
      </c>
    </row>
    <row r="156" spans="1:9">
      <c r="A156" s="3" t="s">
        <v>537</v>
      </c>
    </row>
    <row r="157" spans="1:9">
      <c r="A157" s="4" t="s">
        <v>538</v>
      </c>
      <c r="D157" s="5" t="n">
        <v>-3000</v>
      </c>
    </row>
    <row r="158" spans="1:9">
      <c r="A158" s="3" t="s">
        <v>539</v>
      </c>
    </row>
    <row r="159" spans="1:9">
      <c r="A159" s="4" t="s">
        <v>558</v>
      </c>
      <c r="C159" s="5" t="n">
        <v>150</v>
      </c>
      <c r="E159" s="5" t="n">
        <v>150</v>
      </c>
      <c r="G159" s="6" t="n">
        <v>150</v>
      </c>
      <c r="H159" s="6" t="n">
        <v>150</v>
      </c>
    </row>
    <row r="160" spans="1:9">
      <c r="A160" s="4" t="s">
        <v>561</v>
      </c>
      <c r="B160" s="5" t="n">
        <v>150</v>
      </c>
      <c r="D160" s="5" t="n">
        <v>150</v>
      </c>
      <c r="G160" s="5" t="n">
        <v>150</v>
      </c>
      <c r="H160" s="5" t="n">
        <v>150</v>
      </c>
      <c r="I160" s="5" t="n">
        <v>150</v>
      </c>
    </row>
    <row r="161" spans="1:9">
      <c r="A161" s="4" t="s">
        <v>540</v>
      </c>
      <c r="B161" s="5" t="n">
        <v>-92</v>
      </c>
      <c r="D161" s="5" t="n">
        <v>-87</v>
      </c>
      <c r="G161" s="5" t="n">
        <v>-92</v>
      </c>
      <c r="H161" s="5" t="n">
        <v>-87</v>
      </c>
    </row>
    <row r="162" spans="1:9">
      <c r="A162" s="4" t="s">
        <v>562</v>
      </c>
      <c r="B162" s="5" t="n">
        <v>58</v>
      </c>
      <c r="D162" s="5" t="n">
        <v>63</v>
      </c>
      <c r="G162" s="6" t="n">
        <v>58</v>
      </c>
      <c r="H162" s="6" t="n">
        <v>63</v>
      </c>
    </row>
    <row r="163" spans="1:9">
      <c r="A163" s="4" t="s">
        <v>580</v>
      </c>
    </row>
    <row r="164" spans="1:9">
      <c r="A164" s="3" t="s">
        <v>530</v>
      </c>
    </row>
    <row r="165" spans="1:9">
      <c r="A165" s="4" t="s">
        <v>556</v>
      </c>
      <c r="G165" s="4" t="s">
        <v>581</v>
      </c>
      <c r="H165" s="4" t="s">
        <v>582</v>
      </c>
    </row>
    <row r="166" spans="1:9">
      <c r="A166" s="3" t="s">
        <v>539</v>
      </c>
    </row>
    <row r="167" spans="1:9">
      <c r="A167" s="4" t="s">
        <v>558</v>
      </c>
      <c r="C167" s="5" t="n">
        <v>13696</v>
      </c>
      <c r="E167" s="5" t="n">
        <v>13696</v>
      </c>
      <c r="G167" s="6" t="n">
        <v>13696</v>
      </c>
      <c r="H167" s="6" t="n">
        <v>13696</v>
      </c>
    </row>
    <row r="168" spans="1:9">
      <c r="A168" s="4" t="s">
        <v>561</v>
      </c>
      <c r="B168" s="5" t="n">
        <v>13696</v>
      </c>
      <c r="D168" s="5" t="n">
        <v>13696</v>
      </c>
      <c r="G168" s="5" t="n">
        <v>13696</v>
      </c>
      <c r="H168" s="5" t="n">
        <v>13696</v>
      </c>
      <c r="I168" s="5" t="n">
        <v>13696</v>
      </c>
    </row>
    <row r="169" spans="1:9">
      <c r="A169" s="4" t="s">
        <v>540</v>
      </c>
      <c r="B169" s="5" t="n">
        <v>-11849</v>
      </c>
      <c r="D169" s="5" t="n">
        <v>-11532</v>
      </c>
      <c r="G169" s="5" t="n">
        <v>-11849</v>
      </c>
      <c r="H169" s="5" t="n">
        <v>-11532</v>
      </c>
    </row>
    <row r="170" spans="1:9">
      <c r="A170" s="4" t="s">
        <v>562</v>
      </c>
      <c r="B170" s="5" t="n">
        <v>1847</v>
      </c>
      <c r="D170" s="5" t="n">
        <v>2164</v>
      </c>
      <c r="G170" s="6" t="n">
        <v>1847</v>
      </c>
      <c r="H170" s="6" t="n">
        <v>2164</v>
      </c>
    </row>
    <row r="171" spans="1:9">
      <c r="A171" s="4" t="s">
        <v>583</v>
      </c>
    </row>
    <row r="172" spans="1:9">
      <c r="A172" s="3" t="s">
        <v>530</v>
      </c>
    </row>
    <row r="173" spans="1:9">
      <c r="A173" s="4" t="s">
        <v>556</v>
      </c>
      <c r="G173" s="4" t="s">
        <v>584</v>
      </c>
      <c r="H173" s="4" t="s">
        <v>585</v>
      </c>
    </row>
    <row r="174" spans="1:9">
      <c r="A174" s="3" t="s">
        <v>539</v>
      </c>
    </row>
    <row r="175" spans="1:9">
      <c r="A175" s="4" t="s">
        <v>558</v>
      </c>
      <c r="C175" s="5" t="n">
        <v>46402</v>
      </c>
      <c r="E175" s="5" t="n">
        <v>47876</v>
      </c>
      <c r="G175" s="6" t="n">
        <v>46402</v>
      </c>
      <c r="H175" s="6" t="n">
        <v>47876</v>
      </c>
    </row>
    <row r="176" spans="1:9">
      <c r="A176" s="4" t="s">
        <v>560</v>
      </c>
      <c r="H176" s="5" t="n">
        <v>-1474</v>
      </c>
    </row>
    <row r="177" spans="1:9">
      <c r="A177" s="4" t="s">
        <v>561</v>
      </c>
      <c r="B177" s="5" t="n">
        <v>46402</v>
      </c>
      <c r="D177" s="5" t="n">
        <v>46402</v>
      </c>
      <c r="G177" s="5" t="n">
        <v>46402</v>
      </c>
      <c r="H177" s="5" t="n">
        <v>46402</v>
      </c>
      <c r="I177" s="5" t="n">
        <v>47876</v>
      </c>
    </row>
    <row r="178" spans="1:9">
      <c r="A178" s="4" t="s">
        <v>540</v>
      </c>
      <c r="B178" s="5" t="n">
        <v>-39929</v>
      </c>
      <c r="D178" s="5" t="n">
        <v>-34545</v>
      </c>
      <c r="G178" s="5" t="n">
        <v>-39929</v>
      </c>
      <c r="H178" s="5" t="n">
        <v>-34545</v>
      </c>
    </row>
    <row r="179" spans="1:9">
      <c r="A179" s="4" t="s">
        <v>562</v>
      </c>
      <c r="B179" s="5" t="n">
        <v>6473</v>
      </c>
      <c r="D179" s="5" t="n">
        <v>11857</v>
      </c>
      <c r="G179" s="5" t="n">
        <v>6473</v>
      </c>
      <c r="H179" s="5" t="n">
        <v>11857</v>
      </c>
    </row>
    <row r="180" spans="1:9">
      <c r="A180" s="4" t="s">
        <v>578</v>
      </c>
    </row>
    <row r="181" spans="1:9">
      <c r="A181" s="3" t="s">
        <v>530</v>
      </c>
    </row>
    <row r="182" spans="1:9">
      <c r="A182" s="4" t="s">
        <v>531</v>
      </c>
      <c r="E182" s="5" t="n">
        <v>3000</v>
      </c>
      <c r="G182" s="5" t="n">
        <v>2900</v>
      </c>
      <c r="H182" s="5" t="n">
        <v>6000</v>
      </c>
    </row>
    <row r="183" spans="1:9">
      <c r="A183" s="4" t="s">
        <v>532</v>
      </c>
      <c r="E183" s="5" t="n">
        <v>2700</v>
      </c>
      <c r="F183" s="6" t="n">
        <v>9000</v>
      </c>
    </row>
    <row r="184" spans="1:9">
      <c r="A184" s="3" t="s">
        <v>537</v>
      </c>
    </row>
    <row r="185" spans="1:9">
      <c r="A185" s="4" t="s">
        <v>564</v>
      </c>
      <c r="C185" s="5" t="n">
        <v>48754</v>
      </c>
      <c r="E185" s="5" t="n">
        <v>54754</v>
      </c>
      <c r="G185" s="5" t="n">
        <v>48754</v>
      </c>
      <c r="H185" s="5" t="n">
        <v>54754</v>
      </c>
    </row>
    <row r="186" spans="1:9">
      <c r="A186" s="4" t="s">
        <v>538</v>
      </c>
      <c r="E186" s="5" t="n">
        <v>-3000</v>
      </c>
      <c r="G186" s="5" t="n">
        <v>-2900</v>
      </c>
      <c r="H186" s="5" t="n">
        <v>-6000</v>
      </c>
    </row>
    <row r="187" spans="1:9">
      <c r="A187" s="4" t="s">
        <v>566</v>
      </c>
      <c r="B187" s="5" t="n">
        <v>45854</v>
      </c>
      <c r="D187" s="5" t="n">
        <v>48754</v>
      </c>
      <c r="G187" s="5" t="n">
        <v>45854</v>
      </c>
      <c r="H187" s="5" t="n">
        <v>48754</v>
      </c>
      <c r="I187" s="5" t="n">
        <v>54754</v>
      </c>
    </row>
    <row r="188" spans="1:9">
      <c r="A188" s="3" t="s">
        <v>548</v>
      </c>
    </row>
    <row r="189" spans="1:9">
      <c r="A189" s="4" t="s">
        <v>549</v>
      </c>
      <c r="F189" s="6" t="n">
        <v>8200</v>
      </c>
    </row>
    <row r="190" spans="1:9">
      <c r="A190" s="4" t="s">
        <v>580</v>
      </c>
    </row>
    <row r="191" spans="1:9">
      <c r="A191" s="3" t="s">
        <v>537</v>
      </c>
    </row>
    <row r="192" spans="1:9">
      <c r="A192" s="4" t="s">
        <v>564</v>
      </c>
      <c r="C192" s="6" t="n">
        <v>10300</v>
      </c>
      <c r="E192" s="6" t="n">
        <v>10300</v>
      </c>
      <c r="G192" s="5" t="n">
        <v>10300</v>
      </c>
      <c r="H192" s="5" t="n">
        <v>10300</v>
      </c>
    </row>
    <row r="193" spans="1:9">
      <c r="A193" s="4" t="s">
        <v>566</v>
      </c>
      <c r="B193" s="6" t="n">
        <v>10300</v>
      </c>
      <c r="D193" s="6" t="n">
        <v>10300</v>
      </c>
      <c r="G193" s="6" t="n">
        <v>10300</v>
      </c>
      <c r="H193" s="6" t="n">
        <v>10300</v>
      </c>
      <c r="I193" s="6" t="n">
        <v>10300</v>
      </c>
    </row>
  </sheetData>
  <mergeCells count="3">
    <mergeCell ref="A1:A2"/>
    <mergeCell ref="B1:F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8"/>
  </cols>
  <sheetData>
    <row r="1" spans="1:4">
      <c r="A1" s="1" t="s">
        <v>586</v>
      </c>
      <c r="B1" s="2" t="s">
        <v>1</v>
      </c>
    </row>
    <row r="2" spans="1:4">
      <c r="B2" s="2" t="s">
        <v>2</v>
      </c>
      <c r="C2" s="2" t="s">
        <v>30</v>
      </c>
      <c r="D2" s="2" t="s">
        <v>587</v>
      </c>
    </row>
    <row r="3" spans="1:4">
      <c r="A3" s="3" t="s">
        <v>588</v>
      </c>
    </row>
    <row r="4" spans="1:4">
      <c r="A4" s="4" t="s">
        <v>589</v>
      </c>
      <c r="B4" s="4" t="s">
        <v>388</v>
      </c>
      <c r="C4" s="4" t="s">
        <v>388</v>
      </c>
    </row>
    <row r="5" spans="1:4">
      <c r="A5" s="4" t="s">
        <v>590</v>
      </c>
    </row>
    <row r="6" spans="1:4">
      <c r="A6" s="3" t="s">
        <v>588</v>
      </c>
    </row>
    <row r="7" spans="1:4">
      <c r="A7" s="4" t="s">
        <v>591</v>
      </c>
      <c r="D7" s="5" t="n">
        <v>12</v>
      </c>
    </row>
    <row r="8" spans="1:4">
      <c r="A8" s="4" t="s">
        <v>592</v>
      </c>
    </row>
    <row r="9" spans="1:4">
      <c r="A9" s="3" t="s">
        <v>588</v>
      </c>
    </row>
    <row r="10" spans="1:4">
      <c r="A10" s="4" t="s">
        <v>593</v>
      </c>
      <c r="D10" s="6" t="n">
        <v>7</v>
      </c>
    </row>
    <row r="11" spans="1:4">
      <c r="A11" s="4" t="s">
        <v>594</v>
      </c>
    </row>
    <row r="12" spans="1:4">
      <c r="A12" s="3" t="s">
        <v>588</v>
      </c>
    </row>
    <row r="13" spans="1:4">
      <c r="A13" s="4" t="s">
        <v>589</v>
      </c>
      <c r="D13" s="4" t="s">
        <v>5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1"/>
    <col customWidth="1" max="6" min="6" width="31"/>
    <col customWidth="1" max="7" min="7" width="21"/>
    <col customWidth="1" max="8" min="8" width="21"/>
  </cols>
  <sheetData>
    <row r="1" spans="1:8">
      <c r="A1" s="1" t="s">
        <v>596</v>
      </c>
      <c r="B1" s="2" t="s">
        <v>597</v>
      </c>
      <c r="C1" s="2" t="s">
        <v>598</v>
      </c>
      <c r="D1" s="2" t="s">
        <v>599</v>
      </c>
      <c r="E1" s="2" t="s">
        <v>600</v>
      </c>
      <c r="F1" s="2" t="s">
        <v>601</v>
      </c>
      <c r="G1" s="2" t="s">
        <v>395</v>
      </c>
      <c r="H1" s="2" t="s">
        <v>602</v>
      </c>
    </row>
    <row r="2" spans="1:8">
      <c r="A2" s="3" t="s">
        <v>603</v>
      </c>
    </row>
    <row r="3" spans="1:8">
      <c r="A3" s="4" t="s">
        <v>39</v>
      </c>
      <c r="E3" s="6" t="n">
        <v>698929</v>
      </c>
      <c r="F3" s="6" t="n">
        <v>583005</v>
      </c>
    </row>
    <row r="4" spans="1:8">
      <c r="A4" s="3" t="s">
        <v>90</v>
      </c>
    </row>
    <row r="5" spans="1:8">
      <c r="A5" s="4" t="s">
        <v>604</v>
      </c>
      <c r="E5" s="5" t="n">
        <v>113000</v>
      </c>
      <c r="F5" s="5" t="n">
        <v>133100</v>
      </c>
    </row>
    <row r="6" spans="1:8">
      <c r="A6" s="4" t="s">
        <v>567</v>
      </c>
    </row>
    <row r="7" spans="1:8">
      <c r="A7" s="3" t="s">
        <v>603</v>
      </c>
    </row>
    <row r="8" spans="1:8">
      <c r="A8" s="4" t="s">
        <v>39</v>
      </c>
      <c r="E8" s="5" t="n">
        <v>284913</v>
      </c>
      <c r="F8" s="5" t="n">
        <v>284913</v>
      </c>
    </row>
    <row r="9" spans="1:8">
      <c r="A9" s="4" t="s">
        <v>572</v>
      </c>
    </row>
    <row r="10" spans="1:8">
      <c r="A10" s="3" t="s">
        <v>603</v>
      </c>
    </row>
    <row r="11" spans="1:8">
      <c r="A11" s="4" t="s">
        <v>39</v>
      </c>
      <c r="E11" s="6" t="n">
        <v>96609</v>
      </c>
      <c r="F11" s="6" t="n">
        <v>96609</v>
      </c>
    </row>
    <row r="12" spans="1:8">
      <c r="A12" s="4" t="s">
        <v>427</v>
      </c>
    </row>
    <row r="13" spans="1:8">
      <c r="A13" s="3" t="s">
        <v>603</v>
      </c>
    </row>
    <row r="14" spans="1:8">
      <c r="A14" s="4" t="s">
        <v>556</v>
      </c>
      <c r="E14" s="4" t="s">
        <v>429</v>
      </c>
    </row>
    <row r="15" spans="1:8">
      <c r="A15" s="4" t="s">
        <v>430</v>
      </c>
    </row>
    <row r="16" spans="1:8">
      <c r="A16" s="3" t="s">
        <v>603</v>
      </c>
    </row>
    <row r="17" spans="1:8">
      <c r="A17" s="4" t="s">
        <v>556</v>
      </c>
      <c r="E17" s="4" t="s">
        <v>431</v>
      </c>
    </row>
    <row r="18" spans="1:8">
      <c r="A18" s="4" t="s">
        <v>605</v>
      </c>
    </row>
    <row r="19" spans="1:8">
      <c r="A19" s="3" t="s">
        <v>603</v>
      </c>
    </row>
    <row r="20" spans="1:8">
      <c r="A20" s="4" t="s">
        <v>556</v>
      </c>
      <c r="E20" s="4" t="s">
        <v>446</v>
      </c>
      <c r="F20" s="4" t="s">
        <v>570</v>
      </c>
    </row>
    <row r="21" spans="1:8">
      <c r="A21" s="4" t="s">
        <v>606</v>
      </c>
    </row>
    <row r="22" spans="1:8">
      <c r="A22" s="3" t="s">
        <v>603</v>
      </c>
    </row>
    <row r="23" spans="1:8">
      <c r="A23" s="4" t="s">
        <v>556</v>
      </c>
      <c r="E23" s="4" t="s">
        <v>574</v>
      </c>
      <c r="F23" s="4" t="s">
        <v>575</v>
      </c>
    </row>
    <row r="24" spans="1:8">
      <c r="A24" s="4" t="s">
        <v>432</v>
      </c>
    </row>
    <row r="25" spans="1:8">
      <c r="A25" s="3" t="s">
        <v>603</v>
      </c>
    </row>
    <row r="26" spans="1:8">
      <c r="A26" s="4" t="s">
        <v>556</v>
      </c>
      <c r="E26" s="4" t="s">
        <v>433</v>
      </c>
    </row>
    <row r="27" spans="1:8">
      <c r="A27" s="4" t="s">
        <v>292</v>
      </c>
    </row>
    <row r="28" spans="1:8">
      <c r="A28" s="3" t="s">
        <v>201</v>
      </c>
    </row>
    <row r="29" spans="1:8">
      <c r="A29" s="4" t="s">
        <v>607</v>
      </c>
      <c r="B29" s="6" t="n">
        <v>209300</v>
      </c>
    </row>
    <row r="30" spans="1:8">
      <c r="A30" s="4" t="s">
        <v>608</v>
      </c>
      <c r="B30" s="5" t="n">
        <v>700</v>
      </c>
    </row>
    <row r="31" spans="1:8">
      <c r="A31" s="4" t="s">
        <v>609</v>
      </c>
      <c r="B31" s="5" t="n">
        <v>700</v>
      </c>
    </row>
    <row r="32" spans="1:8">
      <c r="A32" s="3" t="s">
        <v>603</v>
      </c>
    </row>
    <row r="33" spans="1:8">
      <c r="A33" s="4" t="s">
        <v>159</v>
      </c>
      <c r="B33" s="5" t="n">
        <v>7955</v>
      </c>
    </row>
    <row r="34" spans="1:8">
      <c r="A34" s="4" t="s">
        <v>34</v>
      </c>
      <c r="B34" s="5" t="n">
        <v>6243</v>
      </c>
    </row>
    <row r="35" spans="1:8">
      <c r="A35" s="4" t="s">
        <v>35</v>
      </c>
      <c r="B35" s="5" t="n">
        <v>336</v>
      </c>
    </row>
    <row r="36" spans="1:8">
      <c r="A36" s="4" t="s">
        <v>243</v>
      </c>
      <c r="B36" s="5" t="n">
        <v>1108</v>
      </c>
    </row>
    <row r="37" spans="1:8">
      <c r="A37" s="4" t="s">
        <v>39</v>
      </c>
      <c r="B37" s="5" t="n">
        <v>116053</v>
      </c>
    </row>
    <row r="38" spans="1:8">
      <c r="A38" s="4" t="s">
        <v>610</v>
      </c>
      <c r="B38" s="5" t="n">
        <v>215195</v>
      </c>
    </row>
    <row r="39" spans="1:8">
      <c r="A39" s="3" t="s">
        <v>611</v>
      </c>
    </row>
    <row r="40" spans="1:8">
      <c r="A40" s="4" t="s">
        <v>162</v>
      </c>
      <c r="B40" s="5" t="n">
        <v>2275</v>
      </c>
    </row>
    <row r="41" spans="1:8">
      <c r="A41" s="4" t="s">
        <v>612</v>
      </c>
      <c r="B41" s="5" t="n">
        <v>3662</v>
      </c>
    </row>
    <row r="42" spans="1:8">
      <c r="A42" s="4" t="s">
        <v>613</v>
      </c>
      <c r="B42" s="5" t="n">
        <v>5937</v>
      </c>
    </row>
    <row r="43" spans="1:8">
      <c r="A43" s="4" t="s">
        <v>614</v>
      </c>
      <c r="B43" s="6" t="n">
        <v>209258</v>
      </c>
    </row>
    <row r="44" spans="1:8">
      <c r="A44" s="3" t="s">
        <v>615</v>
      </c>
    </row>
    <row r="45" spans="1:8">
      <c r="A45" s="4" t="s">
        <v>79</v>
      </c>
      <c r="E45" s="6" t="n">
        <v>107005</v>
      </c>
    </row>
    <row r="46" spans="1:8">
      <c r="A46" s="4" t="s">
        <v>89</v>
      </c>
      <c r="E46" s="6" t="n">
        <v>27902</v>
      </c>
    </row>
    <row r="47" spans="1:8">
      <c r="A47" s="3" t="s">
        <v>90</v>
      </c>
    </row>
    <row r="48" spans="1:8">
      <c r="A48" s="4" t="s">
        <v>616</v>
      </c>
      <c r="E48" s="7" t="n">
        <v>1.01</v>
      </c>
    </row>
    <row r="49" spans="1:8">
      <c r="A49" s="4" t="s">
        <v>617</v>
      </c>
      <c r="E49" s="6" t="n">
        <v>1</v>
      </c>
    </row>
    <row r="50" spans="1:8">
      <c r="A50" s="3" t="s">
        <v>618</v>
      </c>
    </row>
    <row r="51" spans="1:8">
      <c r="A51" s="4" t="s">
        <v>79</v>
      </c>
      <c r="E51" s="6" t="n">
        <v>1540714</v>
      </c>
      <c r="F51" s="6" t="n">
        <v>1603656</v>
      </c>
    </row>
    <row r="52" spans="1:8">
      <c r="A52" s="4" t="s">
        <v>89</v>
      </c>
      <c r="E52" s="6" t="n">
        <v>141325</v>
      </c>
      <c r="F52" s="6" t="n">
        <v>113906</v>
      </c>
    </row>
    <row r="53" spans="1:8">
      <c r="A53" s="3" t="s">
        <v>90</v>
      </c>
    </row>
    <row r="54" spans="1:8">
      <c r="A54" s="4" t="s">
        <v>616</v>
      </c>
      <c r="E54" s="7" t="n">
        <v>5.13</v>
      </c>
      <c r="F54" s="7" t="n">
        <v>4.03</v>
      </c>
    </row>
    <row r="55" spans="1:8">
      <c r="A55" s="4" t="s">
        <v>617</v>
      </c>
      <c r="E55" s="7" t="n">
        <v>5.07</v>
      </c>
      <c r="F55" s="7" t="n">
        <v>3.96</v>
      </c>
    </row>
    <row r="56" spans="1:8">
      <c r="A56" s="4" t="s">
        <v>619</v>
      </c>
    </row>
    <row r="57" spans="1:8">
      <c r="A57" s="3" t="s">
        <v>620</v>
      </c>
    </row>
    <row r="58" spans="1:8">
      <c r="A58" s="4" t="s">
        <v>621</v>
      </c>
      <c r="B58" s="4" t="s">
        <v>622</v>
      </c>
    </row>
    <row r="59" spans="1:8">
      <c r="A59" s="4" t="s">
        <v>623</v>
      </c>
    </row>
    <row r="60" spans="1:8">
      <c r="A60" s="3" t="s">
        <v>603</v>
      </c>
    </row>
    <row r="61" spans="1:8">
      <c r="A61" s="4" t="s">
        <v>624</v>
      </c>
      <c r="B61" s="6" t="n">
        <v>14200</v>
      </c>
      <c r="H61" s="6" t="n">
        <v>14200</v>
      </c>
    </row>
    <row r="62" spans="1:8">
      <c r="A62" s="4" t="s">
        <v>625</v>
      </c>
    </row>
    <row r="63" spans="1:8">
      <c r="A63" s="3" t="s">
        <v>603</v>
      </c>
    </row>
    <row r="64" spans="1:8">
      <c r="A64" s="4" t="s">
        <v>556</v>
      </c>
      <c r="B64" s="4" t="s">
        <v>523</v>
      </c>
    </row>
    <row r="65" spans="1:8">
      <c r="A65" s="4" t="s">
        <v>626</v>
      </c>
    </row>
    <row r="66" spans="1:8">
      <c r="A66" s="3" t="s">
        <v>603</v>
      </c>
    </row>
    <row r="67" spans="1:8">
      <c r="A67" s="4" t="s">
        <v>556</v>
      </c>
      <c r="B67" s="4" t="s">
        <v>627</v>
      </c>
    </row>
    <row r="68" spans="1:8">
      <c r="A68" s="4" t="s">
        <v>628</v>
      </c>
    </row>
    <row r="69" spans="1:8">
      <c r="A69" s="3" t="s">
        <v>603</v>
      </c>
    </row>
    <row r="70" spans="1:8">
      <c r="A70" s="4" t="s">
        <v>624</v>
      </c>
      <c r="B70" s="6" t="n">
        <v>10300</v>
      </c>
      <c r="H70" s="5" t="n">
        <v>10300</v>
      </c>
    </row>
    <row r="71" spans="1:8">
      <c r="A71" s="4" t="s">
        <v>629</v>
      </c>
    </row>
    <row r="72" spans="1:8">
      <c r="A72" s="3" t="s">
        <v>603</v>
      </c>
    </row>
    <row r="73" spans="1:8">
      <c r="A73" s="4" t="s">
        <v>556</v>
      </c>
      <c r="B73" s="4" t="s">
        <v>630</v>
      </c>
    </row>
    <row r="74" spans="1:8">
      <c r="A74" s="4" t="s">
        <v>631</v>
      </c>
    </row>
    <row r="75" spans="1:8">
      <c r="A75" s="3" t="s">
        <v>603</v>
      </c>
    </row>
    <row r="76" spans="1:8">
      <c r="A76" s="4" t="s">
        <v>556</v>
      </c>
      <c r="B76" s="4" t="s">
        <v>518</v>
      </c>
    </row>
    <row r="77" spans="1:8">
      <c r="A77" s="4" t="s">
        <v>632</v>
      </c>
    </row>
    <row r="78" spans="1:8">
      <c r="A78" s="3" t="s">
        <v>620</v>
      </c>
    </row>
    <row r="79" spans="1:8">
      <c r="A79" s="4" t="s">
        <v>633</v>
      </c>
      <c r="B79" s="4" t="s">
        <v>634</v>
      </c>
    </row>
    <row r="80" spans="1:8">
      <c r="A80" s="4" t="s">
        <v>635</v>
      </c>
    </row>
    <row r="81" spans="1:8">
      <c r="A81" s="3" t="s">
        <v>620</v>
      </c>
    </row>
    <row r="82" spans="1:8">
      <c r="A82" s="4" t="s">
        <v>636</v>
      </c>
      <c r="B82" s="4" t="s">
        <v>637</v>
      </c>
    </row>
    <row r="83" spans="1:8">
      <c r="A83" s="4" t="s">
        <v>638</v>
      </c>
    </row>
    <row r="84" spans="1:8">
      <c r="A84" s="3" t="s">
        <v>603</v>
      </c>
    </row>
    <row r="85" spans="1:8">
      <c r="A85" s="4" t="s">
        <v>639</v>
      </c>
      <c r="B85" s="6" t="n">
        <v>59000</v>
      </c>
      <c r="H85" s="6" t="n">
        <v>59000</v>
      </c>
    </row>
    <row r="86" spans="1:8">
      <c r="A86" s="4" t="s">
        <v>640</v>
      </c>
    </row>
    <row r="87" spans="1:8">
      <c r="A87" s="3" t="s">
        <v>620</v>
      </c>
    </row>
    <row r="88" spans="1:8">
      <c r="A88" s="4" t="s">
        <v>633</v>
      </c>
      <c r="B88" s="4" t="s">
        <v>641</v>
      </c>
    </row>
    <row r="89" spans="1:8">
      <c r="A89" s="4" t="s">
        <v>642</v>
      </c>
    </row>
    <row r="90" spans="1:8">
      <c r="A90" s="3" t="s">
        <v>201</v>
      </c>
    </row>
    <row r="91" spans="1:8">
      <c r="A91" s="4" t="s">
        <v>643</v>
      </c>
      <c r="C91" s="5" t="n">
        <v>2</v>
      </c>
    </row>
    <row r="92" spans="1:8">
      <c r="A92" s="4" t="s">
        <v>607</v>
      </c>
      <c r="C92" s="6" t="n">
        <v>42800</v>
      </c>
    </row>
    <row r="93" spans="1:8">
      <c r="A93" s="3" t="s">
        <v>603</v>
      </c>
    </row>
    <row r="94" spans="1:8">
      <c r="A94" s="4" t="s">
        <v>39</v>
      </c>
      <c r="C94" s="6" t="n">
        <v>33000</v>
      </c>
    </row>
    <row r="95" spans="1:8">
      <c r="A95" s="4" t="s">
        <v>644</v>
      </c>
    </row>
    <row r="96" spans="1:8">
      <c r="A96" s="3" t="s">
        <v>201</v>
      </c>
    </row>
    <row r="97" spans="1:8">
      <c r="A97" s="4" t="s">
        <v>645</v>
      </c>
      <c r="C97" s="4" t="s">
        <v>646</v>
      </c>
    </row>
    <row r="98" spans="1:8">
      <c r="A98" s="4" t="s">
        <v>647</v>
      </c>
    </row>
    <row r="99" spans="1:8">
      <c r="A99" s="3" t="s">
        <v>603</v>
      </c>
    </row>
    <row r="100" spans="1:8">
      <c r="A100" s="4" t="s">
        <v>624</v>
      </c>
      <c r="C100" s="6" t="n">
        <v>1000</v>
      </c>
    </row>
    <row r="101" spans="1:8">
      <c r="A101" s="4" t="s">
        <v>648</v>
      </c>
    </row>
    <row r="102" spans="1:8">
      <c r="A102" s="3" t="s">
        <v>201</v>
      </c>
    </row>
    <row r="103" spans="1:8">
      <c r="A103" s="4" t="s">
        <v>645</v>
      </c>
      <c r="C103" s="4" t="s">
        <v>649</v>
      </c>
    </row>
    <row r="104" spans="1:8">
      <c r="A104" s="4" t="s">
        <v>650</v>
      </c>
    </row>
    <row r="105" spans="1:8">
      <c r="A105" s="3" t="s">
        <v>603</v>
      </c>
    </row>
    <row r="106" spans="1:8">
      <c r="A106" s="4" t="s">
        <v>624</v>
      </c>
      <c r="C106" s="6" t="n">
        <v>1200</v>
      </c>
    </row>
    <row r="107" spans="1:8">
      <c r="A107" s="4" t="s">
        <v>651</v>
      </c>
    </row>
    <row r="108" spans="1:8">
      <c r="A108" s="3" t="s">
        <v>603</v>
      </c>
    </row>
    <row r="109" spans="1:8">
      <c r="A109" s="4" t="s">
        <v>639</v>
      </c>
      <c r="C109" s="6" t="n">
        <v>7400</v>
      </c>
    </row>
    <row r="110" spans="1:8">
      <c r="A110" s="4" t="s">
        <v>299</v>
      </c>
    </row>
    <row r="111" spans="1:8">
      <c r="A111" s="3" t="s">
        <v>201</v>
      </c>
    </row>
    <row r="112" spans="1:8">
      <c r="A112" s="4" t="s">
        <v>607</v>
      </c>
      <c r="D112" s="6" t="n">
        <v>195900</v>
      </c>
    </row>
    <row r="113" spans="1:8">
      <c r="A113" s="4" t="s">
        <v>608</v>
      </c>
      <c r="G113" s="6" t="n">
        <v>3600</v>
      </c>
    </row>
    <row r="114" spans="1:8">
      <c r="A114" s="4" t="s">
        <v>609</v>
      </c>
      <c r="G114" s="6" t="n">
        <v>2300</v>
      </c>
    </row>
    <row r="115" spans="1:8">
      <c r="A115" s="3" t="s">
        <v>603</v>
      </c>
    </row>
    <row r="116" spans="1:8">
      <c r="A116" s="4" t="s">
        <v>159</v>
      </c>
      <c r="D116" s="5" t="n">
        <v>257</v>
      </c>
    </row>
    <row r="117" spans="1:8">
      <c r="A117" s="4" t="s">
        <v>34</v>
      </c>
      <c r="D117" s="5" t="n">
        <v>6226</v>
      </c>
    </row>
    <row r="118" spans="1:8">
      <c r="A118" s="4" t="s">
        <v>35</v>
      </c>
      <c r="D118" s="5" t="n">
        <v>1875</v>
      </c>
    </row>
    <row r="119" spans="1:8">
      <c r="A119" s="4" t="s">
        <v>243</v>
      </c>
      <c r="D119" s="5" t="n">
        <v>5962</v>
      </c>
    </row>
    <row r="120" spans="1:8">
      <c r="A120" s="4" t="s">
        <v>39</v>
      </c>
      <c r="D120" s="5" t="n">
        <v>95308</v>
      </c>
    </row>
    <row r="121" spans="1:8">
      <c r="A121" s="4" t="s">
        <v>610</v>
      </c>
      <c r="D121" s="5" t="n">
        <v>218928</v>
      </c>
    </row>
    <row r="122" spans="1:8">
      <c r="A122" s="3" t="s">
        <v>611</v>
      </c>
    </row>
    <row r="123" spans="1:8">
      <c r="A123" s="4" t="s">
        <v>162</v>
      </c>
      <c r="D123" s="5" t="n">
        <v>6479</v>
      </c>
    </row>
    <row r="124" spans="1:8">
      <c r="A124" s="4" t="s">
        <v>612</v>
      </c>
      <c r="D124" s="5" t="n">
        <v>13964</v>
      </c>
    </row>
    <row r="125" spans="1:8">
      <c r="A125" s="4" t="s">
        <v>652</v>
      </c>
      <c r="D125" s="5" t="n">
        <v>2542</v>
      </c>
    </row>
    <row r="126" spans="1:8">
      <c r="A126" s="4" t="s">
        <v>613</v>
      </c>
      <c r="D126" s="5" t="n">
        <v>22985</v>
      </c>
    </row>
    <row r="127" spans="1:8">
      <c r="A127" s="4" t="s">
        <v>614</v>
      </c>
      <c r="D127" s="6" t="n">
        <v>195943</v>
      </c>
    </row>
    <row r="128" spans="1:8">
      <c r="A128" s="4" t="s">
        <v>653</v>
      </c>
    </row>
    <row r="129" spans="1:8">
      <c r="A129" s="3" t="s">
        <v>620</v>
      </c>
    </row>
    <row r="130" spans="1:8">
      <c r="A130" s="4" t="s">
        <v>621</v>
      </c>
      <c r="D130" s="4" t="s">
        <v>654</v>
      </c>
    </row>
    <row r="131" spans="1:8">
      <c r="A131" s="4" t="s">
        <v>655</v>
      </c>
    </row>
    <row r="132" spans="1:8">
      <c r="A132" s="3" t="s">
        <v>201</v>
      </c>
    </row>
    <row r="133" spans="1:8">
      <c r="A133" s="4" t="s">
        <v>645</v>
      </c>
      <c r="E133" s="4" t="s">
        <v>630</v>
      </c>
    </row>
    <row r="134" spans="1:8">
      <c r="A134" s="3" t="s">
        <v>603</v>
      </c>
    </row>
    <row r="135" spans="1:8">
      <c r="A135" s="4" t="s">
        <v>624</v>
      </c>
      <c r="D135" s="6" t="n">
        <v>43800</v>
      </c>
    </row>
    <row r="136" spans="1:8">
      <c r="A136" s="4" t="s">
        <v>656</v>
      </c>
    </row>
    <row r="137" spans="1:8">
      <c r="A137" s="3" t="s">
        <v>620</v>
      </c>
    </row>
    <row r="138" spans="1:8">
      <c r="A138" s="4" t="s">
        <v>636</v>
      </c>
      <c r="D138" s="4" t="s">
        <v>657</v>
      </c>
    </row>
    <row r="139" spans="1:8">
      <c r="A139" s="4" t="s">
        <v>658</v>
      </c>
    </row>
    <row r="140" spans="1:8">
      <c r="A140" s="3" t="s">
        <v>603</v>
      </c>
    </row>
    <row r="141" spans="1:8">
      <c r="A141" s="4" t="s">
        <v>639</v>
      </c>
      <c r="D141" s="6" t="n">
        <v>65500</v>
      </c>
    </row>
    <row r="142" spans="1:8">
      <c r="A142" s="4" t="s">
        <v>659</v>
      </c>
    </row>
    <row r="143" spans="1:8">
      <c r="A143" s="3" t="s">
        <v>620</v>
      </c>
    </row>
    <row r="144" spans="1:8">
      <c r="A144" s="4" t="s">
        <v>633</v>
      </c>
      <c r="D144" s="4" t="s">
        <v>6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203</v>
      </c>
    </row>
    <row r="3" spans="1:3">
      <c r="A3" s="4" t="s">
        <v>662</v>
      </c>
      <c r="B3" s="6" t="n">
        <v>34917</v>
      </c>
      <c r="C3" s="6" t="n">
        <v>28912</v>
      </c>
    </row>
    <row r="4" spans="1:3">
      <c r="A4" s="4" t="s">
        <v>663</v>
      </c>
      <c r="B4" s="5" t="n">
        <v>27377</v>
      </c>
      <c r="C4" s="5" t="n">
        <v>27530</v>
      </c>
    </row>
    <row r="5" spans="1:3">
      <c r="A5" s="4" t="s">
        <v>664</v>
      </c>
      <c r="B5" s="5" t="n">
        <v>21766</v>
      </c>
      <c r="C5" s="5" t="n">
        <v>20622</v>
      </c>
    </row>
    <row r="6" spans="1:3">
      <c r="A6" s="4" t="s">
        <v>665</v>
      </c>
      <c r="B6" s="5" t="n">
        <v>23747</v>
      </c>
      <c r="C6" s="5" t="n">
        <v>22087</v>
      </c>
    </row>
    <row r="7" spans="1:3">
      <c r="A7" s="4" t="s">
        <v>666</v>
      </c>
      <c r="B7" s="5" t="n">
        <v>16908</v>
      </c>
      <c r="C7" s="5" t="n">
        <v>16699</v>
      </c>
    </row>
    <row r="8" spans="1:3">
      <c r="A8" s="4" t="s">
        <v>667</v>
      </c>
      <c r="B8" s="5" t="n">
        <v>9553</v>
      </c>
      <c r="C8" s="5" t="n">
        <v>7961</v>
      </c>
    </row>
    <row r="9" spans="1:3">
      <c r="A9" s="4" t="s">
        <v>668</v>
      </c>
      <c r="B9" s="5" t="n">
        <v>6564</v>
      </c>
      <c r="C9" s="5" t="n">
        <v>6938</v>
      </c>
    </row>
    <row r="10" spans="1:3">
      <c r="A10" s="4" t="s">
        <v>669</v>
      </c>
      <c r="B10" s="5" t="n">
        <v>3454</v>
      </c>
      <c r="C10" s="5" t="n">
        <v>2043</v>
      </c>
    </row>
    <row r="11" spans="1:3">
      <c r="A11" s="4" t="s">
        <v>670</v>
      </c>
      <c r="B11" s="5" t="n">
        <v>2141</v>
      </c>
      <c r="C11" s="5" t="n">
        <v>2098</v>
      </c>
    </row>
    <row r="12" spans="1:3">
      <c r="A12" s="4" t="s">
        <v>671</v>
      </c>
      <c r="B12" s="5" t="n">
        <v>47</v>
      </c>
      <c r="C12" s="5" t="n">
        <v>495</v>
      </c>
    </row>
    <row r="13" spans="1:3">
      <c r="A13" s="4" t="s">
        <v>672</v>
      </c>
      <c r="C13" s="5" t="n">
        <v>536</v>
      </c>
    </row>
    <row r="14" spans="1:3">
      <c r="A14" s="4" t="s">
        <v>673</v>
      </c>
      <c r="B14" s="5" t="n">
        <v>6726</v>
      </c>
      <c r="C14" s="5" t="n">
        <v>5324</v>
      </c>
    </row>
    <row r="15" spans="1:3">
      <c r="A15" s="4" t="s">
        <v>674</v>
      </c>
      <c r="B15" s="6" t="n">
        <v>153200</v>
      </c>
      <c r="C15" s="6" t="n">
        <v>1412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5</v>
      </c>
      <c r="B1" s="2" t="s">
        <v>2</v>
      </c>
      <c r="C1" s="2" t="s">
        <v>30</v>
      </c>
    </row>
    <row r="2" spans="1:3">
      <c r="A2" s="3" t="s">
        <v>205</v>
      </c>
    </row>
    <row r="3" spans="1:3">
      <c r="A3" s="4" t="s">
        <v>676</v>
      </c>
      <c r="B3" s="6" t="n">
        <v>6560</v>
      </c>
      <c r="C3" s="6" t="n">
        <v>8298</v>
      </c>
    </row>
    <row r="4" spans="1:3">
      <c r="A4" s="4" t="s">
        <v>672</v>
      </c>
      <c r="B4" s="5" t="n">
        <v>6611</v>
      </c>
      <c r="C4" s="5" t="n">
        <v>8201</v>
      </c>
    </row>
    <row r="5" spans="1:3">
      <c r="A5" s="4" t="s">
        <v>677</v>
      </c>
      <c r="B5" s="5" t="n">
        <v>8490</v>
      </c>
      <c r="C5" s="5" t="n">
        <v>10116</v>
      </c>
    </row>
    <row r="6" spans="1:3">
      <c r="A6" s="4" t="s">
        <v>678</v>
      </c>
      <c r="B6" s="6" t="n">
        <v>21661</v>
      </c>
      <c r="C6" s="6" t="n">
        <v>266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79</v>
      </c>
      <c r="B1" s="2" t="s">
        <v>680</v>
      </c>
      <c r="C1" s="2" t="s">
        <v>681</v>
      </c>
      <c r="D1" s="2" t="s">
        <v>2</v>
      </c>
      <c r="E1" s="2" t="s">
        <v>30</v>
      </c>
      <c r="F1" s="2" t="s">
        <v>77</v>
      </c>
    </row>
    <row r="2" spans="1:6">
      <c r="A2" s="3" t="s">
        <v>682</v>
      </c>
    </row>
    <row r="3" spans="1:6">
      <c r="A3" s="4" t="s">
        <v>683</v>
      </c>
      <c r="D3" s="6" t="n">
        <v>280600000</v>
      </c>
    </row>
    <row r="4" spans="1:6">
      <c r="A4" s="4" t="s">
        <v>684</v>
      </c>
      <c r="D4" s="5" t="n">
        <v>485615000</v>
      </c>
      <c r="E4" s="6" t="n">
        <v>619914000</v>
      </c>
    </row>
    <row r="5" spans="1:6">
      <c r="A5" s="4" t="s">
        <v>685</v>
      </c>
      <c r="D5" s="5" t="n">
        <v>-24404000</v>
      </c>
      <c r="E5" s="5" t="n">
        <v>-22644000</v>
      </c>
    </row>
    <row r="6" spans="1:6">
      <c r="A6" s="4" t="s">
        <v>49</v>
      </c>
      <c r="D6" s="5" t="n">
        <v>461211000</v>
      </c>
      <c r="E6" s="5" t="n">
        <v>597270000</v>
      </c>
    </row>
    <row r="7" spans="1:6">
      <c r="A7" s="4" t="s">
        <v>686</v>
      </c>
      <c r="D7" s="5" t="n">
        <v>23800000</v>
      </c>
      <c r="E7" s="5" t="n">
        <v>21900000</v>
      </c>
      <c r="F7" s="6" t="n">
        <v>96900000</v>
      </c>
    </row>
    <row r="8" spans="1:6">
      <c r="A8" s="4" t="s">
        <v>687</v>
      </c>
    </row>
    <row r="9" spans="1:6">
      <c r="A9" s="3" t="s">
        <v>682</v>
      </c>
    </row>
    <row r="10" spans="1:6">
      <c r="A10" s="4" t="s">
        <v>688</v>
      </c>
      <c r="D10" s="5" t="n">
        <v>37600000</v>
      </c>
    </row>
    <row r="11" spans="1:6">
      <c r="A11" s="4" t="s">
        <v>684</v>
      </c>
      <c r="D11" s="5" t="n">
        <v>29903000</v>
      </c>
      <c r="E11" s="5" t="n">
        <v>33706000</v>
      </c>
    </row>
    <row r="12" spans="1:6">
      <c r="A12" s="4" t="s">
        <v>686</v>
      </c>
      <c r="B12" s="6" t="n">
        <v>3800000</v>
      </c>
      <c r="C12" s="6" t="n">
        <v>1900000</v>
      </c>
    </row>
    <row r="13" spans="1:6">
      <c r="A13" s="4" t="s">
        <v>689</v>
      </c>
      <c r="D13" s="5" t="n">
        <v>5700000</v>
      </c>
    </row>
    <row r="14" spans="1:6">
      <c r="A14" s="4" t="s">
        <v>690</v>
      </c>
      <c r="D14" s="5" t="n">
        <v>1900000</v>
      </c>
    </row>
    <row r="15" spans="1:6">
      <c r="A15" s="4" t="s">
        <v>691</v>
      </c>
      <c r="D15" s="5" t="n">
        <v>1900000</v>
      </c>
    </row>
    <row r="16" spans="1:6">
      <c r="A16" s="4" t="s">
        <v>692</v>
      </c>
      <c r="D16" s="5" t="n">
        <v>1900000</v>
      </c>
    </row>
    <row r="17" spans="1:6">
      <c r="A17" s="4" t="s">
        <v>693</v>
      </c>
      <c r="D17" s="5" t="n">
        <v>1900000</v>
      </c>
    </row>
    <row r="18" spans="1:6">
      <c r="A18" s="4" t="s">
        <v>694</v>
      </c>
      <c r="D18" s="5" t="n">
        <v>1900000</v>
      </c>
    </row>
    <row r="19" spans="1:6">
      <c r="A19" s="4" t="s">
        <v>695</v>
      </c>
      <c r="D19" s="6" t="n">
        <v>14800000</v>
      </c>
    </row>
    <row r="20" spans="1:6">
      <c r="A20" s="4" t="s">
        <v>696</v>
      </c>
    </row>
    <row r="21" spans="1:6">
      <c r="A21" s="3" t="s">
        <v>682</v>
      </c>
    </row>
    <row r="22" spans="1:6">
      <c r="A22" s="4" t="s">
        <v>697</v>
      </c>
      <c r="D22" s="4" t="s">
        <v>698</v>
      </c>
    </row>
    <row r="23" spans="1:6">
      <c r="A23" s="4" t="s">
        <v>699</v>
      </c>
    </row>
    <row r="24" spans="1:6">
      <c r="A24" s="3" t="s">
        <v>682</v>
      </c>
    </row>
    <row r="25" spans="1:6">
      <c r="A25" s="4" t="s">
        <v>697</v>
      </c>
      <c r="D25" s="4" t="s">
        <v>634</v>
      </c>
    </row>
    <row r="26" spans="1:6">
      <c r="A26" s="4" t="s">
        <v>700</v>
      </c>
    </row>
    <row r="27" spans="1:6">
      <c r="A27" s="3" t="s">
        <v>682</v>
      </c>
    </row>
    <row r="28" spans="1:6">
      <c r="A28" s="4" t="s">
        <v>688</v>
      </c>
      <c r="D28" s="6" t="n">
        <v>100000000</v>
      </c>
    </row>
    <row r="29" spans="1:6">
      <c r="A29" s="4" t="s">
        <v>701</v>
      </c>
      <c r="D29" s="4" t="s">
        <v>702</v>
      </c>
    </row>
    <row r="30" spans="1:6">
      <c r="A30" s="4" t="s">
        <v>703</v>
      </c>
      <c r="D30" s="4" t="s">
        <v>702</v>
      </c>
    </row>
    <row r="31" spans="1:6">
      <c r="A31" s="4" t="s">
        <v>704</v>
      </c>
      <c r="D31" s="6" t="n">
        <v>20000000</v>
      </c>
    </row>
    <row r="32" spans="1:6">
      <c r="A32" s="4" t="s">
        <v>684</v>
      </c>
      <c r="D32" s="5" t="n">
        <v>19763000</v>
      </c>
      <c r="E32" s="5" t="n">
        <v>39496000</v>
      </c>
    </row>
    <row r="33" spans="1:6">
      <c r="A33" s="4" t="s">
        <v>705</v>
      </c>
    </row>
    <row r="34" spans="1:6">
      <c r="A34" s="3" t="s">
        <v>682</v>
      </c>
    </row>
    <row r="35" spans="1:6">
      <c r="A35" s="4" t="s">
        <v>706</v>
      </c>
      <c r="D35" s="5" t="n">
        <v>1000000000</v>
      </c>
    </row>
    <row r="36" spans="1:6">
      <c r="A36" s="4" t="s">
        <v>707</v>
      </c>
      <c r="D36" s="5" t="n">
        <v>2300000</v>
      </c>
    </row>
    <row r="37" spans="1:6">
      <c r="A37" s="4" t="s">
        <v>708</v>
      </c>
      <c r="D37" s="5" t="n">
        <v>1500000</v>
      </c>
    </row>
    <row r="38" spans="1:6">
      <c r="A38" s="4" t="s">
        <v>709</v>
      </c>
      <c r="D38" s="5" t="n">
        <v>557800000</v>
      </c>
    </row>
    <row r="39" spans="1:6">
      <c r="A39" s="4" t="s">
        <v>684</v>
      </c>
      <c r="D39" s="5" t="n">
        <v>435949000</v>
      </c>
      <c r="E39" s="6" t="n">
        <v>546712000</v>
      </c>
    </row>
    <row r="40" spans="1:6">
      <c r="A40" s="4" t="s">
        <v>710</v>
      </c>
    </row>
    <row r="41" spans="1:6">
      <c r="A41" s="3" t="s">
        <v>682</v>
      </c>
    </row>
    <row r="42" spans="1:6">
      <c r="A42" s="4" t="s">
        <v>708</v>
      </c>
      <c r="D42" s="6" t="n">
        <v>440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11</v>
      </c>
      <c r="B1" s="2" t="s">
        <v>1</v>
      </c>
    </row>
    <row r="2" spans="1:4">
      <c r="B2" s="2" t="s">
        <v>393</v>
      </c>
      <c r="C2" s="2" t="s">
        <v>394</v>
      </c>
      <c r="D2" s="2" t="s">
        <v>395</v>
      </c>
    </row>
    <row r="3" spans="1:4">
      <c r="A3" s="3" t="s">
        <v>712</v>
      </c>
    </row>
    <row r="4" spans="1:4">
      <c r="A4" s="4" t="s">
        <v>713</v>
      </c>
      <c r="B4" s="6" t="n">
        <v>498420</v>
      </c>
      <c r="C4" s="6" t="n">
        <v>399800</v>
      </c>
      <c r="D4" s="6" t="n">
        <v>300280</v>
      </c>
    </row>
    <row r="5" spans="1:4">
      <c r="A5" s="4" t="s">
        <v>714</v>
      </c>
      <c r="B5" s="4" t="s">
        <v>715</v>
      </c>
      <c r="C5" s="4" t="s">
        <v>716</v>
      </c>
      <c r="D5" s="4" t="s">
        <v>717</v>
      </c>
    </row>
    <row r="6" spans="1:4">
      <c r="A6" s="4" t="s">
        <v>718</v>
      </c>
      <c r="B6" s="4" t="s">
        <v>719</v>
      </c>
      <c r="C6" s="4" t="s">
        <v>720</v>
      </c>
      <c r="D6" s="4" t="s">
        <v>721</v>
      </c>
    </row>
    <row r="7" spans="1:4">
      <c r="A7" s="4" t="s">
        <v>722</v>
      </c>
      <c r="B7" s="5" t="n">
        <v>4</v>
      </c>
    </row>
    <row r="8" spans="1:4">
      <c r="A8" s="4" t="s">
        <v>427</v>
      </c>
    </row>
    <row r="9" spans="1:4">
      <c r="A9" s="3" t="s">
        <v>712</v>
      </c>
    </row>
    <row r="10" spans="1:4">
      <c r="A10" s="4" t="s">
        <v>723</v>
      </c>
      <c r="B10" s="4" t="s">
        <v>721</v>
      </c>
      <c r="C10" s="4" t="s">
        <v>724</v>
      </c>
      <c r="D10" s="4" t="s">
        <v>721</v>
      </c>
    </row>
    <row r="11" spans="1:4">
      <c r="A11" s="4" t="s">
        <v>430</v>
      </c>
    </row>
    <row r="12" spans="1:4">
      <c r="A12" s="3" t="s">
        <v>712</v>
      </c>
    </row>
    <row r="13" spans="1:4">
      <c r="A13" s="4" t="s">
        <v>723</v>
      </c>
      <c r="B13" s="4" t="s">
        <v>725</v>
      </c>
      <c r="C13" s="4" t="s">
        <v>637</v>
      </c>
      <c r="D13" s="4" t="s">
        <v>7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7</v>
      </c>
    </row>
    <row r="3" spans="1:4">
      <c r="A3" s="3" t="s">
        <v>728</v>
      </c>
    </row>
    <row r="4" spans="1:4">
      <c r="A4" s="4" t="s">
        <v>729</v>
      </c>
      <c r="B4" s="6" t="n">
        <v>13747</v>
      </c>
      <c r="C4" s="6" t="n">
        <v>9949</v>
      </c>
      <c r="D4" s="6" t="n">
        <v>11958</v>
      </c>
    </row>
    <row r="5" spans="1:4">
      <c r="A5" s="4" t="s">
        <v>730</v>
      </c>
      <c r="B5" s="5" t="n">
        <v>1200</v>
      </c>
      <c r="C5" s="5" t="n">
        <v>1158</v>
      </c>
      <c r="D5" s="5" t="n">
        <v>1846</v>
      </c>
    </row>
    <row r="6" spans="1:4">
      <c r="A6" s="4" t="s">
        <v>731</v>
      </c>
      <c r="D6" s="5" t="n">
        <v>1218</v>
      </c>
    </row>
    <row r="7" spans="1:4">
      <c r="A7" s="4" t="s">
        <v>732</v>
      </c>
      <c r="B7" s="5" t="n">
        <v>-90</v>
      </c>
      <c r="C7" s="5" t="n">
        <v>-11</v>
      </c>
    </row>
    <row r="8" spans="1:4">
      <c r="A8" s="4" t="s">
        <v>733</v>
      </c>
      <c r="B8" s="5" t="n">
        <v>14857</v>
      </c>
      <c r="C8" s="6" t="n">
        <v>11096</v>
      </c>
      <c r="D8" s="6" t="n">
        <v>15022</v>
      </c>
    </row>
    <row r="9" spans="1:4">
      <c r="A9" s="4" t="s">
        <v>734</v>
      </c>
    </row>
    <row r="10" spans="1:4">
      <c r="A10" s="3" t="s">
        <v>682</v>
      </c>
    </row>
    <row r="11" spans="1:4">
      <c r="A11" s="4" t="s">
        <v>682</v>
      </c>
      <c r="B11" s="6" t="n">
        <v>20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7</v>
      </c>
    </row>
    <row r="3" spans="1:4">
      <c r="A3" s="4" t="s">
        <v>736</v>
      </c>
      <c r="B3" s="6" t="n">
        <v>62100</v>
      </c>
    </row>
    <row r="4" spans="1:4">
      <c r="A4" s="4" t="s">
        <v>737</v>
      </c>
      <c r="B4" s="5" t="n">
        <v>0</v>
      </c>
    </row>
    <row r="5" spans="1:4">
      <c r="A5" s="3" t="s">
        <v>738</v>
      </c>
    </row>
    <row r="6" spans="1:4">
      <c r="A6" s="4" t="s">
        <v>739</v>
      </c>
      <c r="B6" s="5" t="n">
        <v>15051</v>
      </c>
      <c r="C6" s="6" t="n">
        <v>30874</v>
      </c>
      <c r="D6" s="6" t="n">
        <v>34876</v>
      </c>
    </row>
    <row r="7" spans="1:4">
      <c r="A7" s="4" t="s">
        <v>740</v>
      </c>
      <c r="B7" s="5" t="n">
        <v>134838</v>
      </c>
      <c r="C7" s="5" t="n">
        <v>88944</v>
      </c>
      <c r="D7" s="5" t="n">
        <v>112338</v>
      </c>
    </row>
    <row r="8" spans="1:4">
      <c r="A8" s="4" t="s">
        <v>87</v>
      </c>
      <c r="B8" s="5" t="n">
        <v>149889</v>
      </c>
      <c r="C8" s="5" t="n">
        <v>119818</v>
      </c>
      <c r="D8" s="5" t="n">
        <v>147214</v>
      </c>
    </row>
    <row r="9" spans="1:4">
      <c r="A9" s="3" t="s">
        <v>739</v>
      </c>
    </row>
    <row r="10" spans="1:4">
      <c r="A10" s="4" t="s">
        <v>741</v>
      </c>
      <c r="B10" s="5" t="n">
        <v>16744</v>
      </c>
      <c r="C10" s="5" t="n">
        <v>12824</v>
      </c>
      <c r="D10" s="5" t="n">
        <v>18525</v>
      </c>
    </row>
    <row r="11" spans="1:4">
      <c r="A11" s="4" t="s">
        <v>742</v>
      </c>
      <c r="B11" s="5" t="n">
        <v>-10230</v>
      </c>
      <c r="C11" s="5" t="n">
        <v>-1239</v>
      </c>
      <c r="D11" s="5" t="n">
        <v>-3014</v>
      </c>
    </row>
    <row r="12" spans="1:4">
      <c r="A12" s="4" t="s">
        <v>739</v>
      </c>
      <c r="B12" s="5" t="n">
        <v>6514</v>
      </c>
      <c r="C12" s="5" t="n">
        <v>11585</v>
      </c>
      <c r="D12" s="5" t="n">
        <v>15511</v>
      </c>
    </row>
    <row r="13" spans="1:4">
      <c r="A13" s="3" t="s">
        <v>740</v>
      </c>
    </row>
    <row r="14" spans="1:4">
      <c r="A14" s="4" t="s">
        <v>741</v>
      </c>
      <c r="B14" s="5" t="n">
        <v>-290</v>
      </c>
      <c r="C14" s="5" t="n">
        <v>4919</v>
      </c>
      <c r="D14" s="5" t="n">
        <v>-645</v>
      </c>
    </row>
    <row r="15" spans="1:4">
      <c r="A15" s="4" t="s">
        <v>742</v>
      </c>
      <c r="B15" s="5" t="n">
        <v>2976</v>
      </c>
      <c r="C15" s="5" t="n">
        <v>2086</v>
      </c>
      <c r="D15" s="5" t="n">
        <v>1184</v>
      </c>
    </row>
    <row r="16" spans="1:4">
      <c r="A16" s="4" t="s">
        <v>740</v>
      </c>
      <c r="B16" s="5" t="n">
        <v>2686</v>
      </c>
      <c r="C16" s="5" t="n">
        <v>7005</v>
      </c>
      <c r="D16" s="5" t="n">
        <v>539</v>
      </c>
    </row>
    <row r="17" spans="1:4">
      <c r="A17" s="4" t="s">
        <v>119</v>
      </c>
      <c r="B17" s="6" t="n">
        <v>9200</v>
      </c>
      <c r="C17" s="6" t="n">
        <v>18590</v>
      </c>
      <c r="D17" s="6" t="n">
        <v>16050</v>
      </c>
    </row>
    <row r="18" spans="1:4">
      <c r="A18" s="3" t="s">
        <v>743</v>
      </c>
    </row>
    <row r="19" spans="1:4">
      <c r="A19" s="4" t="s">
        <v>744</v>
      </c>
      <c r="B19" s="4" t="s">
        <v>745</v>
      </c>
      <c r="C19" s="4" t="s">
        <v>745</v>
      </c>
      <c r="D19" s="4" t="s">
        <v>745</v>
      </c>
    </row>
    <row r="20" spans="1:4">
      <c r="A20" s="4" t="s">
        <v>746</v>
      </c>
      <c r="B20" s="4" t="s">
        <v>595</v>
      </c>
      <c r="C20" s="4" t="s">
        <v>747</v>
      </c>
      <c r="D20" s="4" t="s">
        <v>748</v>
      </c>
    </row>
    <row r="21" spans="1:4">
      <c r="A21" s="4" t="s">
        <v>749</v>
      </c>
      <c r="B21" s="4" t="s">
        <v>750</v>
      </c>
      <c r="C21" s="4" t="s">
        <v>751</v>
      </c>
      <c r="D21" s="4" t="s">
        <v>752</v>
      </c>
    </row>
    <row r="22" spans="1:4">
      <c r="A22" s="4" t="s">
        <v>753</v>
      </c>
      <c r="B22" s="4" t="s">
        <v>754</v>
      </c>
      <c r="C22" s="4" t="s">
        <v>755</v>
      </c>
      <c r="D22" s="4" t="s">
        <v>756</v>
      </c>
    </row>
    <row r="23" spans="1:4">
      <c r="A23" s="4" t="s">
        <v>757</v>
      </c>
      <c r="B23" s="4" t="s">
        <v>758</v>
      </c>
      <c r="C23" s="4" t="s">
        <v>759</v>
      </c>
      <c r="D23" s="4" t="s">
        <v>760</v>
      </c>
    </row>
    <row r="24" spans="1:4">
      <c r="A24" s="4" t="s">
        <v>761</v>
      </c>
      <c r="B24" s="4" t="s">
        <v>715</v>
      </c>
      <c r="C24" s="4" t="s">
        <v>762</v>
      </c>
      <c r="D24" s="4" t="s">
        <v>763</v>
      </c>
    </row>
    <row r="25" spans="1:4">
      <c r="A25" s="4" t="s">
        <v>764</v>
      </c>
      <c r="B25" s="4" t="s">
        <v>747</v>
      </c>
      <c r="C25" s="4" t="s">
        <v>765</v>
      </c>
      <c r="D25" s="4" t="s">
        <v>766</v>
      </c>
    </row>
    <row r="26" spans="1:4">
      <c r="A26" s="4" t="s">
        <v>767</v>
      </c>
      <c r="B26" s="4" t="s">
        <v>766</v>
      </c>
      <c r="C26" s="4" t="s">
        <v>768</v>
      </c>
      <c r="D26" s="4" t="s">
        <v>716</v>
      </c>
    </row>
    <row r="27" spans="1:4">
      <c r="A27" s="4" t="s">
        <v>769</v>
      </c>
      <c r="B27" s="4" t="s">
        <v>770</v>
      </c>
      <c r="C27" s="4" t="s">
        <v>765</v>
      </c>
      <c r="D27" s="4" t="s">
        <v>771</v>
      </c>
    </row>
    <row r="28" spans="1:4">
      <c r="A28" s="4" t="s">
        <v>772</v>
      </c>
      <c r="B28" s="4" t="s">
        <v>773</v>
      </c>
      <c r="C28" s="4" t="s">
        <v>774</v>
      </c>
      <c r="D28" s="4" t="s">
        <v>775</v>
      </c>
    </row>
    <row r="29" spans="1:4">
      <c r="A29" s="3" t="s">
        <v>776</v>
      </c>
    </row>
    <row r="30" spans="1:4">
      <c r="A30" s="4" t="s">
        <v>777</v>
      </c>
      <c r="B30" s="6" t="n">
        <v>16799</v>
      </c>
      <c r="C30" s="6" t="n">
        <v>15419</v>
      </c>
    </row>
    <row r="31" spans="1:4">
      <c r="A31" s="4" t="s">
        <v>778</v>
      </c>
      <c r="B31" s="5" t="n">
        <v>7375</v>
      </c>
      <c r="C31" s="5" t="n">
        <v>6332</v>
      </c>
    </row>
    <row r="32" spans="1:4">
      <c r="A32" s="4" t="s">
        <v>160</v>
      </c>
      <c r="B32" s="5" t="n">
        <v>11057</v>
      </c>
      <c r="C32" s="5" t="n">
        <v>10372</v>
      </c>
    </row>
    <row r="33" spans="1:4">
      <c r="A33" s="4" t="s">
        <v>779</v>
      </c>
      <c r="B33" s="5" t="n">
        <v>12007</v>
      </c>
      <c r="C33" s="5" t="n">
        <v>10783</v>
      </c>
    </row>
    <row r="34" spans="1:4">
      <c r="A34" s="4" t="s">
        <v>780</v>
      </c>
      <c r="B34" s="5" t="n">
        <v>47238</v>
      </c>
      <c r="C34" s="5" t="n">
        <v>42906</v>
      </c>
    </row>
    <row r="35" spans="1:4">
      <c r="A35" s="4" t="s">
        <v>781</v>
      </c>
      <c r="B35" s="5" t="n">
        <v>-17600</v>
      </c>
      <c r="C35" s="5" t="n">
        <v>-16223</v>
      </c>
    </row>
    <row r="36" spans="1:4">
      <c r="A36" s="3" t="s">
        <v>782</v>
      </c>
    </row>
    <row r="37" spans="1:4">
      <c r="A37" s="4" t="s">
        <v>150</v>
      </c>
      <c r="B37" s="5" t="n">
        <v>-47774</v>
      </c>
      <c r="C37" s="5" t="n">
        <v>-51562</v>
      </c>
    </row>
    <row r="38" spans="1:4">
      <c r="A38" s="4" t="s">
        <v>783</v>
      </c>
      <c r="B38" s="5" t="n">
        <v>-18136</v>
      </c>
      <c r="C38" s="5" t="n">
        <v>-24879</v>
      </c>
    </row>
    <row r="39" spans="1:4">
      <c r="A39" s="4" t="s">
        <v>784</v>
      </c>
      <c r="B39" s="5" t="n">
        <v>1400</v>
      </c>
    </row>
    <row r="40" spans="1:4">
      <c r="A40" s="4" t="s">
        <v>426</v>
      </c>
      <c r="B40" s="5" t="n">
        <v>113000</v>
      </c>
      <c r="C40" s="6" t="n">
        <v>133100</v>
      </c>
    </row>
    <row r="41" spans="1:4">
      <c r="A41" s="4" t="s">
        <v>785</v>
      </c>
      <c r="B41" s="6" t="n">
        <v>20200</v>
      </c>
    </row>
    <row r="42" spans="1:4">
      <c r="A42" s="4" t="s">
        <v>430</v>
      </c>
    </row>
    <row r="43" spans="1:4">
      <c r="A43" s="3" t="s">
        <v>782</v>
      </c>
    </row>
    <row r="44" spans="1:4">
      <c r="A44" s="4" t="s">
        <v>786</v>
      </c>
      <c r="B44" s="4" t="s">
        <v>7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789</v>
      </c>
    </row>
    <row r="3" spans="1:3">
      <c r="A3" s="4" t="s">
        <v>790</v>
      </c>
      <c r="B3" s="6" t="n">
        <v>16799</v>
      </c>
      <c r="C3" s="6" t="n">
        <v>15419</v>
      </c>
    </row>
    <row r="4" spans="1:3">
      <c r="A4" s="4" t="s">
        <v>791</v>
      </c>
      <c r="B4" s="5" t="n">
        <v>-15954</v>
      </c>
    </row>
    <row r="5" spans="1:3">
      <c r="A5" s="4" t="s">
        <v>119</v>
      </c>
      <c r="B5" s="5" t="n">
        <v>845</v>
      </c>
    </row>
    <row r="6" spans="1:3">
      <c r="A6" s="3" t="s">
        <v>792</v>
      </c>
    </row>
    <row r="7" spans="1:3">
      <c r="A7" s="4" t="s">
        <v>790</v>
      </c>
      <c r="B7" s="5" t="n">
        <v>69984</v>
      </c>
    </row>
    <row r="8" spans="1:3">
      <c r="A8" s="4" t="s">
        <v>739</v>
      </c>
    </row>
    <row r="9" spans="1:3">
      <c r="A9" s="3" t="s">
        <v>789</v>
      </c>
    </row>
    <row r="10" spans="1:3">
      <c r="A10" s="4" t="s">
        <v>793</v>
      </c>
      <c r="B10" s="5" t="n">
        <v>458</v>
      </c>
    </row>
    <row r="11" spans="1:3">
      <c r="A11" s="3" t="s">
        <v>792</v>
      </c>
    </row>
    <row r="12" spans="1:3">
      <c r="A12" s="4" t="s">
        <v>794</v>
      </c>
      <c r="B12" s="5" t="n">
        <v>11121</v>
      </c>
    </row>
    <row r="13" spans="1:3">
      <c r="A13" s="4" t="s">
        <v>740</v>
      </c>
    </row>
    <row r="14" spans="1:3">
      <c r="A14" s="3" t="s">
        <v>789</v>
      </c>
    </row>
    <row r="15" spans="1:3">
      <c r="A15" s="4" t="s">
        <v>793</v>
      </c>
      <c r="B15" s="5" t="n">
        <v>1418</v>
      </c>
    </row>
    <row r="16" spans="1:3">
      <c r="A16" s="4" t="s">
        <v>795</v>
      </c>
      <c r="B16" s="5" t="n">
        <v>14923</v>
      </c>
    </row>
    <row r="17" spans="1:3">
      <c r="A17" s="3" t="s">
        <v>792</v>
      </c>
    </row>
    <row r="18" spans="1:3">
      <c r="A18" s="4" t="s">
        <v>794</v>
      </c>
      <c r="B18" s="5" t="n">
        <v>8349</v>
      </c>
    </row>
    <row r="19" spans="1:3">
      <c r="A19" s="4" t="s">
        <v>796</v>
      </c>
      <c r="B19" s="6" t="n">
        <v>505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7</v>
      </c>
    </row>
    <row r="3" spans="1:4">
      <c r="A3" s="3" t="s">
        <v>144</v>
      </c>
    </row>
    <row r="4" spans="1:4">
      <c r="A4" s="4" t="s">
        <v>145</v>
      </c>
      <c r="B4" s="6" t="n">
        <v>0</v>
      </c>
      <c r="C4" s="6" t="n">
        <v>1581</v>
      </c>
      <c r="D4" s="6" t="n">
        <v>773</v>
      </c>
    </row>
    <row r="5" spans="1:4">
      <c r="A5" s="4" t="s">
        <v>146</v>
      </c>
      <c r="B5" s="6" t="n">
        <v>0</v>
      </c>
      <c r="C5" s="6" t="n">
        <v>1894</v>
      </c>
      <c r="D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77</v>
      </c>
    </row>
    <row r="3" spans="1:4">
      <c r="A3" s="3" t="s">
        <v>798</v>
      </c>
    </row>
    <row r="4" spans="1:4">
      <c r="A4" s="4" t="s">
        <v>799</v>
      </c>
      <c r="B4" s="6" t="n">
        <v>8737</v>
      </c>
      <c r="C4" s="6" t="n">
        <v>10295</v>
      </c>
    </row>
    <row r="5" spans="1:4">
      <c r="A5" s="4" t="s">
        <v>800</v>
      </c>
      <c r="B5" s="5" t="n">
        <v>-1381</v>
      </c>
    </row>
    <row r="6" spans="1:4">
      <c r="A6" s="4" t="s">
        <v>801</v>
      </c>
      <c r="B6" s="5" t="n">
        <v>121</v>
      </c>
      <c r="C6" s="5" t="n">
        <v>278</v>
      </c>
    </row>
    <row r="7" spans="1:4">
      <c r="A7" s="4" t="s">
        <v>802</v>
      </c>
      <c r="B7" s="5" t="n">
        <v>-218</v>
      </c>
      <c r="C7" s="5" t="n">
        <v>-1375</v>
      </c>
    </row>
    <row r="8" spans="1:4">
      <c r="A8" s="4" t="s">
        <v>803</v>
      </c>
      <c r="B8" s="5" t="n">
        <v>133</v>
      </c>
      <c r="C8" s="5" t="n">
        <v>421</v>
      </c>
    </row>
    <row r="9" spans="1:4">
      <c r="A9" s="4" t="s">
        <v>804</v>
      </c>
      <c r="B9" s="5" t="n">
        <v>515</v>
      </c>
      <c r="C9" s="5" t="n">
        <v>40</v>
      </c>
    </row>
    <row r="10" spans="1:4">
      <c r="A10" s="4" t="s">
        <v>805</v>
      </c>
      <c r="B10" s="5" t="n">
        <v>6611</v>
      </c>
      <c r="C10" s="5" t="n">
        <v>8737</v>
      </c>
      <c r="D10" s="6" t="n">
        <v>10295</v>
      </c>
    </row>
    <row r="11" spans="1:4">
      <c r="A11" s="4" t="s">
        <v>806</v>
      </c>
      <c r="C11" s="5" t="n">
        <v>-536</v>
      </c>
    </row>
    <row r="12" spans="1:4">
      <c r="A12" s="4" t="s">
        <v>807</v>
      </c>
      <c r="B12" s="5" t="n">
        <v>6611</v>
      </c>
      <c r="C12" s="5" t="n">
        <v>8201</v>
      </c>
    </row>
    <row r="13" spans="1:4">
      <c r="A13" s="4" t="s">
        <v>808</v>
      </c>
      <c r="B13" s="5" t="n">
        <v>6600</v>
      </c>
    </row>
    <row r="14" spans="1:4">
      <c r="A14" s="4" t="s">
        <v>809</v>
      </c>
      <c r="B14" s="5" t="n">
        <v>1700</v>
      </c>
      <c r="C14" s="5" t="n">
        <v>2300</v>
      </c>
    </row>
    <row r="15" spans="1:4">
      <c r="A15" s="4" t="s">
        <v>810</v>
      </c>
      <c r="B15" s="6" t="n">
        <v>-600</v>
      </c>
      <c r="C15" s="6" t="n">
        <v>500</v>
      </c>
      <c r="D15" s="6" t="n">
        <v>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3"/>
    <col customWidth="1" max="6" min="6" width="16"/>
    <col customWidth="1" max="7" min="7" width="14"/>
  </cols>
  <sheetData>
    <row r="1" spans="1:7">
      <c r="A1" s="1" t="s">
        <v>811</v>
      </c>
      <c r="B1" s="2" t="s">
        <v>528</v>
      </c>
      <c r="F1" s="2" t="s">
        <v>1</v>
      </c>
    </row>
    <row r="2" spans="1:7">
      <c r="B2" s="2" t="s">
        <v>2</v>
      </c>
      <c r="C2" s="2" t="s">
        <v>459</v>
      </c>
      <c r="D2" s="2" t="s">
        <v>462</v>
      </c>
      <c r="E2" s="2" t="s">
        <v>529</v>
      </c>
      <c r="F2" s="2" t="s">
        <v>2</v>
      </c>
      <c r="G2" s="2" t="s">
        <v>30</v>
      </c>
    </row>
    <row r="3" spans="1:7">
      <c r="A3" s="3" t="s">
        <v>812</v>
      </c>
    </row>
    <row r="4" spans="1:7">
      <c r="A4" s="4" t="s">
        <v>813</v>
      </c>
      <c r="B4" s="6" t="n">
        <v>5000</v>
      </c>
      <c r="C4" s="6" t="n">
        <v>7400</v>
      </c>
    </row>
    <row r="5" spans="1:7">
      <c r="A5" s="4" t="s">
        <v>549</v>
      </c>
      <c r="B5" s="5" t="n">
        <v>3200</v>
      </c>
      <c r="C5" s="6" t="n">
        <v>5100</v>
      </c>
    </row>
    <row r="6" spans="1:7">
      <c r="A6" s="4" t="s">
        <v>578</v>
      </c>
    </row>
    <row r="7" spans="1:7">
      <c r="A7" s="3" t="s">
        <v>812</v>
      </c>
    </row>
    <row r="8" spans="1:7">
      <c r="A8" s="4" t="s">
        <v>813</v>
      </c>
      <c r="D8" s="6" t="n">
        <v>3000</v>
      </c>
      <c r="F8" s="6" t="n">
        <v>2900</v>
      </c>
      <c r="G8" s="6" t="n">
        <v>6000</v>
      </c>
    </row>
    <row r="9" spans="1:7">
      <c r="A9" s="4" t="s">
        <v>549</v>
      </c>
      <c r="D9" s="6" t="n">
        <v>2700</v>
      </c>
      <c r="E9" s="6" t="n">
        <v>9000</v>
      </c>
    </row>
    <row r="10" spans="1:7">
      <c r="A10" s="4" t="s">
        <v>814</v>
      </c>
    </row>
    <row r="11" spans="1:7">
      <c r="A11" s="3" t="s">
        <v>815</v>
      </c>
    </row>
    <row r="12" spans="1:7">
      <c r="A12" s="4" t="s">
        <v>32</v>
      </c>
      <c r="G12" s="6" t="n">
        <v>210000</v>
      </c>
    </row>
    <row r="13" spans="1:7">
      <c r="A13" s="4" t="s">
        <v>816</v>
      </c>
    </row>
    <row r="14" spans="1:7">
      <c r="A14" s="3" t="s">
        <v>817</v>
      </c>
    </row>
    <row r="15" spans="1:7">
      <c r="A15" s="4" t="s">
        <v>682</v>
      </c>
      <c r="B15" s="5" t="n">
        <v>20100</v>
      </c>
      <c r="F15" s="6" t="n">
        <v>20100</v>
      </c>
    </row>
    <row r="16" spans="1:7">
      <c r="A16" s="4" t="s">
        <v>818</v>
      </c>
    </row>
    <row r="17" spans="1:7">
      <c r="A17" s="3" t="s">
        <v>819</v>
      </c>
    </row>
    <row r="18" spans="1:7">
      <c r="A18" s="4" t="s">
        <v>621</v>
      </c>
      <c r="F18" s="4" t="s">
        <v>820</v>
      </c>
      <c r="G18" s="4" t="s">
        <v>821</v>
      </c>
    </row>
    <row r="19" spans="1:7">
      <c r="A19" s="4" t="s">
        <v>822</v>
      </c>
    </row>
    <row r="20" spans="1:7">
      <c r="A20" s="3" t="s">
        <v>815</v>
      </c>
    </row>
    <row r="21" spans="1:7">
      <c r="A21" s="4" t="s">
        <v>43</v>
      </c>
      <c r="B21" s="5" t="n">
        <v>4878</v>
      </c>
      <c r="F21" s="6" t="n">
        <v>4878</v>
      </c>
      <c r="G21" s="6" t="n">
        <v>213336</v>
      </c>
    </row>
    <row r="22" spans="1:7">
      <c r="A22" s="3" t="s">
        <v>817</v>
      </c>
    </row>
    <row r="23" spans="1:7">
      <c r="A23" s="4" t="s">
        <v>52</v>
      </c>
      <c r="B23" s="5" t="n">
        <v>486004</v>
      </c>
      <c r="F23" s="5" t="n">
        <v>486004</v>
      </c>
      <c r="G23" s="5" t="n">
        <v>621201</v>
      </c>
    </row>
    <row r="24" spans="1:7">
      <c r="A24" s="4" t="s">
        <v>823</v>
      </c>
    </row>
    <row r="25" spans="1:7">
      <c r="A25" s="3" t="s">
        <v>815</v>
      </c>
    </row>
    <row r="26" spans="1:7">
      <c r="A26" s="4" t="s">
        <v>824</v>
      </c>
      <c r="B26" s="5" t="n">
        <v>2167</v>
      </c>
      <c r="F26" s="5" t="n">
        <v>2167</v>
      </c>
      <c r="G26" s="5" t="n">
        <v>1372</v>
      </c>
    </row>
    <row r="27" spans="1:7">
      <c r="A27" s="3" t="s">
        <v>817</v>
      </c>
    </row>
    <row r="28" spans="1:7">
      <c r="A28" s="4" t="s">
        <v>825</v>
      </c>
      <c r="B28" s="5" t="n">
        <v>47</v>
      </c>
      <c r="F28" s="5" t="n">
        <v>47</v>
      </c>
    </row>
    <row r="29" spans="1:7">
      <c r="A29" s="4" t="s">
        <v>826</v>
      </c>
    </row>
    <row r="30" spans="1:7">
      <c r="A30" s="3" t="s">
        <v>817</v>
      </c>
    </row>
    <row r="31" spans="1:7">
      <c r="A31" s="4" t="s">
        <v>825</v>
      </c>
      <c r="G31" s="5" t="n">
        <v>502</v>
      </c>
    </row>
    <row r="32" spans="1:7">
      <c r="A32" s="4" t="s">
        <v>827</v>
      </c>
    </row>
    <row r="33" spans="1:7">
      <c r="A33" s="3" t="s">
        <v>817</v>
      </c>
    </row>
    <row r="34" spans="1:7">
      <c r="A34" s="4" t="s">
        <v>682</v>
      </c>
      <c r="B34" s="5" t="n">
        <v>20105</v>
      </c>
      <c r="F34" s="5" t="n">
        <v>20105</v>
      </c>
      <c r="G34" s="5" t="n">
        <v>40281</v>
      </c>
    </row>
    <row r="35" spans="1:7">
      <c r="A35" s="4" t="s">
        <v>828</v>
      </c>
    </row>
    <row r="36" spans="1:7">
      <c r="A36" s="3" t="s">
        <v>817</v>
      </c>
    </row>
    <row r="37" spans="1:7">
      <c r="A37" s="4" t="s">
        <v>682</v>
      </c>
      <c r="B37" s="5" t="n">
        <v>465852</v>
      </c>
      <c r="F37" s="5" t="n">
        <v>465852</v>
      </c>
      <c r="G37" s="5" t="n">
        <v>580418</v>
      </c>
    </row>
    <row r="38" spans="1:7">
      <c r="A38" s="4" t="s">
        <v>829</v>
      </c>
    </row>
    <row r="39" spans="1:7">
      <c r="A39" s="3" t="s">
        <v>815</v>
      </c>
    </row>
    <row r="40" spans="1:7">
      <c r="A40" s="4" t="s">
        <v>32</v>
      </c>
      <c r="B40" s="6" t="n">
        <v>2711</v>
      </c>
      <c r="F40" s="6" t="n">
        <v>2711</v>
      </c>
      <c r="G40" s="6" t="n">
        <v>211964</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0</v>
      </c>
    </row>
    <row r="3" spans="1:3">
      <c r="A3" s="3" t="s">
        <v>831</v>
      </c>
    </row>
    <row r="4" spans="1:3">
      <c r="A4" s="4" t="s">
        <v>832</v>
      </c>
      <c r="B4" s="6" t="n">
        <v>958756</v>
      </c>
      <c r="C4" s="6" t="n">
        <v>948157</v>
      </c>
    </row>
    <row r="5" spans="1:3">
      <c r="A5" s="3" t="s">
        <v>833</v>
      </c>
    </row>
    <row r="6" spans="1:3">
      <c r="A6" s="4" t="s">
        <v>834</v>
      </c>
      <c r="B6" s="5" t="n">
        <v>-40614</v>
      </c>
      <c r="C6" s="5" t="n">
        <v>-31547</v>
      </c>
    </row>
    <row r="7" spans="1:3">
      <c r="A7" s="4" t="s">
        <v>835</v>
      </c>
      <c r="B7" s="5" t="n">
        <v>200565</v>
      </c>
      <c r="C7" s="5" t="n">
        <v>44052</v>
      </c>
    </row>
    <row r="8" spans="1:3">
      <c r="A8" s="4" t="s">
        <v>836</v>
      </c>
      <c r="B8" s="5" t="n">
        <v>-289</v>
      </c>
      <c r="C8" s="5" t="n">
        <v>-1906</v>
      </c>
    </row>
    <row r="9" spans="1:3">
      <c r="A9" s="4" t="s">
        <v>837</v>
      </c>
      <c r="B9" s="6" t="n">
        <v>1118418</v>
      </c>
      <c r="C9" s="6" t="n">
        <v>9587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838</v>
      </c>
      <c r="B1" s="2" t="s">
        <v>30</v>
      </c>
      <c r="C1" s="2" t="s">
        <v>2</v>
      </c>
      <c r="D1" s="2" t="s">
        <v>458</v>
      </c>
      <c r="E1" s="2" t="s">
        <v>4</v>
      </c>
      <c r="F1" s="2" t="s">
        <v>459</v>
      </c>
      <c r="G1" s="2" t="s">
        <v>30</v>
      </c>
      <c r="H1" s="2" t="s">
        <v>460</v>
      </c>
      <c r="I1" s="2" t="s">
        <v>461</v>
      </c>
      <c r="J1" s="2" t="s">
        <v>462</v>
      </c>
      <c r="K1" s="2" t="s">
        <v>2</v>
      </c>
      <c r="L1" s="2" t="s">
        <v>30</v>
      </c>
      <c r="M1" s="2" t="s">
        <v>77</v>
      </c>
    </row>
    <row r="2" spans="1:13">
      <c r="A2" s="3" t="s">
        <v>839</v>
      </c>
    </row>
    <row r="3" spans="1:13">
      <c r="A3" s="4" t="s">
        <v>387</v>
      </c>
      <c r="K3" s="4" t="s">
        <v>388</v>
      </c>
      <c r="L3" s="4" t="s">
        <v>388</v>
      </c>
    </row>
    <row r="4" spans="1:13">
      <c r="A4" s="3" t="s">
        <v>840</v>
      </c>
    </row>
    <row r="5" spans="1:13">
      <c r="A5" s="4" t="s">
        <v>79</v>
      </c>
      <c r="C5" s="6" t="n">
        <v>376697</v>
      </c>
      <c r="D5" s="6" t="n">
        <v>444414</v>
      </c>
      <c r="E5" s="6" t="n">
        <v>368170</v>
      </c>
      <c r="F5" s="6" t="n">
        <v>347938</v>
      </c>
      <c r="G5" s="6" t="n">
        <v>385724</v>
      </c>
      <c r="H5" s="6" t="n">
        <v>445503</v>
      </c>
      <c r="I5" s="6" t="n">
        <v>369129</v>
      </c>
      <c r="J5" s="6" t="n">
        <v>345345</v>
      </c>
      <c r="K5" s="6" t="n">
        <v>1537219</v>
      </c>
      <c r="L5" s="6" t="n">
        <v>1545701</v>
      </c>
      <c r="M5" s="6" t="n">
        <v>1445131</v>
      </c>
    </row>
    <row r="6" spans="1:13">
      <c r="A6" s="4" t="s">
        <v>84</v>
      </c>
      <c r="K6" s="5" t="n">
        <v>164332</v>
      </c>
      <c r="L6" s="5" t="n">
        <v>130615</v>
      </c>
      <c r="M6" s="5" t="n">
        <v>161719</v>
      </c>
    </row>
    <row r="7" spans="1:13">
      <c r="A7" s="4" t="s">
        <v>440</v>
      </c>
    </row>
    <row r="8" spans="1:13">
      <c r="A8" s="3" t="s">
        <v>839</v>
      </c>
    </row>
    <row r="9" spans="1:13">
      <c r="A9" s="4" t="s">
        <v>841</v>
      </c>
      <c r="K9" s="6" t="n">
        <v>500</v>
      </c>
      <c r="L9" s="6" t="n">
        <v>-3100</v>
      </c>
      <c r="M9" s="6" t="n">
        <v>-5700</v>
      </c>
    </row>
    <row r="10" spans="1:13">
      <c r="A10" s="4" t="s">
        <v>468</v>
      </c>
    </row>
    <row r="11" spans="1:13">
      <c r="A11" s="3" t="s">
        <v>839</v>
      </c>
    </row>
    <row r="12" spans="1:13">
      <c r="A12" s="4" t="s">
        <v>469</v>
      </c>
      <c r="B12" s="6" t="n">
        <v>9570</v>
      </c>
    </row>
    <row r="13" spans="1:13">
      <c r="A13" s="4" t="s">
        <v>842</v>
      </c>
    </row>
    <row r="14" spans="1:13">
      <c r="A14" s="3" t="s">
        <v>839</v>
      </c>
    </row>
    <row r="15" spans="1:13">
      <c r="A15" s="4" t="s">
        <v>387</v>
      </c>
      <c r="K15" s="4" t="s">
        <v>843</v>
      </c>
      <c r="L15" s="4" t="s">
        <v>657</v>
      </c>
      <c r="M15" s="4" t="s">
        <v>6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845</v>
      </c>
    </row>
    <row r="2" spans="1:2">
      <c r="A2" s="3" t="s">
        <v>846</v>
      </c>
    </row>
    <row r="3" spans="1:2">
      <c r="A3" s="4" t="s">
        <v>847</v>
      </c>
      <c r="B3" s="4" t="s">
        <v>702</v>
      </c>
    </row>
    <row r="4" spans="1:2">
      <c r="A4" s="4" t="s">
        <v>848</v>
      </c>
      <c r="B4" s="8" t="n">
        <v>47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s>
  <sheetData>
    <row r="1" spans="1:8">
      <c r="A1" s="1" t="s">
        <v>849</v>
      </c>
      <c r="B1" s="2" t="s">
        <v>850</v>
      </c>
      <c r="C1" s="2" t="s">
        <v>851</v>
      </c>
      <c r="D1" s="2" t="s">
        <v>852</v>
      </c>
      <c r="E1" s="2" t="s">
        <v>845</v>
      </c>
      <c r="F1" s="2" t="s">
        <v>853</v>
      </c>
      <c r="G1" s="2" t="s">
        <v>854</v>
      </c>
      <c r="H1" s="2" t="s">
        <v>394</v>
      </c>
    </row>
    <row r="2" spans="1:8">
      <c r="A2" s="3" t="s">
        <v>855</v>
      </c>
    </row>
    <row r="3" spans="1:8">
      <c r="A3" s="4" t="s">
        <v>682</v>
      </c>
      <c r="E3" s="6" t="n">
        <v>485615</v>
      </c>
      <c r="H3" s="6" t="n">
        <v>619914</v>
      </c>
    </row>
    <row r="4" spans="1:8">
      <c r="A4" s="4" t="s">
        <v>700</v>
      </c>
    </row>
    <row r="5" spans="1:8">
      <c r="A5" s="3" t="s">
        <v>855</v>
      </c>
    </row>
    <row r="6" spans="1:8">
      <c r="A6" s="4" t="s">
        <v>682</v>
      </c>
      <c r="E6" s="6" t="n">
        <v>19763</v>
      </c>
      <c r="H6" s="5" t="n">
        <v>39496</v>
      </c>
    </row>
    <row r="7" spans="1:8">
      <c r="A7" s="4" t="s">
        <v>701</v>
      </c>
      <c r="B7" s="4" t="s">
        <v>702</v>
      </c>
      <c r="C7" s="4" t="s">
        <v>702</v>
      </c>
      <c r="D7" s="4" t="s">
        <v>702</v>
      </c>
      <c r="E7" s="4" t="s">
        <v>702</v>
      </c>
    </row>
    <row r="8" spans="1:8">
      <c r="A8" s="4" t="s">
        <v>856</v>
      </c>
    </row>
    <row r="9" spans="1:8">
      <c r="A9" s="3" t="s">
        <v>855</v>
      </c>
    </row>
    <row r="10" spans="1:8">
      <c r="A10" s="4" t="s">
        <v>824</v>
      </c>
      <c r="E10" s="6" t="n">
        <v>2135</v>
      </c>
      <c r="H10" s="5" t="n">
        <v>1166</v>
      </c>
    </row>
    <row r="11" spans="1:8">
      <c r="A11" s="4" t="s">
        <v>857</v>
      </c>
    </row>
    <row r="12" spans="1:8">
      <c r="A12" s="3" t="s">
        <v>855</v>
      </c>
    </row>
    <row r="13" spans="1:8">
      <c r="A13" s="4" t="s">
        <v>824</v>
      </c>
      <c r="E13" s="5" t="n">
        <v>32</v>
      </c>
      <c r="H13" s="5" t="n">
        <v>206</v>
      </c>
    </row>
    <row r="14" spans="1:8">
      <c r="A14" s="4" t="s">
        <v>858</v>
      </c>
    </row>
    <row r="15" spans="1:8">
      <c r="A15" s="3" t="s">
        <v>855</v>
      </c>
    </row>
    <row r="16" spans="1:8">
      <c r="A16" s="4" t="s">
        <v>824</v>
      </c>
      <c r="E16" s="5" t="n">
        <v>47</v>
      </c>
      <c r="H16" s="5" t="n">
        <v>495</v>
      </c>
    </row>
    <row r="17" spans="1:8">
      <c r="A17" s="4" t="s">
        <v>859</v>
      </c>
    </row>
    <row r="18" spans="1:8">
      <c r="A18" s="3" t="s">
        <v>855</v>
      </c>
    </row>
    <row r="19" spans="1:8">
      <c r="A19" s="4" t="s">
        <v>824</v>
      </c>
      <c r="H19" s="5" t="n">
        <v>7</v>
      </c>
    </row>
    <row r="20" spans="1:8">
      <c r="A20" s="4" t="s">
        <v>860</v>
      </c>
    </row>
    <row r="21" spans="1:8">
      <c r="A21" s="3" t="s">
        <v>855</v>
      </c>
    </row>
    <row r="22" spans="1:8">
      <c r="A22" s="4" t="s">
        <v>824</v>
      </c>
      <c r="E22" s="5" t="n">
        <v>1430</v>
      </c>
    </row>
    <row r="23" spans="1:8">
      <c r="A23" s="4" t="s">
        <v>861</v>
      </c>
    </row>
    <row r="24" spans="1:8">
      <c r="A24" s="3" t="s">
        <v>855</v>
      </c>
    </row>
    <row r="25" spans="1:8">
      <c r="A25" s="4" t="s">
        <v>824</v>
      </c>
      <c r="E25" s="5" t="n">
        <v>32</v>
      </c>
    </row>
    <row r="26" spans="1:8">
      <c r="A26" s="4" t="s">
        <v>862</v>
      </c>
    </row>
    <row r="27" spans="1:8">
      <c r="A27" s="3" t="s">
        <v>855</v>
      </c>
    </row>
    <row r="28" spans="1:8">
      <c r="A28" s="4" t="s">
        <v>824</v>
      </c>
      <c r="E28" s="5" t="n">
        <v>47</v>
      </c>
    </row>
    <row r="29" spans="1:8">
      <c r="A29" s="4" t="s">
        <v>863</v>
      </c>
    </row>
    <row r="30" spans="1:8">
      <c r="A30" s="3" t="s">
        <v>855</v>
      </c>
    </row>
    <row r="31" spans="1:8">
      <c r="A31" s="4" t="s">
        <v>864</v>
      </c>
      <c r="C31" s="10" t="n">
        <v>27500</v>
      </c>
    </row>
    <row r="32" spans="1:8">
      <c r="A32" s="4" t="s">
        <v>865</v>
      </c>
      <c r="G32" s="10" t="n">
        <v>27000</v>
      </c>
    </row>
    <row r="33" spans="1:8">
      <c r="A33" s="4" t="s">
        <v>866</v>
      </c>
    </row>
    <row r="34" spans="1:8">
      <c r="A34" s="3" t="s">
        <v>855</v>
      </c>
    </row>
    <row r="35" spans="1:8">
      <c r="A35" s="4" t="s">
        <v>824</v>
      </c>
      <c r="E35" s="5" t="n">
        <v>727</v>
      </c>
      <c r="H35" s="5" t="n">
        <v>1066</v>
      </c>
    </row>
    <row r="36" spans="1:8">
      <c r="A36" s="4" t="s">
        <v>867</v>
      </c>
    </row>
    <row r="37" spans="1:8">
      <c r="A37" s="3" t="s">
        <v>855</v>
      </c>
    </row>
    <row r="38" spans="1:8">
      <c r="A38" s="4" t="s">
        <v>868</v>
      </c>
      <c r="D38" s="11" t="n">
        <v>26000</v>
      </c>
    </row>
    <row r="39" spans="1:8">
      <c r="A39" s="4" t="s">
        <v>869</v>
      </c>
    </row>
    <row r="40" spans="1:8">
      <c r="A40" s="3" t="s">
        <v>855</v>
      </c>
    </row>
    <row r="41" spans="1:8">
      <c r="A41" s="4" t="s">
        <v>824</v>
      </c>
      <c r="E41" s="5" t="n">
        <v>155</v>
      </c>
    </row>
    <row r="42" spans="1:8">
      <c r="A42" s="4" t="s">
        <v>870</v>
      </c>
    </row>
    <row r="43" spans="1:8">
      <c r="A43" s="3" t="s">
        <v>855</v>
      </c>
    </row>
    <row r="44" spans="1:8">
      <c r="A44" s="4" t="s">
        <v>824</v>
      </c>
      <c r="E44" s="5" t="n">
        <v>32</v>
      </c>
    </row>
    <row r="45" spans="1:8">
      <c r="A45" s="4" t="s">
        <v>871</v>
      </c>
    </row>
    <row r="46" spans="1:8">
      <c r="A46" s="3" t="s">
        <v>855</v>
      </c>
    </row>
    <row r="47" spans="1:8">
      <c r="A47" s="4" t="s">
        <v>872</v>
      </c>
      <c r="B47" s="12" t="n">
        <v>13500</v>
      </c>
    </row>
    <row r="48" spans="1:8">
      <c r="A48" s="4" t="s">
        <v>824</v>
      </c>
      <c r="F48" s="12" t="n">
        <v>28000</v>
      </c>
      <c r="H48" s="5" t="n">
        <v>3450</v>
      </c>
    </row>
    <row r="49" spans="1:8">
      <c r="A49" s="4" t="s">
        <v>873</v>
      </c>
    </row>
    <row r="50" spans="1:8">
      <c r="A50" s="3" t="s">
        <v>855</v>
      </c>
    </row>
    <row r="51" spans="1:8">
      <c r="A51" s="4" t="s">
        <v>824</v>
      </c>
      <c r="E51" s="5" t="n">
        <v>548</v>
      </c>
      <c r="H51" s="5" t="n">
        <v>94</v>
      </c>
    </row>
    <row r="52" spans="1:8">
      <c r="A52" s="4" t="s">
        <v>874</v>
      </c>
    </row>
    <row r="53" spans="1:8">
      <c r="A53" s="3" t="s">
        <v>855</v>
      </c>
    </row>
    <row r="54" spans="1:8">
      <c r="A54" s="4" t="s">
        <v>824</v>
      </c>
      <c r="H54" s="5" t="n">
        <v>495</v>
      </c>
    </row>
    <row r="55" spans="1:8">
      <c r="A55" s="4" t="s">
        <v>875</v>
      </c>
    </row>
    <row r="56" spans="1:8">
      <c r="A56" s="3" t="s">
        <v>855</v>
      </c>
    </row>
    <row r="57" spans="1:8">
      <c r="A57" s="4" t="s">
        <v>824</v>
      </c>
      <c r="H57" s="5" t="n">
        <v>7</v>
      </c>
    </row>
    <row r="58" spans="1:8">
      <c r="A58" s="4" t="s">
        <v>876</v>
      </c>
    </row>
    <row r="59" spans="1:8">
      <c r="A59" s="3" t="s">
        <v>855</v>
      </c>
    </row>
    <row r="60" spans="1:8">
      <c r="A60" s="4" t="s">
        <v>877</v>
      </c>
      <c r="E60" s="5" t="n">
        <v>59600</v>
      </c>
    </row>
    <row r="61" spans="1:8">
      <c r="A61" s="4" t="s">
        <v>878</v>
      </c>
    </row>
    <row r="62" spans="1:8">
      <c r="A62" s="3" t="s">
        <v>855</v>
      </c>
    </row>
    <row r="63" spans="1:8">
      <c r="A63" s="4" t="s">
        <v>824</v>
      </c>
      <c r="E63" s="5" t="n">
        <v>47</v>
      </c>
    </row>
    <row r="64" spans="1:8">
      <c r="A64" s="4" t="s">
        <v>879</v>
      </c>
    </row>
    <row r="65" spans="1:8">
      <c r="A65" s="3" t="s">
        <v>855</v>
      </c>
    </row>
    <row r="66" spans="1:8">
      <c r="A66" s="4" t="s">
        <v>824</v>
      </c>
      <c r="H66" s="5" t="n">
        <v>1650</v>
      </c>
    </row>
    <row r="67" spans="1:8">
      <c r="A67" s="4" t="s">
        <v>880</v>
      </c>
    </row>
    <row r="68" spans="1:8">
      <c r="A68" s="3" t="s">
        <v>855</v>
      </c>
    </row>
    <row r="69" spans="1:8">
      <c r="A69" s="4" t="s">
        <v>824</v>
      </c>
      <c r="H69" s="5" t="n">
        <v>6</v>
      </c>
    </row>
    <row r="70" spans="1:8">
      <c r="A70" s="4" t="s">
        <v>881</v>
      </c>
    </row>
    <row r="71" spans="1:8">
      <c r="A71" s="3" t="s">
        <v>855</v>
      </c>
    </row>
    <row r="72" spans="1:8">
      <c r="A72" s="4" t="s">
        <v>877</v>
      </c>
      <c r="E72" s="5" t="n">
        <v>10000</v>
      </c>
      <c r="H72" s="5" t="n">
        <v>5000</v>
      </c>
    </row>
    <row r="73" spans="1:8">
      <c r="A73" s="4" t="s">
        <v>882</v>
      </c>
    </row>
    <row r="74" spans="1:8">
      <c r="A74" s="3" t="s">
        <v>855</v>
      </c>
    </row>
    <row r="75" spans="1:8">
      <c r="A75" s="4" t="s">
        <v>824</v>
      </c>
      <c r="E75" s="6" t="n">
        <v>705</v>
      </c>
    </row>
    <row r="76" spans="1:8">
      <c r="A76" s="4" t="s">
        <v>883</v>
      </c>
    </row>
    <row r="77" spans="1:8">
      <c r="A77" s="3" t="s">
        <v>855</v>
      </c>
    </row>
    <row r="78" spans="1:8">
      <c r="A78" s="4" t="s">
        <v>824</v>
      </c>
      <c r="H78" s="6" t="n">
        <v>2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0</v>
      </c>
    </row>
    <row r="3" spans="1:3">
      <c r="A3" s="3" t="s">
        <v>885</v>
      </c>
    </row>
    <row r="4" spans="1:3">
      <c r="A4" s="4" t="s">
        <v>886</v>
      </c>
      <c r="B4" s="6" t="n">
        <v>2205</v>
      </c>
      <c r="C4" s="6" t="n">
        <v>1978</v>
      </c>
    </row>
    <row r="5" spans="1:3">
      <c r="A5" s="4" t="s">
        <v>887</v>
      </c>
      <c r="B5" s="5" t="n">
        <v>1454</v>
      </c>
      <c r="C5" s="5" t="n">
        <v>1203</v>
      </c>
    </row>
    <row r="6" spans="1:3">
      <c r="A6" s="4" t="s">
        <v>888</v>
      </c>
      <c r="B6" s="5" t="n">
        <v>589</v>
      </c>
      <c r="C6" s="5" t="n">
        <v>217</v>
      </c>
    </row>
    <row r="7" spans="1:3">
      <c r="A7" s="4" t="s">
        <v>889</v>
      </c>
    </row>
    <row r="8" spans="1:3">
      <c r="A8" s="3" t="s">
        <v>885</v>
      </c>
    </row>
    <row r="9" spans="1:3">
      <c r="A9" s="4" t="s">
        <v>886</v>
      </c>
      <c r="B9" s="5" t="n">
        <v>2205</v>
      </c>
      <c r="C9" s="5" t="n">
        <v>1978</v>
      </c>
    </row>
    <row r="10" spans="1:3">
      <c r="A10" s="4" t="s">
        <v>890</v>
      </c>
      <c r="B10" s="5" t="n">
        <v>1400</v>
      </c>
    </row>
    <row r="11" spans="1:3">
      <c r="A11" s="4" t="s">
        <v>891</v>
      </c>
    </row>
    <row r="12" spans="1:3">
      <c r="A12" s="3" t="s">
        <v>885</v>
      </c>
    </row>
    <row r="13" spans="1:3">
      <c r="A13" s="4" t="s">
        <v>887</v>
      </c>
      <c r="B13" s="5" t="n">
        <v>1454</v>
      </c>
      <c r="C13" s="5" t="n">
        <v>1203</v>
      </c>
    </row>
    <row r="14" spans="1:3">
      <c r="A14" s="4" t="s">
        <v>892</v>
      </c>
    </row>
    <row r="15" spans="1:3">
      <c r="A15" s="3" t="s">
        <v>885</v>
      </c>
    </row>
    <row r="16" spans="1:3">
      <c r="A16" s="4" t="s">
        <v>888</v>
      </c>
      <c r="B16" s="5" t="n">
        <v>499</v>
      </c>
      <c r="C16" s="5" t="n">
        <v>206</v>
      </c>
    </row>
    <row r="17" spans="1:3">
      <c r="A17" s="4" t="s">
        <v>893</v>
      </c>
    </row>
    <row r="18" spans="1:3">
      <c r="A18" s="3" t="s">
        <v>885</v>
      </c>
    </row>
    <row r="19" spans="1:3">
      <c r="A19" s="4" t="s">
        <v>888</v>
      </c>
      <c r="B19" s="6" t="n">
        <v>90</v>
      </c>
      <c r="C19" s="6" t="n">
        <v>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4</v>
      </c>
      <c r="B1" s="2" t="s">
        <v>1</v>
      </c>
    </row>
    <row r="2" spans="1:5">
      <c r="B2" s="2" t="s">
        <v>2</v>
      </c>
      <c r="C2" s="2" t="s">
        <v>30</v>
      </c>
      <c r="D2" s="2" t="s">
        <v>77</v>
      </c>
      <c r="E2" s="2" t="s">
        <v>463</v>
      </c>
    </row>
    <row r="3" spans="1:5">
      <c r="A3" s="3" t="s">
        <v>895</v>
      </c>
    </row>
    <row r="4" spans="1:5">
      <c r="A4" s="4" t="s">
        <v>896</v>
      </c>
      <c r="B4" s="6" t="n">
        <v>20376</v>
      </c>
      <c r="C4" s="6" t="n">
        <v>13836</v>
      </c>
    </row>
    <row r="5" spans="1:5">
      <c r="A5" s="4" t="s">
        <v>897</v>
      </c>
      <c r="B5" s="5" t="n">
        <v>2711</v>
      </c>
      <c r="C5" s="5" t="n">
        <v>211964</v>
      </c>
    </row>
    <row r="6" spans="1:5">
      <c r="A6" s="4" t="s">
        <v>898</v>
      </c>
      <c r="B6" s="6" t="n">
        <v>23087</v>
      </c>
      <c r="C6" s="6" t="n">
        <v>225800</v>
      </c>
      <c r="D6" s="6" t="n">
        <v>12295</v>
      </c>
      <c r="E6" s="6" t="n">
        <v>70027</v>
      </c>
    </row>
    <row r="7" spans="1:5">
      <c r="A7" s="4" t="s">
        <v>899</v>
      </c>
    </row>
    <row r="8" spans="1:5">
      <c r="A8" s="3" t="s">
        <v>895</v>
      </c>
    </row>
    <row r="9" spans="1:5">
      <c r="A9" s="4" t="s">
        <v>701</v>
      </c>
      <c r="B9" s="4" t="s">
        <v>770</v>
      </c>
      <c r="C9" s="4" t="s">
        <v>770</v>
      </c>
    </row>
    <row r="10" spans="1:5">
      <c r="A10" s="4" t="s">
        <v>900</v>
      </c>
    </row>
    <row r="11" spans="1:5">
      <c r="A11" s="3" t="s">
        <v>895</v>
      </c>
    </row>
    <row r="12" spans="1:5">
      <c r="A12" s="4" t="s">
        <v>701</v>
      </c>
      <c r="B12" s="4" t="s">
        <v>901</v>
      </c>
      <c r="C12" s="4" t="s">
        <v>902</v>
      </c>
    </row>
    <row r="13" spans="1:5">
      <c r="A13" s="4" t="s">
        <v>903</v>
      </c>
    </row>
    <row r="14" spans="1:5">
      <c r="A14" s="3" t="s">
        <v>895</v>
      </c>
    </row>
    <row r="15" spans="1:5">
      <c r="A15" s="4" t="s">
        <v>701</v>
      </c>
      <c r="B15" s="4" t="s">
        <v>904</v>
      </c>
      <c r="C15" s="4" t="s">
        <v>747</v>
      </c>
    </row>
    <row r="16" spans="1:5">
      <c r="A16" s="4" t="s">
        <v>905</v>
      </c>
    </row>
    <row r="17" spans="1:5">
      <c r="A17" s="3" t="s">
        <v>895</v>
      </c>
    </row>
    <row r="18" spans="1:5">
      <c r="A18" s="4" t="s">
        <v>701</v>
      </c>
      <c r="B18" s="4" t="s">
        <v>906</v>
      </c>
      <c r="C18" s="4" t="s">
        <v>906</v>
      </c>
    </row>
    <row r="19" spans="1:5">
      <c r="A19" s="4" t="s">
        <v>292</v>
      </c>
    </row>
    <row r="20" spans="1:5">
      <c r="A20" s="3" t="s">
        <v>895</v>
      </c>
    </row>
    <row r="21" spans="1:5">
      <c r="A21" s="4" t="s">
        <v>897</v>
      </c>
      <c r="C21" s="6" t="n">
        <v>21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18"/>
  </cols>
  <sheetData>
    <row r="1" spans="1:5">
      <c r="A1" s="1" t="s">
        <v>907</v>
      </c>
      <c r="B1" s="2" t="s">
        <v>908</v>
      </c>
      <c r="C1" s="2" t="s">
        <v>1</v>
      </c>
    </row>
    <row r="2" spans="1:5">
      <c r="B2" s="2" t="s">
        <v>909</v>
      </c>
      <c r="C2" s="2" t="s">
        <v>845</v>
      </c>
      <c r="D2" s="2" t="s">
        <v>394</v>
      </c>
      <c r="E2" s="2" t="s">
        <v>910</v>
      </c>
    </row>
    <row r="3" spans="1:5">
      <c r="A3" s="3" t="s">
        <v>911</v>
      </c>
    </row>
    <row r="4" spans="1:5">
      <c r="A4" s="4" t="s">
        <v>119</v>
      </c>
      <c r="C4" s="6" t="n">
        <v>903108</v>
      </c>
    </row>
    <row r="5" spans="1:5">
      <c r="A5" s="4" t="s">
        <v>912</v>
      </c>
      <c r="C5" s="5" t="n">
        <v>277153</v>
      </c>
    </row>
    <row r="6" spans="1:5">
      <c r="A6" s="4" t="s">
        <v>913</v>
      </c>
      <c r="C6" s="5" t="n">
        <v>41847</v>
      </c>
    </row>
    <row r="7" spans="1:5">
      <c r="A7" s="4" t="s">
        <v>914</v>
      </c>
      <c r="C7" s="5" t="n">
        <v>38997</v>
      </c>
    </row>
    <row r="8" spans="1:5">
      <c r="A8" s="4" t="s">
        <v>915</v>
      </c>
      <c r="C8" s="5" t="n">
        <v>33131</v>
      </c>
    </row>
    <row r="9" spans="1:5">
      <c r="A9" s="4" t="s">
        <v>916</v>
      </c>
      <c r="C9" s="5" t="n">
        <v>470503</v>
      </c>
    </row>
    <row r="10" spans="1:5">
      <c r="A10" s="4" t="s">
        <v>917</v>
      </c>
      <c r="C10" s="5" t="n">
        <v>41477</v>
      </c>
    </row>
    <row r="11" spans="1:5">
      <c r="A11" s="4" t="s">
        <v>918</v>
      </c>
      <c r="C11" s="5" t="n">
        <v>6611</v>
      </c>
      <c r="D11" s="6" t="n">
        <v>8201</v>
      </c>
    </row>
    <row r="12" spans="1:5">
      <c r="A12" s="4" t="s">
        <v>919</v>
      </c>
    </row>
    <row r="13" spans="1:5">
      <c r="A13" s="3" t="s">
        <v>920</v>
      </c>
    </row>
    <row r="14" spans="1:5">
      <c r="A14" s="4" t="s">
        <v>921</v>
      </c>
      <c r="E14" s="5" t="n">
        <v>2</v>
      </c>
    </row>
    <row r="15" spans="1:5">
      <c r="A15" s="4" t="s">
        <v>922</v>
      </c>
      <c r="D15" s="5" t="n">
        <v>17800</v>
      </c>
    </row>
    <row r="16" spans="1:5">
      <c r="A16" s="4" t="s">
        <v>923</v>
      </c>
      <c r="D16" s="6" t="n">
        <v>17800</v>
      </c>
    </row>
    <row r="17" spans="1:5">
      <c r="A17" s="4" t="s">
        <v>924</v>
      </c>
      <c r="B17" s="6" t="n">
        <v>1500</v>
      </c>
    </row>
    <row r="18" spans="1:5">
      <c r="A18" s="4" t="s">
        <v>925</v>
      </c>
    </row>
    <row r="19" spans="1:5">
      <c r="A19" s="3" t="s">
        <v>911</v>
      </c>
    </row>
    <row r="20" spans="1:5">
      <c r="A20" s="4" t="s">
        <v>119</v>
      </c>
      <c r="C20" s="5" t="n">
        <v>683</v>
      </c>
    </row>
    <row r="21" spans="1:5">
      <c r="A21" s="4" t="s">
        <v>912</v>
      </c>
      <c r="C21" s="5" t="n">
        <v>683</v>
      </c>
    </row>
    <row r="22" spans="1:5">
      <c r="A22" s="4" t="s">
        <v>926</v>
      </c>
    </row>
    <row r="23" spans="1:5">
      <c r="A23" s="3" t="s">
        <v>911</v>
      </c>
    </row>
    <row r="24" spans="1:5">
      <c r="A24" s="4" t="s">
        <v>119</v>
      </c>
      <c r="C24" s="5" t="n">
        <v>804</v>
      </c>
    </row>
    <row r="25" spans="1:5">
      <c r="A25" s="4" t="s">
        <v>912</v>
      </c>
      <c r="C25" s="5" t="n">
        <v>501</v>
      </c>
    </row>
    <row r="26" spans="1:5">
      <c r="A26" s="4" t="s">
        <v>913</v>
      </c>
      <c r="C26" s="5" t="n">
        <v>303</v>
      </c>
    </row>
    <row r="27" spans="1:5">
      <c r="A27" s="4" t="s">
        <v>927</v>
      </c>
    </row>
    <row r="28" spans="1:5">
      <c r="A28" s="3" t="s">
        <v>911</v>
      </c>
    </row>
    <row r="29" spans="1:5">
      <c r="A29" s="4" t="s">
        <v>119</v>
      </c>
      <c r="C29" s="5" t="n">
        <v>193434</v>
      </c>
    </row>
    <row r="30" spans="1:5">
      <c r="A30" s="4" t="s">
        <v>912</v>
      </c>
      <c r="C30" s="5" t="n">
        <v>193434</v>
      </c>
    </row>
    <row r="31" spans="1:5">
      <c r="A31" s="4" t="s">
        <v>928</v>
      </c>
    </row>
    <row r="32" spans="1:5">
      <c r="A32" s="3" t="s">
        <v>929</v>
      </c>
    </row>
    <row r="33" spans="1:5">
      <c r="A33" s="4" t="s">
        <v>930</v>
      </c>
      <c r="C33" s="6" t="n">
        <v>12000</v>
      </c>
    </row>
    <row r="34" spans="1:5">
      <c r="A34" s="4" t="s">
        <v>931</v>
      </c>
    </row>
    <row r="35" spans="1:5">
      <c r="A35" s="3" t="s">
        <v>929</v>
      </c>
    </row>
    <row r="36" spans="1:5">
      <c r="A36" s="4" t="s">
        <v>932</v>
      </c>
      <c r="C36" s="4" t="s">
        <v>445</v>
      </c>
    </row>
    <row r="37" spans="1:5">
      <c r="A37" s="4" t="s">
        <v>933</v>
      </c>
    </row>
    <row r="38" spans="1:5">
      <c r="A38" s="3" t="s">
        <v>911</v>
      </c>
    </row>
    <row r="39" spans="1:5">
      <c r="A39" s="4" t="s">
        <v>119</v>
      </c>
      <c r="C39" s="6" t="n">
        <v>20000</v>
      </c>
    </row>
    <row r="40" spans="1:5">
      <c r="A40" s="4" t="s">
        <v>912</v>
      </c>
      <c r="C40" s="5" t="n">
        <v>20000</v>
      </c>
    </row>
    <row r="41" spans="1:5">
      <c r="A41" s="4" t="s">
        <v>848</v>
      </c>
    </row>
    <row r="42" spans="1:5">
      <c r="A42" s="3" t="s">
        <v>911</v>
      </c>
    </row>
    <row r="43" spans="1:5">
      <c r="A43" s="4" t="s">
        <v>119</v>
      </c>
      <c r="C43" s="5" t="n">
        <v>470707</v>
      </c>
    </row>
    <row r="44" spans="1:5">
      <c r="A44" s="4" t="s">
        <v>912</v>
      </c>
      <c r="C44" s="5" t="n">
        <v>5700</v>
      </c>
    </row>
    <row r="45" spans="1:5">
      <c r="A45" s="4" t="s">
        <v>913</v>
      </c>
      <c r="C45" s="5" t="n">
        <v>1900</v>
      </c>
    </row>
    <row r="46" spans="1:5">
      <c r="A46" s="4" t="s">
        <v>914</v>
      </c>
      <c r="C46" s="5" t="n">
        <v>1900</v>
      </c>
    </row>
    <row r="47" spans="1:5">
      <c r="A47" s="4" t="s">
        <v>915</v>
      </c>
      <c r="C47" s="5" t="n">
        <v>1900</v>
      </c>
    </row>
    <row r="48" spans="1:5">
      <c r="A48" s="4" t="s">
        <v>916</v>
      </c>
      <c r="C48" s="5" t="n">
        <v>442600</v>
      </c>
    </row>
    <row r="49" spans="1:5">
      <c r="A49" s="4" t="s">
        <v>917</v>
      </c>
      <c r="C49" s="5" t="n">
        <v>16707</v>
      </c>
    </row>
    <row r="50" spans="1:5">
      <c r="A50" s="4" t="s">
        <v>934</v>
      </c>
    </row>
    <row r="51" spans="1:5">
      <c r="A51" s="3" t="s">
        <v>911</v>
      </c>
    </row>
    <row r="52" spans="1:5">
      <c r="A52" s="4" t="s">
        <v>119</v>
      </c>
      <c r="C52" s="5" t="n">
        <v>12840</v>
      </c>
    </row>
    <row r="53" spans="1:5">
      <c r="A53" s="4" t="s">
        <v>912</v>
      </c>
      <c r="C53" s="5" t="n">
        <v>6630</v>
      </c>
    </row>
    <row r="54" spans="1:5">
      <c r="A54" s="4" t="s">
        <v>913</v>
      </c>
      <c r="C54" s="5" t="n">
        <v>3716</v>
      </c>
    </row>
    <row r="55" spans="1:5">
      <c r="A55" s="4" t="s">
        <v>914</v>
      </c>
      <c r="C55" s="5" t="n">
        <v>2494</v>
      </c>
    </row>
    <row r="56" spans="1:5">
      <c r="A56" s="4" t="s">
        <v>935</v>
      </c>
    </row>
    <row r="57" spans="1:5">
      <c r="A57" s="3" t="s">
        <v>911</v>
      </c>
    </row>
    <row r="58" spans="1:5">
      <c r="A58" s="4" t="s">
        <v>119</v>
      </c>
      <c r="C58" s="5" t="n">
        <v>676</v>
      </c>
    </row>
    <row r="59" spans="1:5">
      <c r="A59" s="4" t="s">
        <v>912</v>
      </c>
      <c r="C59" s="5" t="n">
        <v>676</v>
      </c>
    </row>
    <row r="60" spans="1:5">
      <c r="A60" s="4" t="s">
        <v>936</v>
      </c>
    </row>
    <row r="61" spans="1:5">
      <c r="A61" s="3" t="s">
        <v>911</v>
      </c>
    </row>
    <row r="62" spans="1:5">
      <c r="A62" s="4" t="s">
        <v>119</v>
      </c>
      <c r="C62" s="5" t="n">
        <v>47995</v>
      </c>
    </row>
    <row r="63" spans="1:5">
      <c r="A63" s="4" t="s">
        <v>912</v>
      </c>
      <c r="C63" s="5" t="n">
        <v>10050</v>
      </c>
    </row>
    <row r="64" spans="1:5">
      <c r="A64" s="4" t="s">
        <v>913</v>
      </c>
      <c r="C64" s="5" t="n">
        <v>10006</v>
      </c>
    </row>
    <row r="65" spans="1:5">
      <c r="A65" s="4" t="s">
        <v>914</v>
      </c>
      <c r="C65" s="5" t="n">
        <v>9963</v>
      </c>
    </row>
    <row r="66" spans="1:5">
      <c r="A66" s="4" t="s">
        <v>915</v>
      </c>
      <c r="C66" s="5" t="n">
        <v>9920</v>
      </c>
    </row>
    <row r="67" spans="1:5">
      <c r="A67" s="4" t="s">
        <v>916</v>
      </c>
      <c r="C67" s="5" t="n">
        <v>7717</v>
      </c>
    </row>
    <row r="68" spans="1:5">
      <c r="A68" s="4" t="s">
        <v>917</v>
      </c>
      <c r="C68" s="5" t="n">
        <v>339</v>
      </c>
    </row>
    <row r="69" spans="1:5">
      <c r="A69" s="4" t="s">
        <v>937</v>
      </c>
    </row>
    <row r="70" spans="1:5">
      <c r="A70" s="3" t="s">
        <v>911</v>
      </c>
    </row>
    <row r="71" spans="1:5">
      <c r="A71" s="4" t="s">
        <v>119</v>
      </c>
      <c r="C71" s="5" t="n">
        <v>62820</v>
      </c>
    </row>
    <row r="72" spans="1:5">
      <c r="A72" s="4" t="s">
        <v>912</v>
      </c>
      <c r="C72" s="5" t="n">
        <v>13089</v>
      </c>
    </row>
    <row r="73" spans="1:5">
      <c r="A73" s="4" t="s">
        <v>913</v>
      </c>
      <c r="C73" s="5" t="n">
        <v>12841</v>
      </c>
    </row>
    <row r="74" spans="1:5">
      <c r="A74" s="4" t="s">
        <v>914</v>
      </c>
      <c r="C74" s="5" t="n">
        <v>12947</v>
      </c>
    </row>
    <row r="75" spans="1:5">
      <c r="A75" s="4" t="s">
        <v>915</v>
      </c>
      <c r="C75" s="5" t="n">
        <v>9856</v>
      </c>
    </row>
    <row r="76" spans="1:5">
      <c r="A76" s="4" t="s">
        <v>916</v>
      </c>
      <c r="C76" s="5" t="n">
        <v>8895</v>
      </c>
    </row>
    <row r="77" spans="1:5">
      <c r="A77" s="4" t="s">
        <v>917</v>
      </c>
      <c r="C77" s="5" t="n">
        <v>5192</v>
      </c>
    </row>
    <row r="78" spans="1:5">
      <c r="A78" s="4" t="s">
        <v>938</v>
      </c>
    </row>
    <row r="79" spans="1:5">
      <c r="A79" s="3" t="s">
        <v>911</v>
      </c>
    </row>
    <row r="80" spans="1:5">
      <c r="A80" s="4" t="s">
        <v>119</v>
      </c>
      <c r="C80" s="5" t="n">
        <v>56006</v>
      </c>
    </row>
    <row r="81" spans="1:5">
      <c r="A81" s="4" t="s">
        <v>912</v>
      </c>
      <c r="C81" s="5" t="n">
        <v>19879</v>
      </c>
    </row>
    <row r="82" spans="1:5">
      <c r="A82" s="4" t="s">
        <v>913</v>
      </c>
      <c r="C82" s="5" t="n">
        <v>7145</v>
      </c>
    </row>
    <row r="83" spans="1:5">
      <c r="A83" s="4" t="s">
        <v>914</v>
      </c>
      <c r="C83" s="5" t="n">
        <v>7253</v>
      </c>
    </row>
    <row r="84" spans="1:5">
      <c r="A84" s="4" t="s">
        <v>915</v>
      </c>
      <c r="C84" s="5" t="n">
        <v>7337</v>
      </c>
    </row>
    <row r="85" spans="1:5">
      <c r="A85" s="4" t="s">
        <v>916</v>
      </c>
      <c r="C85" s="5" t="n">
        <v>7413</v>
      </c>
    </row>
    <row r="86" spans="1:5">
      <c r="A86" s="4" t="s">
        <v>917</v>
      </c>
      <c r="C86" s="5" t="n">
        <v>6979</v>
      </c>
    </row>
    <row r="87" spans="1:5">
      <c r="A87" s="4" t="s">
        <v>939</v>
      </c>
    </row>
    <row r="88" spans="1:5">
      <c r="A88" s="3" t="s">
        <v>911</v>
      </c>
    </row>
    <row r="89" spans="1:5">
      <c r="A89" s="4" t="s">
        <v>119</v>
      </c>
      <c r="C89" s="5" t="n">
        <v>37143</v>
      </c>
    </row>
    <row r="90" spans="1:5">
      <c r="A90" s="4" t="s">
        <v>912</v>
      </c>
      <c r="C90" s="5" t="n">
        <v>6511</v>
      </c>
    </row>
    <row r="91" spans="1:5">
      <c r="A91" s="4" t="s">
        <v>913</v>
      </c>
      <c r="C91" s="5" t="n">
        <v>5936</v>
      </c>
    </row>
    <row r="92" spans="1:5">
      <c r="A92" s="4" t="s">
        <v>914</v>
      </c>
      <c r="C92" s="5" t="n">
        <v>4440</v>
      </c>
    </row>
    <row r="93" spans="1:5">
      <c r="A93" s="4" t="s">
        <v>915</v>
      </c>
      <c r="C93" s="5" t="n">
        <v>4118</v>
      </c>
    </row>
    <row r="94" spans="1:5">
      <c r="A94" s="4" t="s">
        <v>916</v>
      </c>
      <c r="C94" s="5" t="n">
        <v>3878</v>
      </c>
    </row>
    <row r="95" spans="1:5">
      <c r="A95" s="4" t="s">
        <v>917</v>
      </c>
      <c r="C95" s="6" t="n">
        <v>1226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0</v>
      </c>
      <c r="B1" s="2" t="s">
        <v>1</v>
      </c>
    </row>
    <row r="2" spans="1:5">
      <c r="B2" s="2" t="s">
        <v>2</v>
      </c>
      <c r="C2" s="2" t="s">
        <v>30</v>
      </c>
      <c r="D2" s="2" t="s">
        <v>77</v>
      </c>
      <c r="E2" s="2" t="s">
        <v>463</v>
      </c>
    </row>
    <row r="3" spans="1:5">
      <c r="A3" s="3" t="s">
        <v>941</v>
      </c>
    </row>
    <row r="4" spans="1:5">
      <c r="A4" s="4" t="s">
        <v>942</v>
      </c>
      <c r="E4" s="6" t="n">
        <v>550000</v>
      </c>
    </row>
    <row r="5" spans="1:5">
      <c r="A5" s="4" t="s">
        <v>943</v>
      </c>
      <c r="B5" s="6" t="n">
        <v>83400</v>
      </c>
    </row>
    <row r="6" spans="1:5">
      <c r="A6" s="4" t="s">
        <v>944</v>
      </c>
    </row>
    <row r="7" spans="1:5">
      <c r="A7" s="3" t="s">
        <v>941</v>
      </c>
    </row>
    <row r="8" spans="1:5">
      <c r="A8" s="4" t="s">
        <v>945</v>
      </c>
      <c r="C8" s="5" t="n">
        <v>276548</v>
      </c>
    </row>
    <row r="9" spans="1:5">
      <c r="A9" s="4" t="s">
        <v>946</v>
      </c>
      <c r="C9" s="5" t="n">
        <v>116012</v>
      </c>
    </row>
    <row r="10" spans="1:5">
      <c r="A10" s="4" t="s">
        <v>947</v>
      </c>
    </row>
    <row r="11" spans="1:5">
      <c r="A11" s="3" t="s">
        <v>941</v>
      </c>
    </row>
    <row r="12" spans="1:5">
      <c r="A12" s="4" t="s">
        <v>133</v>
      </c>
      <c r="B12" s="5" t="n">
        <v>6286</v>
      </c>
      <c r="C12" s="5" t="n">
        <v>117294</v>
      </c>
      <c r="D12" s="5" t="n">
        <v>71950</v>
      </c>
    </row>
    <row r="13" spans="1:5">
      <c r="A13" s="4" t="s">
        <v>948</v>
      </c>
      <c r="B13" s="6" t="n">
        <v>595</v>
      </c>
      <c r="C13" s="6" t="n">
        <v>6411</v>
      </c>
      <c r="D13" s="6" t="n">
        <v>4826</v>
      </c>
    </row>
    <row r="14" spans="1:5">
      <c r="A14" s="4" t="s">
        <v>949</v>
      </c>
      <c r="B14" s="7" t="n">
        <v>94.61</v>
      </c>
      <c r="C14" s="7" t="n">
        <v>54.66</v>
      </c>
      <c r="D14" s="7" t="n">
        <v>67.08</v>
      </c>
    </row>
    <row r="15" spans="1:5">
      <c r="A15" s="4" t="s">
        <v>950</v>
      </c>
    </row>
    <row r="16" spans="1:5">
      <c r="A16" s="3" t="s">
        <v>941</v>
      </c>
    </row>
    <row r="17" spans="1:5">
      <c r="A17" s="4" t="s">
        <v>133</v>
      </c>
      <c r="D17" s="5" t="n">
        <v>68086</v>
      </c>
    </row>
    <row r="18" spans="1:5">
      <c r="A18" s="4" t="s">
        <v>948</v>
      </c>
      <c r="D18" s="6" t="n">
        <v>4600</v>
      </c>
    </row>
    <row r="19" spans="1:5">
      <c r="A19" s="4" t="s">
        <v>949</v>
      </c>
      <c r="D19" s="7" t="n">
        <v>67.09999999999999</v>
      </c>
    </row>
    <row r="20" spans="1:5">
      <c r="A20" s="4" t="s">
        <v>951</v>
      </c>
    </row>
    <row r="21" spans="1:5">
      <c r="A21" s="3" t="s">
        <v>941</v>
      </c>
    </row>
    <row r="22" spans="1:5">
      <c r="A22" s="4" t="s">
        <v>133</v>
      </c>
      <c r="D22" s="5" t="n">
        <v>3693816</v>
      </c>
    </row>
    <row r="23" spans="1:5">
      <c r="A23" s="4" t="s">
        <v>948</v>
      </c>
      <c r="D23" s="6" t="n">
        <v>247800</v>
      </c>
    </row>
    <row r="24" spans="1:5">
      <c r="A24" s="4" t="s">
        <v>952</v>
      </c>
    </row>
    <row r="25" spans="1:5">
      <c r="A25" s="3" t="s">
        <v>941</v>
      </c>
    </row>
    <row r="26" spans="1:5">
      <c r="A26" s="4" t="s">
        <v>133</v>
      </c>
      <c r="B26" s="5" t="n">
        <v>922731</v>
      </c>
      <c r="C26" s="5" t="n">
        <v>1126796</v>
      </c>
      <c r="D26" s="5" t="n">
        <v>4102143</v>
      </c>
    </row>
    <row r="27" spans="1:5">
      <c r="A27" s="4" t="s">
        <v>948</v>
      </c>
      <c r="B27" s="6" t="n">
        <v>75000</v>
      </c>
      <c r="C27" s="6" t="n">
        <v>100000</v>
      </c>
      <c r="D27" s="6" t="n">
        <v>273599</v>
      </c>
    </row>
    <row r="28" spans="1:5">
      <c r="A28" s="4" t="s">
        <v>949</v>
      </c>
      <c r="B28" s="7" t="n">
        <v>81.28</v>
      </c>
      <c r="C28" s="7" t="n">
        <v>88.75</v>
      </c>
      <c r="D28" s="7" t="n">
        <v>6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77</v>
      </c>
    </row>
    <row r="3" spans="1:4">
      <c r="A3" s="3" t="s">
        <v>148</v>
      </c>
    </row>
    <row r="4" spans="1:4">
      <c r="A4" s="4" t="s">
        <v>89</v>
      </c>
      <c r="B4" s="6" t="n">
        <v>140689</v>
      </c>
      <c r="C4" s="6" t="n">
        <v>101228</v>
      </c>
      <c r="D4" s="6" t="n">
        <v>131164</v>
      </c>
    </row>
    <row r="5" spans="1:4">
      <c r="A5" s="3" t="s">
        <v>149</v>
      </c>
    </row>
    <row r="6" spans="1:4">
      <c r="A6" s="4" t="s">
        <v>150</v>
      </c>
      <c r="B6" s="5" t="n">
        <v>44341</v>
      </c>
      <c r="C6" s="5" t="n">
        <v>42749</v>
      </c>
      <c r="D6" s="5" t="n">
        <v>39653</v>
      </c>
    </row>
    <row r="7" spans="1:4">
      <c r="A7" s="4" t="s">
        <v>151</v>
      </c>
      <c r="B7" s="5" t="n">
        <v>1200</v>
      </c>
      <c r="C7" s="5" t="n">
        <v>1158</v>
      </c>
      <c r="D7" s="5" t="n">
        <v>1846</v>
      </c>
    </row>
    <row r="8" spans="1:4">
      <c r="A8" s="4" t="s">
        <v>152</v>
      </c>
      <c r="B8" s="5" t="n">
        <v>2326</v>
      </c>
      <c r="C8" s="5" t="n">
        <v>225</v>
      </c>
      <c r="D8" s="5" t="n">
        <v>299</v>
      </c>
    </row>
    <row r="9" spans="1:4">
      <c r="A9" s="4" t="s">
        <v>153</v>
      </c>
      <c r="B9" s="5" t="n">
        <v>15498</v>
      </c>
      <c r="C9" s="5" t="n">
        <v>8483</v>
      </c>
      <c r="D9" s="5" t="n">
        <v>5974</v>
      </c>
    </row>
    <row r="10" spans="1:4">
      <c r="A10" s="4" t="s">
        <v>154</v>
      </c>
      <c r="B10" s="5" t="n">
        <v>12400</v>
      </c>
      <c r="C10" s="5" t="n">
        <v>6000</v>
      </c>
      <c r="D10" s="5" t="n">
        <v>9000</v>
      </c>
    </row>
    <row r="11" spans="1:4">
      <c r="A11" s="4" t="s">
        <v>155</v>
      </c>
      <c r="C11" s="5" t="n">
        <v>17441</v>
      </c>
    </row>
    <row r="12" spans="1:4">
      <c r="A12" s="4" t="s">
        <v>156</v>
      </c>
      <c r="B12" s="5" t="n">
        <v>198</v>
      </c>
      <c r="C12" s="5" t="n">
        <v>84</v>
      </c>
      <c r="D12" s="5" t="n">
        <v>49</v>
      </c>
    </row>
    <row r="13" spans="1:4">
      <c r="A13" s="4" t="s">
        <v>157</v>
      </c>
      <c r="B13" s="5" t="n">
        <v>-7254</v>
      </c>
      <c r="C13" s="5" t="n">
        <v>-464</v>
      </c>
      <c r="D13" s="5" t="n">
        <v>-1830</v>
      </c>
    </row>
    <row r="14" spans="1:4">
      <c r="A14" s="3" t="s">
        <v>158</v>
      </c>
    </row>
    <row r="15" spans="1:4">
      <c r="A15" s="4" t="s">
        <v>159</v>
      </c>
      <c r="B15" s="5" t="n">
        <v>-6827</v>
      </c>
      <c r="C15" s="5" t="n">
        <v>-3604</v>
      </c>
      <c r="D15" s="5" t="n">
        <v>-9487</v>
      </c>
    </row>
    <row r="16" spans="1:4">
      <c r="A16" s="4" t="s">
        <v>160</v>
      </c>
      <c r="B16" s="5" t="n">
        <v>18967</v>
      </c>
      <c r="C16" s="5" t="n">
        <v>-17606</v>
      </c>
      <c r="D16" s="5" t="n">
        <v>2274</v>
      </c>
    </row>
    <row r="17" spans="1:4">
      <c r="A17" s="4" t="s">
        <v>35</v>
      </c>
      <c r="B17" s="5" t="n">
        <v>-1614</v>
      </c>
      <c r="C17" s="5" t="n">
        <v>-2412</v>
      </c>
      <c r="D17" s="5" t="n">
        <v>2317</v>
      </c>
    </row>
    <row r="18" spans="1:4">
      <c r="A18" s="4" t="s">
        <v>161</v>
      </c>
      <c r="B18" s="5" t="n">
        <v>-2941</v>
      </c>
      <c r="C18" s="5" t="n">
        <v>10668</v>
      </c>
      <c r="D18" s="5" t="n">
        <v>2448</v>
      </c>
    </row>
    <row r="19" spans="1:4">
      <c r="A19" s="4" t="s">
        <v>162</v>
      </c>
      <c r="B19" s="5" t="n">
        <v>5797</v>
      </c>
      <c r="C19" s="5" t="n">
        <v>7044</v>
      </c>
      <c r="D19" s="5" t="n">
        <v>16502</v>
      </c>
    </row>
    <row r="20" spans="1:4">
      <c r="A20" s="4" t="s">
        <v>46</v>
      </c>
      <c r="B20" s="5" t="n">
        <v>9197</v>
      </c>
      <c r="C20" s="5" t="n">
        <v>15764</v>
      </c>
      <c r="D20" s="5" t="n">
        <v>-21135</v>
      </c>
    </row>
    <row r="21" spans="1:4">
      <c r="A21" s="4" t="s">
        <v>163</v>
      </c>
      <c r="B21" s="5" t="n">
        <v>-3476</v>
      </c>
      <c r="C21" s="5" t="n">
        <v>-213</v>
      </c>
      <c r="D21" s="5" t="n">
        <v>190</v>
      </c>
    </row>
    <row r="22" spans="1:4">
      <c r="A22" s="4" t="s">
        <v>164</v>
      </c>
      <c r="B22" s="5" t="n">
        <v>228501</v>
      </c>
      <c r="C22" s="5" t="n">
        <v>186545</v>
      </c>
      <c r="D22" s="5" t="n">
        <v>179264</v>
      </c>
    </row>
    <row r="23" spans="1:4">
      <c r="A23" s="3" t="s">
        <v>165</v>
      </c>
    </row>
    <row r="24" spans="1:4">
      <c r="A24" s="4" t="s">
        <v>166</v>
      </c>
      <c r="B24" s="5" t="n">
        <v>-20619</v>
      </c>
      <c r="C24" s="5" t="n">
        <v>-20603</v>
      </c>
      <c r="D24" s="5" t="n">
        <v>-6521</v>
      </c>
    </row>
    <row r="25" spans="1:4">
      <c r="A25" s="4" t="s">
        <v>167</v>
      </c>
      <c r="B25" s="5" t="n">
        <v>32</v>
      </c>
      <c r="C25" s="5" t="n">
        <v>7</v>
      </c>
    </row>
    <row r="26" spans="1:4">
      <c r="A26" s="4" t="s">
        <v>168</v>
      </c>
      <c r="B26" s="5" t="n">
        <v>-209267</v>
      </c>
      <c r="C26" s="5" t="n">
        <v>-43150</v>
      </c>
      <c r="D26" s="5" t="n">
        <v>-195943</v>
      </c>
    </row>
    <row r="27" spans="1:4">
      <c r="A27" s="4" t="s">
        <v>169</v>
      </c>
      <c r="B27" s="5" t="n">
        <v>-229854</v>
      </c>
      <c r="C27" s="5" t="n">
        <v>-63746</v>
      </c>
      <c r="D27" s="5" t="n">
        <v>-202464</v>
      </c>
    </row>
    <row r="28" spans="1:4">
      <c r="A28" s="3" t="s">
        <v>170</v>
      </c>
    </row>
    <row r="29" spans="1:4">
      <c r="A29" s="4" t="s">
        <v>171</v>
      </c>
      <c r="B29" s="5" t="n">
        <v>470900</v>
      </c>
      <c r="C29" s="5" t="n">
        <v>802600</v>
      </c>
      <c r="D29" s="5" t="n">
        <v>769000</v>
      </c>
    </row>
    <row r="30" spans="1:4">
      <c r="A30" s="4" t="s">
        <v>172</v>
      </c>
      <c r="B30" s="5" t="n">
        <v>-580300</v>
      </c>
      <c r="C30" s="5" t="n">
        <v>-590000</v>
      </c>
      <c r="D30" s="5" t="n">
        <v>-431500</v>
      </c>
    </row>
    <row r="31" spans="1:4">
      <c r="A31" s="4" t="s">
        <v>173</v>
      </c>
      <c r="B31" s="5" t="n">
        <v>-23800</v>
      </c>
      <c r="C31" s="5" t="n">
        <v>-21900</v>
      </c>
      <c r="D31" s="5" t="n">
        <v>-96900</v>
      </c>
    </row>
    <row r="32" spans="1:4">
      <c r="A32" s="4" t="s">
        <v>174</v>
      </c>
      <c r="B32" s="5" t="n">
        <v>-2299</v>
      </c>
      <c r="C32" s="5" t="n">
        <v>-19</v>
      </c>
      <c r="D32" s="5" t="n">
        <v>-4585</v>
      </c>
    </row>
    <row r="33" spans="1:4">
      <c r="A33" s="4" t="s">
        <v>175</v>
      </c>
      <c r="B33" s="5" t="n">
        <v>9734</v>
      </c>
      <c r="C33" s="5" t="n">
        <v>12025</v>
      </c>
      <c r="D33" s="5" t="n">
        <v>7621</v>
      </c>
    </row>
    <row r="34" spans="1:4">
      <c r="A34" s="4" t="s">
        <v>176</v>
      </c>
      <c r="B34" s="5" t="n">
        <v>-595</v>
      </c>
      <c r="D34" s="5" t="n">
        <v>-4569</v>
      </c>
    </row>
    <row r="35" spans="1:4">
      <c r="A35" s="4" t="s">
        <v>177</v>
      </c>
      <c r="C35" s="5" t="n">
        <v>-12000</v>
      </c>
    </row>
    <row r="36" spans="1:4">
      <c r="A36" s="4" t="s">
        <v>178</v>
      </c>
      <c r="B36" s="5" t="n">
        <v>-75000</v>
      </c>
      <c r="C36" s="5" t="n">
        <v>-100000</v>
      </c>
      <c r="D36" s="5" t="n">
        <v>-273599</v>
      </c>
    </row>
    <row r="37" spans="1:4">
      <c r="A37" s="4" t="s">
        <v>179</v>
      </c>
      <c r="B37" s="5" t="n">
        <v>-201360</v>
      </c>
      <c r="C37" s="5" t="n">
        <v>90706</v>
      </c>
      <c r="D37" s="5" t="n">
        <v>-34532</v>
      </c>
    </row>
    <row r="38" spans="1:4">
      <c r="A38" s="4" t="s">
        <v>180</v>
      </c>
      <c r="B38" s="5" t="n">
        <v>-202713</v>
      </c>
      <c r="C38" s="5" t="n">
        <v>213505</v>
      </c>
      <c r="D38" s="5" t="n">
        <v>-57732</v>
      </c>
    </row>
    <row r="39" spans="1:4">
      <c r="A39" s="4" t="s">
        <v>181</v>
      </c>
      <c r="B39" s="5" t="n">
        <v>225800</v>
      </c>
      <c r="C39" s="5" t="n">
        <v>12295</v>
      </c>
      <c r="D39" s="5" t="n">
        <v>70027</v>
      </c>
    </row>
    <row r="40" spans="1:4">
      <c r="A40" s="4" t="s">
        <v>182</v>
      </c>
      <c r="B40" s="5" t="n">
        <v>23087</v>
      </c>
      <c r="C40" s="5" t="n">
        <v>225800</v>
      </c>
      <c r="D40" s="5" t="n">
        <v>12295</v>
      </c>
    </row>
    <row r="41" spans="1:4">
      <c r="A41" s="3" t="s">
        <v>183</v>
      </c>
    </row>
    <row r="42" spans="1:4">
      <c r="A42" s="4" t="s">
        <v>184</v>
      </c>
      <c r="B42" s="5" t="n">
        <v>13231</v>
      </c>
      <c r="C42" s="5" t="n">
        <v>9978</v>
      </c>
      <c r="D42" s="5" t="n">
        <v>13990</v>
      </c>
    </row>
    <row r="43" spans="1:4">
      <c r="A43" s="4" t="s">
        <v>185</v>
      </c>
      <c r="B43" s="5" t="n">
        <v>20736</v>
      </c>
      <c r="C43" s="5" t="n">
        <v>15950</v>
      </c>
      <c r="D43" s="5" t="n">
        <v>16591</v>
      </c>
    </row>
    <row r="44" spans="1:4">
      <c r="A44" s="4" t="s">
        <v>186</v>
      </c>
      <c r="B44" s="6" t="n">
        <v>36</v>
      </c>
      <c r="C44" s="6" t="n">
        <v>118</v>
      </c>
      <c r="D44" s="6" t="n">
        <v>2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41"/>
    <col customWidth="1" max="5" min="5" width="37"/>
    <col customWidth="1" max="6" min="6" width="37"/>
    <col customWidth="1" max="7" min="7" width="20"/>
  </cols>
  <sheetData>
    <row r="1" spans="1:7">
      <c r="A1" s="1" t="s">
        <v>953</v>
      </c>
      <c r="B1" s="2" t="s">
        <v>954</v>
      </c>
      <c r="C1" s="2" t="s">
        <v>955</v>
      </c>
      <c r="D1" s="2" t="s">
        <v>956</v>
      </c>
      <c r="E1" s="2" t="s">
        <v>957</v>
      </c>
      <c r="F1" s="2" t="s">
        <v>958</v>
      </c>
      <c r="G1" s="2" t="s">
        <v>959</v>
      </c>
    </row>
    <row r="2" spans="1:7">
      <c r="A2" s="3" t="s">
        <v>267</v>
      </c>
    </row>
    <row r="3" spans="1:7">
      <c r="A3" s="4" t="s">
        <v>960</v>
      </c>
      <c r="D3" s="5" t="n">
        <v>3</v>
      </c>
    </row>
    <row r="4" spans="1:7">
      <c r="A4" s="4" t="s">
        <v>961</v>
      </c>
      <c r="D4" s="4" t="s">
        <v>962</v>
      </c>
    </row>
    <row r="5" spans="1:7">
      <c r="A5" s="4" t="s">
        <v>963</v>
      </c>
      <c r="E5" s="4" t="s">
        <v>763</v>
      </c>
      <c r="F5" s="4" t="s">
        <v>964</v>
      </c>
    </row>
    <row r="6" spans="1:7">
      <c r="A6" s="4" t="s">
        <v>965</v>
      </c>
      <c r="E6" s="4" t="s">
        <v>966</v>
      </c>
      <c r="F6" s="4" t="s">
        <v>966</v>
      </c>
    </row>
    <row r="7" spans="1:7">
      <c r="A7" s="4" t="s">
        <v>967</v>
      </c>
      <c r="D7" s="4" t="s">
        <v>770</v>
      </c>
      <c r="E7" s="4" t="s">
        <v>770</v>
      </c>
      <c r="F7" s="4" t="s">
        <v>770</v>
      </c>
    </row>
    <row r="8" spans="1:7">
      <c r="A8" s="4" t="s">
        <v>968</v>
      </c>
      <c r="E8" s="4" t="s">
        <v>969</v>
      </c>
      <c r="F8" s="4" t="s">
        <v>970</v>
      </c>
    </row>
    <row r="9" spans="1:7">
      <c r="A9" s="4" t="s">
        <v>971</v>
      </c>
      <c r="E9" s="4" t="s">
        <v>972</v>
      </c>
      <c r="F9" s="4" t="s">
        <v>973</v>
      </c>
    </row>
    <row r="10" spans="1:7">
      <c r="A10" s="3" t="s">
        <v>974</v>
      </c>
    </row>
    <row r="11" spans="1:7">
      <c r="A11" s="4" t="s">
        <v>975</v>
      </c>
      <c r="D11" s="6" t="n">
        <v>-2396</v>
      </c>
      <c r="E11" s="6" t="n">
        <v>-1284</v>
      </c>
      <c r="F11" s="6" t="n">
        <v>-661</v>
      </c>
    </row>
    <row r="12" spans="1:7">
      <c r="A12" s="4" t="s">
        <v>976</v>
      </c>
      <c r="D12" s="6" t="n">
        <v>13310</v>
      </c>
      <c r="E12" s="6" t="n">
        <v>7407</v>
      </c>
      <c r="F12" s="6" t="n">
        <v>5557</v>
      </c>
    </row>
    <row r="13" spans="1:7">
      <c r="A13" s="3" t="s">
        <v>977</v>
      </c>
    </row>
    <row r="14" spans="1:7">
      <c r="A14" s="4" t="s">
        <v>616</v>
      </c>
      <c r="D14" s="7" t="n">
        <v>0.48</v>
      </c>
      <c r="E14" s="7" t="n">
        <v>0.26</v>
      </c>
      <c r="F14" s="7" t="n">
        <v>0.19</v>
      </c>
    </row>
    <row r="15" spans="1:7">
      <c r="A15" s="4" t="s">
        <v>617</v>
      </c>
      <c r="D15" s="7" t="n">
        <v>0.48</v>
      </c>
      <c r="E15" s="7" t="n">
        <v>0.26</v>
      </c>
      <c r="F15" s="7" t="n">
        <v>0.19</v>
      </c>
    </row>
    <row r="16" spans="1:7">
      <c r="A16" s="4" t="s">
        <v>978</v>
      </c>
    </row>
    <row r="17" spans="1:7">
      <c r="A17" s="3" t="s">
        <v>267</v>
      </c>
    </row>
    <row r="18" spans="1:7">
      <c r="A18" s="4" t="s">
        <v>979</v>
      </c>
      <c r="C18" s="5" t="n">
        <v>6750000</v>
      </c>
    </row>
    <row r="19" spans="1:7">
      <c r="A19" s="3" t="s">
        <v>980</v>
      </c>
    </row>
    <row r="20" spans="1:7">
      <c r="A20" s="4" t="s">
        <v>981</v>
      </c>
      <c r="C20" s="5" t="n">
        <v>6750000</v>
      </c>
    </row>
    <row r="21" spans="1:7">
      <c r="A21" s="4" t="s">
        <v>982</v>
      </c>
    </row>
    <row r="22" spans="1:7">
      <c r="A22" s="3" t="s">
        <v>267</v>
      </c>
    </row>
    <row r="23" spans="1:7">
      <c r="A23" s="4" t="s">
        <v>979</v>
      </c>
      <c r="D23" s="5" t="n">
        <v>3750000</v>
      </c>
    </row>
    <row r="24" spans="1:7">
      <c r="A24" s="3" t="s">
        <v>980</v>
      </c>
    </row>
    <row r="25" spans="1:7">
      <c r="A25" s="4" t="s">
        <v>981</v>
      </c>
      <c r="D25" s="5" t="n">
        <v>3750000</v>
      </c>
    </row>
    <row r="26" spans="1:7">
      <c r="A26" s="4" t="s">
        <v>983</v>
      </c>
      <c r="D26" s="5" t="n">
        <v>-1182894</v>
      </c>
    </row>
    <row r="27" spans="1:7">
      <c r="A27" s="4" t="s">
        <v>984</v>
      </c>
      <c r="D27" s="5" t="n">
        <v>-439613</v>
      </c>
    </row>
    <row r="28" spans="1:7">
      <c r="A28" s="4" t="s">
        <v>111</v>
      </c>
      <c r="D28" s="5" t="n">
        <v>2127493</v>
      </c>
    </row>
    <row r="29" spans="1:7">
      <c r="A29" s="4" t="s">
        <v>985</v>
      </c>
      <c r="D29" s="5" t="n">
        <v>-123425</v>
      </c>
    </row>
    <row r="30" spans="1:7">
      <c r="A30" s="4" t="s">
        <v>986</v>
      </c>
      <c r="D30" s="5" t="n">
        <v>-396312</v>
      </c>
    </row>
    <row r="31" spans="1:7">
      <c r="A31" s="4" t="s">
        <v>987</v>
      </c>
      <c r="D31" s="5" t="n">
        <v>1607756</v>
      </c>
    </row>
    <row r="32" spans="1:7">
      <c r="A32" s="4" t="s">
        <v>988</v>
      </c>
      <c r="D32" s="5" t="n">
        <v>1607756</v>
      </c>
    </row>
    <row r="33" spans="1:7">
      <c r="A33" s="4" t="s">
        <v>989</v>
      </c>
    </row>
    <row r="34" spans="1:7">
      <c r="A34" s="3" t="s">
        <v>267</v>
      </c>
    </row>
    <row r="35" spans="1:7">
      <c r="A35" s="4" t="s">
        <v>979</v>
      </c>
      <c r="D35" s="5" t="n">
        <v>175000</v>
      </c>
    </row>
    <row r="36" spans="1:7">
      <c r="A36" s="3" t="s">
        <v>980</v>
      </c>
    </row>
    <row r="37" spans="1:7">
      <c r="A37" s="4" t="s">
        <v>981</v>
      </c>
      <c r="D37" s="5" t="n">
        <v>175000</v>
      </c>
    </row>
    <row r="38" spans="1:7">
      <c r="A38" s="4" t="s">
        <v>987</v>
      </c>
      <c r="D38" s="5" t="n">
        <v>96175</v>
      </c>
    </row>
    <row r="39" spans="1:7">
      <c r="A39" s="4" t="s">
        <v>988</v>
      </c>
      <c r="D39" s="5" t="n">
        <v>96175</v>
      </c>
    </row>
    <row r="40" spans="1:7">
      <c r="A40" s="4" t="s">
        <v>440</v>
      </c>
    </row>
    <row r="41" spans="1:7">
      <c r="A41" s="3" t="s">
        <v>974</v>
      </c>
    </row>
    <row r="42" spans="1:7">
      <c r="A42" s="4" t="s">
        <v>990</v>
      </c>
      <c r="D42" s="6" t="n">
        <v>15706</v>
      </c>
      <c r="E42" s="6" t="n">
        <v>8691</v>
      </c>
      <c r="F42" s="6" t="n">
        <v>6218</v>
      </c>
    </row>
    <row r="43" spans="1:7">
      <c r="A43" s="4" t="s">
        <v>427</v>
      </c>
    </row>
    <row r="44" spans="1:7">
      <c r="A44" s="3" t="s">
        <v>267</v>
      </c>
    </row>
    <row r="45" spans="1:7">
      <c r="A45" s="4" t="s">
        <v>961</v>
      </c>
      <c r="E45" s="4" t="s">
        <v>962</v>
      </c>
      <c r="F45" s="4" t="s">
        <v>962</v>
      </c>
    </row>
    <row r="46" spans="1:7">
      <c r="A46" s="4" t="s">
        <v>430</v>
      </c>
    </row>
    <row r="47" spans="1:7">
      <c r="A47" s="3" t="s">
        <v>267</v>
      </c>
    </row>
    <row r="48" spans="1:7">
      <c r="A48" s="4" t="s">
        <v>961</v>
      </c>
      <c r="E48" s="4" t="s">
        <v>991</v>
      </c>
      <c r="F48" s="4" t="s">
        <v>991</v>
      </c>
    </row>
    <row r="49" spans="1:7">
      <c r="A49" s="4" t="s">
        <v>992</v>
      </c>
    </row>
    <row r="50" spans="1:7">
      <c r="A50" s="3" t="s">
        <v>267</v>
      </c>
    </row>
    <row r="51" spans="1:7">
      <c r="A51" s="4" t="s">
        <v>993</v>
      </c>
      <c r="E51" s="7" t="n">
        <v>89.12</v>
      </c>
      <c r="F51" s="7" t="n">
        <v>67.09999999999999</v>
      </c>
    </row>
    <row r="52" spans="1:7">
      <c r="A52" s="4" t="s">
        <v>994</v>
      </c>
      <c r="E52" s="5" t="n">
        <v>2000</v>
      </c>
      <c r="F52" s="5" t="n">
        <v>62000</v>
      </c>
    </row>
    <row r="53" spans="1:7">
      <c r="A53" s="4" t="s">
        <v>995</v>
      </c>
    </row>
    <row r="54" spans="1:7">
      <c r="A54" s="3" t="s">
        <v>267</v>
      </c>
    </row>
    <row r="55" spans="1:7">
      <c r="A55" s="4" t="s">
        <v>996</v>
      </c>
      <c r="D55" s="5" t="n">
        <v>5285</v>
      </c>
      <c r="E55" s="5" t="n">
        <v>5649</v>
      </c>
      <c r="F55" s="5" t="n">
        <v>9267</v>
      </c>
    </row>
    <row r="56" spans="1:7">
      <c r="A56" s="4" t="s">
        <v>993</v>
      </c>
      <c r="D56" s="7" t="n">
        <v>92.98</v>
      </c>
      <c r="E56" s="7" t="n">
        <v>87.04000000000001</v>
      </c>
      <c r="F56" s="7" t="n">
        <v>61.72</v>
      </c>
    </row>
    <row r="57" spans="1:7">
      <c r="A57" s="3" t="s">
        <v>980</v>
      </c>
    </row>
    <row r="58" spans="1:7">
      <c r="A58" s="4" t="s">
        <v>997</v>
      </c>
      <c r="D58" s="5" t="n">
        <v>78825</v>
      </c>
    </row>
    <row r="59" spans="1:7">
      <c r="A59" s="4" t="s">
        <v>998</v>
      </c>
    </row>
    <row r="60" spans="1:7">
      <c r="A60" s="3" t="s">
        <v>267</v>
      </c>
    </row>
    <row r="61" spans="1:7">
      <c r="A61" s="4" t="s">
        <v>994</v>
      </c>
      <c r="G61" s="5" t="n">
        <v>62304</v>
      </c>
    </row>
    <row r="62" spans="1:7">
      <c r="A62" s="4" t="s">
        <v>999</v>
      </c>
      <c r="D62" s="7" t="n">
        <v>67.09999999999999</v>
      </c>
    </row>
    <row r="63" spans="1:7">
      <c r="A63" s="4" t="s">
        <v>1000</v>
      </c>
    </row>
    <row r="64" spans="1:7">
      <c r="A64" s="3" t="s">
        <v>267</v>
      </c>
    </row>
    <row r="65" spans="1:7">
      <c r="A65" s="4" t="s">
        <v>1001</v>
      </c>
      <c r="E65" s="5" t="n">
        <v>2000</v>
      </c>
    </row>
    <row r="66" spans="1:7">
      <c r="A66" s="4" t="s">
        <v>1002</v>
      </c>
      <c r="E66" s="7" t="n">
        <v>89.12</v>
      </c>
    </row>
    <row r="67" spans="1:7">
      <c r="A67" s="4" t="s">
        <v>1003</v>
      </c>
    </row>
    <row r="68" spans="1:7">
      <c r="A68" s="3" t="s">
        <v>974</v>
      </c>
    </row>
    <row r="69" spans="1:7">
      <c r="A69" s="4" t="s">
        <v>990</v>
      </c>
      <c r="D69" s="6" t="n">
        <v>700</v>
      </c>
      <c r="E69" s="6" t="n">
        <v>700</v>
      </c>
      <c r="F69" s="6" t="n">
        <v>816</v>
      </c>
    </row>
    <row r="70" spans="1:7">
      <c r="A70" s="4" t="s">
        <v>1004</v>
      </c>
    </row>
    <row r="71" spans="1:7">
      <c r="A71" s="3" t="s">
        <v>974</v>
      </c>
    </row>
    <row r="72" spans="1:7">
      <c r="A72" s="4" t="s">
        <v>990</v>
      </c>
      <c r="D72" s="6" t="n">
        <v>11812</v>
      </c>
      <c r="E72" s="6" t="n">
        <v>4478</v>
      </c>
      <c r="F72" s="6" t="n">
        <v>1732</v>
      </c>
    </row>
    <row r="73" spans="1:7">
      <c r="A73" s="4" t="s">
        <v>1005</v>
      </c>
    </row>
    <row r="74" spans="1:7">
      <c r="A74" s="3" t="s">
        <v>267</v>
      </c>
    </row>
    <row r="75" spans="1:7">
      <c r="A75" s="4" t="s">
        <v>979</v>
      </c>
      <c r="D75" s="5" t="n">
        <v>350000</v>
      </c>
    </row>
    <row r="76" spans="1:7">
      <c r="A76" s="4" t="s">
        <v>1006</v>
      </c>
      <c r="D76" s="5" t="n">
        <v>32110</v>
      </c>
      <c r="E76" s="5" t="n">
        <v>28433</v>
      </c>
      <c r="F76" s="5" t="n">
        <v>31128</v>
      </c>
    </row>
    <row r="77" spans="1:7">
      <c r="A77" s="3" t="s">
        <v>980</v>
      </c>
    </row>
    <row r="78" spans="1:7">
      <c r="A78" s="4" t="s">
        <v>981</v>
      </c>
      <c r="D78" s="5" t="n">
        <v>350000</v>
      </c>
    </row>
    <row r="79" spans="1:7">
      <c r="A79" s="4" t="s">
        <v>987</v>
      </c>
      <c r="D79" s="5" t="n">
        <v>66542</v>
      </c>
    </row>
    <row r="80" spans="1:7">
      <c r="A80" s="4" t="s">
        <v>1007</v>
      </c>
      <c r="D80" s="4" t="s">
        <v>1008</v>
      </c>
    </row>
    <row r="81" spans="1:7">
      <c r="A81" s="4" t="s">
        <v>1009</v>
      </c>
      <c r="D81" s="4" t="s">
        <v>1010</v>
      </c>
    </row>
    <row r="82" spans="1:7">
      <c r="A82" s="4" t="s">
        <v>1011</v>
      </c>
      <c r="D82" s="7" t="n">
        <v>76.77</v>
      </c>
      <c r="E82" s="7" t="n">
        <v>67.77</v>
      </c>
      <c r="F82" s="7" t="n">
        <v>49.49</v>
      </c>
    </row>
    <row r="83" spans="1:7">
      <c r="A83" s="4" t="s">
        <v>988</v>
      </c>
      <c r="D83" s="5" t="n">
        <v>66542</v>
      </c>
    </row>
    <row r="84" spans="1:7">
      <c r="A84" s="4" t="s">
        <v>1012</v>
      </c>
    </row>
    <row r="85" spans="1:7">
      <c r="A85" s="3" t="s">
        <v>974</v>
      </c>
    </row>
    <row r="86" spans="1:7">
      <c r="A86" s="4" t="s">
        <v>990</v>
      </c>
      <c r="D86" s="6" t="n">
        <v>580</v>
      </c>
      <c r="E86" s="6" t="n">
        <v>552</v>
      </c>
      <c r="F86" s="6" t="n">
        <v>391</v>
      </c>
    </row>
    <row r="87" spans="1:7">
      <c r="A87" s="4" t="s">
        <v>1013</v>
      </c>
    </row>
    <row r="88" spans="1:7">
      <c r="A88" s="3" t="s">
        <v>267</v>
      </c>
    </row>
    <row r="89" spans="1:7">
      <c r="A89" s="4" t="s">
        <v>1001</v>
      </c>
      <c r="D89" s="5" t="n">
        <v>2000</v>
      </c>
      <c r="E89" s="5" t="n">
        <v>186000</v>
      </c>
      <c r="F89" s="5" t="n">
        <v>257000</v>
      </c>
    </row>
    <row r="90" spans="1:7">
      <c r="A90" s="4" t="s">
        <v>1002</v>
      </c>
      <c r="D90" s="7" t="n">
        <v>28.74</v>
      </c>
      <c r="E90" s="7" t="n">
        <v>28.82</v>
      </c>
      <c r="F90" s="7" t="n">
        <v>25.22</v>
      </c>
    </row>
    <row r="91" spans="1:7">
      <c r="A91" s="4" t="s">
        <v>963</v>
      </c>
      <c r="D91" s="4" t="s">
        <v>964</v>
      </c>
      <c r="E91" s="4" t="s">
        <v>763</v>
      </c>
      <c r="F91" s="4" t="s">
        <v>964</v>
      </c>
    </row>
    <row r="92" spans="1:7">
      <c r="A92" s="4" t="s">
        <v>965</v>
      </c>
      <c r="D92" s="4" t="s">
        <v>964</v>
      </c>
      <c r="E92" s="4" t="s">
        <v>966</v>
      </c>
      <c r="F92" s="4" t="s">
        <v>966</v>
      </c>
    </row>
    <row r="93" spans="1:7">
      <c r="A93" s="4" t="s">
        <v>967</v>
      </c>
      <c r="D93" s="4" t="s">
        <v>770</v>
      </c>
      <c r="E93" s="4" t="s">
        <v>770</v>
      </c>
      <c r="F93" s="4" t="s">
        <v>770</v>
      </c>
    </row>
    <row r="94" spans="1:7">
      <c r="A94" s="4" t="s">
        <v>968</v>
      </c>
      <c r="D94" s="4" t="s">
        <v>1014</v>
      </c>
      <c r="E94" s="4" t="s">
        <v>969</v>
      </c>
      <c r="F94" s="4" t="s">
        <v>970</v>
      </c>
    </row>
    <row r="95" spans="1:7">
      <c r="A95" s="4" t="s">
        <v>971</v>
      </c>
      <c r="D95" s="4" t="s">
        <v>1014</v>
      </c>
      <c r="E95" s="4" t="s">
        <v>972</v>
      </c>
      <c r="F95" s="4" t="s">
        <v>973</v>
      </c>
    </row>
    <row r="96" spans="1:7">
      <c r="A96" s="4" t="s">
        <v>125</v>
      </c>
      <c r="D96" s="5" t="n">
        <v>170000</v>
      </c>
      <c r="E96" s="5" t="n">
        <v>178000</v>
      </c>
      <c r="F96" s="5" t="n">
        <v>187000</v>
      </c>
    </row>
    <row r="97" spans="1:7">
      <c r="A97" s="4" t="s">
        <v>1015</v>
      </c>
      <c r="D97" s="5" t="n">
        <v>448000</v>
      </c>
      <c r="E97" s="5" t="n">
        <v>649000</v>
      </c>
      <c r="F97" s="5" t="n">
        <v>768000</v>
      </c>
      <c r="G97" s="5" t="n">
        <v>839000</v>
      </c>
    </row>
    <row r="98" spans="1:7">
      <c r="A98" s="4" t="s">
        <v>1016</v>
      </c>
    </row>
    <row r="99" spans="1:7">
      <c r="A99" s="3" t="s">
        <v>267</v>
      </c>
    </row>
    <row r="100" spans="1:7">
      <c r="A100" s="4" t="s">
        <v>1015</v>
      </c>
      <c r="D100" s="5" t="n">
        <v>447137</v>
      </c>
    </row>
    <row r="101" spans="1:7">
      <c r="A101" s="4" t="s">
        <v>1017</v>
      </c>
    </row>
    <row r="102" spans="1:7">
      <c r="A102" s="3" t="s">
        <v>974</v>
      </c>
    </row>
    <row r="103" spans="1:7">
      <c r="A103" s="4" t="s">
        <v>990</v>
      </c>
      <c r="D103" s="6" t="n">
        <v>2614</v>
      </c>
      <c r="E103" s="6" t="n">
        <v>2961</v>
      </c>
      <c r="F103" s="6" t="n">
        <v>3279</v>
      </c>
    </row>
    <row r="104" spans="1:7">
      <c r="A104" s="4" t="s">
        <v>1018</v>
      </c>
    </row>
    <row r="105" spans="1:7">
      <c r="A105" s="3" t="s">
        <v>267</v>
      </c>
    </row>
    <row r="106" spans="1:7">
      <c r="A106" s="4" t="s">
        <v>961</v>
      </c>
      <c r="D106" s="4" t="s">
        <v>962</v>
      </c>
      <c r="E106" s="4" t="s">
        <v>962</v>
      </c>
      <c r="F106" s="4" t="s">
        <v>962</v>
      </c>
    </row>
    <row r="107" spans="1:7">
      <c r="A107" s="4" t="s">
        <v>1019</v>
      </c>
    </row>
    <row r="108" spans="1:7">
      <c r="A108" s="3" t="s">
        <v>267</v>
      </c>
    </row>
    <row r="109" spans="1:7">
      <c r="A109" s="4" t="s">
        <v>1020</v>
      </c>
      <c r="D109" s="4" t="s">
        <v>429</v>
      </c>
    </row>
    <row r="110" spans="1:7">
      <c r="A110" s="4" t="s">
        <v>1021</v>
      </c>
      <c r="D110" s="4" t="s">
        <v>630</v>
      </c>
    </row>
    <row r="111" spans="1:7">
      <c r="A111" s="3" t="s">
        <v>980</v>
      </c>
    </row>
    <row r="112" spans="1:7">
      <c r="A112" s="4" t="s">
        <v>1020</v>
      </c>
      <c r="D112" s="4" t="s">
        <v>429</v>
      </c>
    </row>
    <row r="113" spans="1:7">
      <c r="A113" s="4" t="s">
        <v>1022</v>
      </c>
    </row>
    <row r="114" spans="1:7">
      <c r="A114" s="3" t="s">
        <v>267</v>
      </c>
    </row>
    <row r="115" spans="1:7">
      <c r="A115" s="4" t="s">
        <v>961</v>
      </c>
      <c r="D115" s="4" t="s">
        <v>962</v>
      </c>
      <c r="E115" s="4" t="s">
        <v>991</v>
      </c>
      <c r="F115" s="4" t="s">
        <v>991</v>
      </c>
    </row>
    <row r="116" spans="1:7">
      <c r="A116" s="4" t="s">
        <v>1023</v>
      </c>
    </row>
    <row r="117" spans="1:7">
      <c r="A117" s="3" t="s">
        <v>267</v>
      </c>
    </row>
    <row r="118" spans="1:7">
      <c r="A118" s="4" t="s">
        <v>1020</v>
      </c>
      <c r="D118" s="4" t="s">
        <v>446</v>
      </c>
    </row>
    <row r="119" spans="1:7">
      <c r="A119" s="4" t="s">
        <v>1021</v>
      </c>
      <c r="D119" s="4" t="s">
        <v>523</v>
      </c>
    </row>
    <row r="120" spans="1:7">
      <c r="A120" s="3" t="s">
        <v>980</v>
      </c>
    </row>
    <row r="121" spans="1:7">
      <c r="A121" s="4" t="s">
        <v>1020</v>
      </c>
      <c r="D121" s="4" t="s">
        <v>446</v>
      </c>
    </row>
    <row r="122" spans="1:7">
      <c r="A122" s="4" t="s">
        <v>1024</v>
      </c>
    </row>
    <row r="123" spans="1:7">
      <c r="A123" s="3" t="s">
        <v>267</v>
      </c>
    </row>
    <row r="124" spans="1:7">
      <c r="A124" s="4" t="s">
        <v>1015</v>
      </c>
      <c r="D124" s="5" t="n">
        <v>1200</v>
      </c>
    </row>
    <row r="125" spans="1:7">
      <c r="A125" s="4" t="s">
        <v>1025</v>
      </c>
    </row>
    <row r="126" spans="1:7">
      <c r="A126" s="3" t="s">
        <v>267</v>
      </c>
    </row>
    <row r="127" spans="1:7">
      <c r="A127" s="4" t="s">
        <v>1020</v>
      </c>
      <c r="C127" s="4" t="s">
        <v>429</v>
      </c>
    </row>
    <row r="128" spans="1:7">
      <c r="A128" s="4" t="s">
        <v>1021</v>
      </c>
      <c r="C128" s="4" t="s">
        <v>630</v>
      </c>
    </row>
    <row r="129" spans="1:7">
      <c r="A129" s="3" t="s">
        <v>980</v>
      </c>
    </row>
    <row r="130" spans="1:7">
      <c r="A130" s="4" t="s">
        <v>1020</v>
      </c>
      <c r="C130" s="4" t="s">
        <v>429</v>
      </c>
    </row>
    <row r="131" spans="1:7">
      <c r="A131" s="4" t="s">
        <v>1026</v>
      </c>
    </row>
    <row r="132" spans="1:7">
      <c r="A132" s="3" t="s">
        <v>267</v>
      </c>
    </row>
    <row r="133" spans="1:7">
      <c r="A133" s="4" t="s">
        <v>1020</v>
      </c>
      <c r="C133" s="4" t="s">
        <v>446</v>
      </c>
    </row>
    <row r="134" spans="1:7">
      <c r="A134" s="4" t="s">
        <v>1021</v>
      </c>
      <c r="C134" s="4" t="s">
        <v>523</v>
      </c>
    </row>
    <row r="135" spans="1:7">
      <c r="A135" s="3" t="s">
        <v>980</v>
      </c>
    </row>
    <row r="136" spans="1:7">
      <c r="A136" s="4" t="s">
        <v>1020</v>
      </c>
      <c r="C136" s="4" t="s">
        <v>446</v>
      </c>
    </row>
    <row r="137" spans="1:7">
      <c r="A137" s="4" t="s">
        <v>363</v>
      </c>
    </row>
    <row r="138" spans="1:7">
      <c r="A138" s="3" t="s">
        <v>267</v>
      </c>
    </row>
    <row r="139" spans="1:7">
      <c r="A139" s="4" t="s">
        <v>996</v>
      </c>
      <c r="D139" s="5" t="n">
        <v>162000</v>
      </c>
      <c r="E139" s="5" t="n">
        <v>95000</v>
      </c>
      <c r="F139" s="5" t="n">
        <v>118000</v>
      </c>
    </row>
    <row r="140" spans="1:7">
      <c r="A140" s="4" t="s">
        <v>993</v>
      </c>
      <c r="D140" s="7" t="n">
        <v>96.90000000000001</v>
      </c>
      <c r="E140" s="7" t="n">
        <v>76.62</v>
      </c>
      <c r="F140" s="7" t="n">
        <v>58.35</v>
      </c>
    </row>
    <row r="141" spans="1:7">
      <c r="A141" s="4" t="s">
        <v>994</v>
      </c>
      <c r="D141" s="5" t="n">
        <v>15643</v>
      </c>
      <c r="F141" s="5" t="n">
        <v>100000</v>
      </c>
    </row>
    <row r="142" spans="1:7">
      <c r="A142" s="4" t="s">
        <v>999</v>
      </c>
      <c r="D142" s="7" t="n">
        <v>60.28</v>
      </c>
      <c r="F142" s="7" t="n">
        <v>32.88</v>
      </c>
    </row>
    <row r="143" spans="1:7">
      <c r="A143" s="4" t="s">
        <v>1027</v>
      </c>
    </row>
    <row r="144" spans="1:7">
      <c r="A144" s="3" t="s">
        <v>267</v>
      </c>
    </row>
    <row r="145" spans="1:7">
      <c r="A145" s="4" t="s">
        <v>996</v>
      </c>
      <c r="D145" s="5" t="n">
        <v>92329</v>
      </c>
      <c r="E145" s="5" t="n">
        <v>29932</v>
      </c>
      <c r="F145" s="5" t="n">
        <v>28937</v>
      </c>
    </row>
    <row r="146" spans="1:7">
      <c r="A146" s="4" t="s">
        <v>993</v>
      </c>
      <c r="D146" s="7" t="n">
        <v>96.73999999999999</v>
      </c>
      <c r="E146" s="7" t="n">
        <v>76.62</v>
      </c>
      <c r="F146" s="7" t="n">
        <v>58.36</v>
      </c>
    </row>
    <row r="147" spans="1:7">
      <c r="A147" s="4" t="s">
        <v>1028</v>
      </c>
    </row>
    <row r="148" spans="1:7">
      <c r="A148" s="3" t="s">
        <v>267</v>
      </c>
    </row>
    <row r="149" spans="1:7">
      <c r="A149" s="4" t="s">
        <v>1020</v>
      </c>
      <c r="D149" s="4" t="s">
        <v>429</v>
      </c>
    </row>
    <row r="150" spans="1:7">
      <c r="A150" s="3" t="s">
        <v>980</v>
      </c>
    </row>
    <row r="151" spans="1:7">
      <c r="A151" s="4" t="s">
        <v>1020</v>
      </c>
      <c r="D151" s="4" t="s">
        <v>429</v>
      </c>
    </row>
    <row r="152" spans="1:7">
      <c r="A152" s="4" t="s">
        <v>1029</v>
      </c>
    </row>
    <row r="153" spans="1:7">
      <c r="A153" s="3" t="s">
        <v>267</v>
      </c>
    </row>
    <row r="154" spans="1:7">
      <c r="A154" s="4" t="s">
        <v>996</v>
      </c>
      <c r="D154" s="5" t="n">
        <v>139846</v>
      </c>
      <c r="E154" s="5" t="n">
        <v>130608</v>
      </c>
      <c r="F154" s="5" t="n">
        <v>178101</v>
      </c>
    </row>
    <row r="155" spans="1:7">
      <c r="A155" s="4" t="s">
        <v>993</v>
      </c>
      <c r="D155" s="7" t="n">
        <v>97.12</v>
      </c>
      <c r="E155" s="7" t="n">
        <v>76.62</v>
      </c>
      <c r="F155" s="7" t="n">
        <v>58.36</v>
      </c>
    </row>
    <row r="156" spans="1:7">
      <c r="A156" s="4" t="s">
        <v>999</v>
      </c>
      <c r="B156" s="7" t="n">
        <v>67.09999999999999</v>
      </c>
    </row>
    <row r="157" spans="1:7">
      <c r="A157" s="3" t="s">
        <v>980</v>
      </c>
    </row>
    <row r="158" spans="1:7">
      <c r="A158" s="4" t="s">
        <v>1030</v>
      </c>
      <c r="D158" s="4" t="s">
        <v>5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23"/>
    <col customWidth="1" max="3" min="3" width="25"/>
    <col customWidth="1" max="4" min="4" width="25"/>
  </cols>
  <sheetData>
    <row r="1" spans="1:4">
      <c r="A1" s="1" t="s">
        <v>1031</v>
      </c>
      <c r="B1" s="2" t="s">
        <v>1</v>
      </c>
    </row>
    <row r="2" spans="1:4">
      <c r="B2" s="2" t="s">
        <v>2</v>
      </c>
      <c r="C2" s="2" t="s">
        <v>30</v>
      </c>
      <c r="D2" s="2" t="s">
        <v>77</v>
      </c>
    </row>
    <row r="3" spans="1:4">
      <c r="A3" s="3" t="s">
        <v>1032</v>
      </c>
    </row>
    <row r="4" spans="1:4">
      <c r="A4" s="4" t="s">
        <v>1033</v>
      </c>
      <c r="B4" s="4" t="s">
        <v>964</v>
      </c>
    </row>
    <row r="5" spans="1:4">
      <c r="A5" s="4" t="s">
        <v>963</v>
      </c>
      <c r="C5" s="4" t="s">
        <v>763</v>
      </c>
      <c r="D5" s="4" t="s">
        <v>964</v>
      </c>
    </row>
    <row r="6" spans="1:4">
      <c r="A6" s="4" t="s">
        <v>965</v>
      </c>
      <c r="C6" s="4" t="s">
        <v>966</v>
      </c>
      <c r="D6" s="4" t="s">
        <v>966</v>
      </c>
    </row>
    <row r="7" spans="1:4">
      <c r="A7" s="4" t="s">
        <v>967</v>
      </c>
      <c r="B7" s="4" t="s">
        <v>770</v>
      </c>
      <c r="C7" s="4" t="s">
        <v>770</v>
      </c>
      <c r="D7" s="4" t="s">
        <v>770</v>
      </c>
    </row>
    <row r="8" spans="1:4">
      <c r="A8" s="4" t="s">
        <v>1034</v>
      </c>
      <c r="B8" s="4" t="s">
        <v>1014</v>
      </c>
      <c r="C8" s="4" t="s">
        <v>1035</v>
      </c>
      <c r="D8" s="4" t="s">
        <v>1036</v>
      </c>
    </row>
    <row r="9" spans="1:4">
      <c r="A9" s="4" t="s">
        <v>1037</v>
      </c>
      <c r="B9" s="4" t="s">
        <v>1014</v>
      </c>
    </row>
    <row r="10" spans="1:4">
      <c r="A10" s="4" t="s">
        <v>968</v>
      </c>
      <c r="C10" s="4" t="s">
        <v>969</v>
      </c>
      <c r="D10" s="4" t="s">
        <v>970</v>
      </c>
    </row>
    <row r="11" spans="1:4">
      <c r="A11" s="4" t="s">
        <v>971</v>
      </c>
      <c r="C11" s="4" t="s">
        <v>972</v>
      </c>
      <c r="D11" s="4" t="s">
        <v>973</v>
      </c>
    </row>
    <row r="12" spans="1:4">
      <c r="A12" s="4" t="s">
        <v>961</v>
      </c>
      <c r="B12" s="4" t="s">
        <v>962</v>
      </c>
    </row>
    <row r="13" spans="1:4">
      <c r="A13" s="4" t="s">
        <v>427</v>
      </c>
    </row>
    <row r="14" spans="1:4">
      <c r="A14" s="3" t="s">
        <v>1032</v>
      </c>
    </row>
    <row r="15" spans="1:4">
      <c r="A15" s="4" t="s">
        <v>961</v>
      </c>
      <c r="C15" s="4" t="s">
        <v>962</v>
      </c>
      <c r="D15" s="4" t="s">
        <v>962</v>
      </c>
    </row>
    <row r="16" spans="1:4">
      <c r="A16" s="4" t="s">
        <v>430</v>
      </c>
    </row>
    <row r="17" spans="1:4">
      <c r="A17" s="3" t="s">
        <v>1032</v>
      </c>
    </row>
    <row r="18" spans="1:4">
      <c r="A18" s="4" t="s">
        <v>961</v>
      </c>
      <c r="C18" s="4" t="s">
        <v>991</v>
      </c>
      <c r="D18" s="4" t="s">
        <v>991</v>
      </c>
    </row>
    <row r="19" spans="1:4">
      <c r="A19" s="4" t="s">
        <v>1013</v>
      </c>
    </row>
    <row r="20" spans="1:4">
      <c r="A20" s="3" t="s">
        <v>1032</v>
      </c>
    </row>
    <row r="21" spans="1:4">
      <c r="A21" s="4" t="s">
        <v>963</v>
      </c>
      <c r="B21" s="4" t="s">
        <v>964</v>
      </c>
      <c r="C21" s="4" t="s">
        <v>763</v>
      </c>
      <c r="D21" s="4" t="s">
        <v>964</v>
      </c>
    </row>
    <row r="22" spans="1:4">
      <c r="A22" s="4" t="s">
        <v>965</v>
      </c>
      <c r="B22" s="4" t="s">
        <v>964</v>
      </c>
      <c r="C22" s="4" t="s">
        <v>966</v>
      </c>
      <c r="D22" s="4" t="s">
        <v>966</v>
      </c>
    </row>
    <row r="23" spans="1:4">
      <c r="A23" s="4" t="s">
        <v>967</v>
      </c>
      <c r="B23" s="4" t="s">
        <v>770</v>
      </c>
      <c r="C23" s="4" t="s">
        <v>770</v>
      </c>
      <c r="D23" s="4" t="s">
        <v>770</v>
      </c>
    </row>
    <row r="24" spans="1:4">
      <c r="A24" s="4" t="s">
        <v>1034</v>
      </c>
      <c r="B24" s="4" t="s">
        <v>1014</v>
      </c>
      <c r="C24" s="4" t="s">
        <v>1035</v>
      </c>
      <c r="D24" s="4" t="s">
        <v>1036</v>
      </c>
    </row>
    <row r="25" spans="1:4">
      <c r="A25" s="4" t="s">
        <v>968</v>
      </c>
      <c r="B25" s="4" t="s">
        <v>1014</v>
      </c>
      <c r="C25" s="4" t="s">
        <v>969</v>
      </c>
      <c r="D25" s="4" t="s">
        <v>970</v>
      </c>
    </row>
    <row r="26" spans="1:4">
      <c r="A26" s="4" t="s">
        <v>971</v>
      </c>
      <c r="B26" s="4" t="s">
        <v>1014</v>
      </c>
      <c r="C26" s="4" t="s">
        <v>972</v>
      </c>
      <c r="D26" s="4" t="s">
        <v>973</v>
      </c>
    </row>
    <row r="27" spans="1:4">
      <c r="A27" s="4" t="s">
        <v>1018</v>
      </c>
    </row>
    <row r="28" spans="1:4">
      <c r="A28" s="3" t="s">
        <v>1032</v>
      </c>
    </row>
    <row r="29" spans="1:4">
      <c r="A29" s="4" t="s">
        <v>961</v>
      </c>
      <c r="B29" s="4" t="s">
        <v>962</v>
      </c>
      <c r="C29" s="4" t="s">
        <v>962</v>
      </c>
      <c r="D29" s="4" t="s">
        <v>962</v>
      </c>
    </row>
    <row r="30" spans="1:4">
      <c r="A30" s="4" t="s">
        <v>1022</v>
      </c>
    </row>
    <row r="31" spans="1:4">
      <c r="A31" s="3" t="s">
        <v>1032</v>
      </c>
    </row>
    <row r="32" spans="1:4">
      <c r="A32" s="4" t="s">
        <v>961</v>
      </c>
      <c r="B32" s="4" t="s">
        <v>962</v>
      </c>
      <c r="C32" s="4" t="s">
        <v>991</v>
      </c>
      <c r="D32" s="4" t="s">
        <v>9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 customWidth="1" max="5" min="5" width="17"/>
  </cols>
  <sheetData>
    <row r="1" spans="1:5">
      <c r="A1" s="1" t="s">
        <v>1038</v>
      </c>
      <c r="B1" s="2" t="s">
        <v>1</v>
      </c>
    </row>
    <row r="2" spans="1:5">
      <c r="B2" s="2" t="s">
        <v>2</v>
      </c>
      <c r="C2" s="2" t="s">
        <v>30</v>
      </c>
      <c r="D2" s="2" t="s">
        <v>77</v>
      </c>
      <c r="E2" s="2" t="s">
        <v>463</v>
      </c>
    </row>
    <row r="3" spans="1:5">
      <c r="A3" s="3" t="s">
        <v>1039</v>
      </c>
    </row>
    <row r="4" spans="1:5">
      <c r="A4" s="4" t="s">
        <v>1040</v>
      </c>
      <c r="B4" s="5" t="n">
        <v>649</v>
      </c>
      <c r="C4" s="5" t="n">
        <v>768</v>
      </c>
      <c r="D4" s="5" t="n">
        <v>839</v>
      </c>
    </row>
    <row r="5" spans="1:5">
      <c r="A5" s="4" t="s">
        <v>1041</v>
      </c>
      <c r="B5" s="5" t="n">
        <v>2</v>
      </c>
      <c r="C5" s="5" t="n">
        <v>186</v>
      </c>
      <c r="D5" s="5" t="n">
        <v>257</v>
      </c>
    </row>
    <row r="6" spans="1:5">
      <c r="A6" s="4" t="s">
        <v>1042</v>
      </c>
      <c r="B6" s="5" t="n">
        <v>-170</v>
      </c>
      <c r="C6" s="5" t="n">
        <v>-178</v>
      </c>
      <c r="D6" s="5" t="n">
        <v>-187</v>
      </c>
    </row>
    <row r="7" spans="1:5">
      <c r="A7" s="4" t="s">
        <v>1043</v>
      </c>
      <c r="B7" s="5" t="n">
        <v>-33</v>
      </c>
      <c r="C7" s="5" t="n">
        <v>-127</v>
      </c>
      <c r="D7" s="5" t="n">
        <v>-141</v>
      </c>
    </row>
    <row r="8" spans="1:5">
      <c r="A8" s="4" t="s">
        <v>1044</v>
      </c>
      <c r="B8" s="5" t="n">
        <v>448</v>
      </c>
      <c r="C8" s="5" t="n">
        <v>649</v>
      </c>
      <c r="D8" s="5" t="n">
        <v>768</v>
      </c>
      <c r="E8" s="5" t="n">
        <v>839</v>
      </c>
    </row>
    <row r="9" spans="1:5">
      <c r="A9" s="4" t="s">
        <v>1045</v>
      </c>
      <c r="B9" s="5" t="n">
        <v>168</v>
      </c>
    </row>
    <row r="10" spans="1:5">
      <c r="A10" s="3" t="s">
        <v>1046</v>
      </c>
    </row>
    <row r="11" spans="1:5">
      <c r="A11" s="4" t="s">
        <v>1047</v>
      </c>
      <c r="B11" s="7" t="n">
        <v>53.94</v>
      </c>
      <c r="C11" s="7" t="n">
        <v>42.76</v>
      </c>
      <c r="D11" s="7" t="n">
        <v>33.03</v>
      </c>
    </row>
    <row r="12" spans="1:5">
      <c r="A12" s="4" t="s">
        <v>1048</v>
      </c>
      <c r="B12" s="13" t="n">
        <v>102.04</v>
      </c>
      <c r="C12" s="13" t="n">
        <v>88.17</v>
      </c>
      <c r="D12" s="13" t="n">
        <v>63.84</v>
      </c>
    </row>
    <row r="13" spans="1:5">
      <c r="A13" s="4" t="s">
        <v>1049</v>
      </c>
      <c r="B13" s="13" t="n">
        <v>43.07</v>
      </c>
      <c r="C13" s="13" t="n">
        <v>37.86</v>
      </c>
      <c r="D13" s="13" t="n">
        <v>29.7</v>
      </c>
    </row>
    <row r="14" spans="1:5">
      <c r="A14" s="4" t="s">
        <v>1050</v>
      </c>
      <c r="B14" s="13" t="n">
        <v>65.68000000000001</v>
      </c>
      <c r="C14" s="13" t="n">
        <v>59.01</v>
      </c>
      <c r="D14" s="13" t="n">
        <v>40.67</v>
      </c>
    </row>
    <row r="15" spans="1:5">
      <c r="A15" s="4" t="s">
        <v>1051</v>
      </c>
      <c r="B15" s="13" t="n">
        <v>57.41</v>
      </c>
      <c r="C15" s="13" t="n">
        <v>53.94</v>
      </c>
      <c r="D15" s="13" t="n">
        <v>42.76</v>
      </c>
      <c r="E15" s="7" t="n">
        <v>33.03</v>
      </c>
    </row>
    <row r="16" spans="1:5">
      <c r="A16" s="4" t="s">
        <v>1052</v>
      </c>
      <c r="B16" s="13" t="n">
        <v>46.37</v>
      </c>
    </row>
    <row r="17" spans="1:5">
      <c r="A17" s="3" t="s">
        <v>1053</v>
      </c>
    </row>
    <row r="18" spans="1:5">
      <c r="A18" s="4" t="s">
        <v>1047</v>
      </c>
      <c r="B18" s="13" t="n">
        <v>19.52</v>
      </c>
      <c r="C18" s="13" t="n">
        <v>16.28</v>
      </c>
      <c r="D18" s="13" t="n">
        <v>12.38</v>
      </c>
    </row>
    <row r="19" spans="1:5">
      <c r="A19" s="4" t="s">
        <v>1048</v>
      </c>
      <c r="B19" s="13" t="n">
        <v>28.74</v>
      </c>
      <c r="C19" s="13" t="n">
        <v>28.82</v>
      </c>
      <c r="D19" s="13" t="n">
        <v>25.22</v>
      </c>
    </row>
    <row r="20" spans="1:5">
      <c r="A20" s="4" t="s">
        <v>1051</v>
      </c>
      <c r="B20" s="13" t="n">
        <v>20.54</v>
      </c>
      <c r="C20" s="7" t="n">
        <v>19.52</v>
      </c>
      <c r="D20" s="7" t="n">
        <v>16.28</v>
      </c>
      <c r="E20" s="7" t="n">
        <v>12.38</v>
      </c>
    </row>
    <row r="21" spans="1:5">
      <c r="A21" s="4" t="s">
        <v>1052</v>
      </c>
      <c r="B21" s="7" t="n">
        <v>17.3</v>
      </c>
    </row>
    <row r="22" spans="1:5">
      <c r="A22" s="3" t="s">
        <v>1054</v>
      </c>
    </row>
    <row r="23" spans="1:5">
      <c r="A23" s="4" t="s">
        <v>1055</v>
      </c>
      <c r="B23" s="4" t="s">
        <v>446</v>
      </c>
      <c r="C23" s="4" t="s">
        <v>1056</v>
      </c>
      <c r="D23" s="4" t="s">
        <v>1057</v>
      </c>
      <c r="E23" s="4" t="s">
        <v>1058</v>
      </c>
    </row>
    <row r="24" spans="1:5">
      <c r="A24" s="4" t="s">
        <v>1059</v>
      </c>
      <c r="B24" s="4" t="s">
        <v>574</v>
      </c>
    </row>
    <row r="25" spans="1:5">
      <c r="A25" s="3" t="s">
        <v>1060</v>
      </c>
    </row>
    <row r="26" spans="1:5">
      <c r="A26" s="4" t="s">
        <v>1061</v>
      </c>
      <c r="B26" s="6" t="n">
        <v>18097</v>
      </c>
      <c r="C26" s="6" t="n">
        <v>26847</v>
      </c>
      <c r="D26" s="6" t="n">
        <v>26008</v>
      </c>
      <c r="E26" s="6" t="n">
        <v>27081</v>
      </c>
    </row>
    <row r="27" spans="1:5">
      <c r="A27" s="4" t="s">
        <v>1062</v>
      </c>
      <c r="B27" s="5" t="n">
        <v>9152</v>
      </c>
      <c r="C27" s="6" t="n">
        <v>9480</v>
      </c>
      <c r="D27" s="6" t="n">
        <v>6498</v>
      </c>
    </row>
    <row r="28" spans="1:5">
      <c r="A28" s="4" t="s">
        <v>1063</v>
      </c>
      <c r="B28" s="6" t="n">
        <v>8647</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77</v>
      </c>
    </row>
    <row r="3" spans="1:4">
      <c r="A3" s="3" t="s">
        <v>1065</v>
      </c>
    </row>
    <row r="4" spans="1:4">
      <c r="A4" s="4" t="s">
        <v>1040</v>
      </c>
      <c r="B4" s="5" t="n">
        <v>521</v>
      </c>
      <c r="C4" s="5" t="n">
        <v>674</v>
      </c>
      <c r="D4" s="5" t="n">
        <v>728</v>
      </c>
    </row>
    <row r="5" spans="1:4">
      <c r="A5" s="4" t="s">
        <v>1041</v>
      </c>
      <c r="B5" s="5" t="n">
        <v>2</v>
      </c>
      <c r="C5" s="5" t="n">
        <v>186</v>
      </c>
      <c r="D5" s="5" t="n">
        <v>257</v>
      </c>
    </row>
    <row r="6" spans="1:4">
      <c r="A6" s="4" t="s">
        <v>1066</v>
      </c>
      <c r="B6" s="5" t="n">
        <v>-243</v>
      </c>
      <c r="C6" s="5" t="n">
        <v>-339</v>
      </c>
      <c r="D6" s="5" t="n">
        <v>-311</v>
      </c>
    </row>
    <row r="7" spans="1:4">
      <c r="A7" s="4" t="s">
        <v>1044</v>
      </c>
      <c r="B7" s="5" t="n">
        <v>280</v>
      </c>
      <c r="C7" s="5" t="n">
        <v>521</v>
      </c>
      <c r="D7" s="5" t="n">
        <v>674</v>
      </c>
    </row>
    <row r="8" spans="1:4">
      <c r="A8" s="3" t="s">
        <v>1053</v>
      </c>
    </row>
    <row r="9" spans="1:4">
      <c r="A9" s="4" t="s">
        <v>1047</v>
      </c>
      <c r="B9" s="7" t="n">
        <v>20.81</v>
      </c>
      <c r="C9" s="7" t="n">
        <v>16.98</v>
      </c>
      <c r="D9" s="7" t="n">
        <v>12.74</v>
      </c>
    </row>
    <row r="10" spans="1:4">
      <c r="A10" s="4" t="s">
        <v>1048</v>
      </c>
      <c r="B10" s="13" t="n">
        <v>28.74</v>
      </c>
      <c r="C10" s="13" t="n">
        <v>28.82</v>
      </c>
      <c r="D10" s="13" t="n">
        <v>25.22</v>
      </c>
    </row>
    <row r="11" spans="1:4">
      <c r="A11" s="4" t="s">
        <v>1067</v>
      </c>
      <c r="B11" s="13" t="n">
        <v>18.95</v>
      </c>
      <c r="C11" s="13" t="n">
        <v>17.59</v>
      </c>
      <c r="D11" s="13" t="n">
        <v>13.87</v>
      </c>
    </row>
    <row r="12" spans="1:4">
      <c r="A12" s="4" t="s">
        <v>1051</v>
      </c>
      <c r="B12" s="7" t="n">
        <v>22.48</v>
      </c>
      <c r="C12" s="7" t="n">
        <v>20.81</v>
      </c>
      <c r="D12" s="7" t="n">
        <v>16.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s>
  <sheetData>
    <row r="1" spans="1:6">
      <c r="A1" s="1" t="s">
        <v>1068</v>
      </c>
      <c r="B1" s="2" t="s">
        <v>1069</v>
      </c>
      <c r="C1" s="2" t="s">
        <v>2</v>
      </c>
      <c r="D1" s="2" t="s">
        <v>30</v>
      </c>
      <c r="E1" s="2" t="s">
        <v>77</v>
      </c>
      <c r="F1" s="2" t="s">
        <v>463</v>
      </c>
    </row>
    <row r="2" spans="1:6">
      <c r="A2" s="4" t="s">
        <v>1013</v>
      </c>
    </row>
    <row r="3" spans="1:6">
      <c r="A3" s="3" t="s">
        <v>1070</v>
      </c>
    </row>
    <row r="4" spans="1:6">
      <c r="A4" s="4" t="s">
        <v>1071</v>
      </c>
      <c r="C4" s="6" t="n">
        <v>3578</v>
      </c>
    </row>
    <row r="5" spans="1:6">
      <c r="A5" s="4" t="s">
        <v>1072</v>
      </c>
      <c r="C5" s="4" t="s">
        <v>1073</v>
      </c>
    </row>
    <row r="6" spans="1:6">
      <c r="A6" s="4" t="s">
        <v>363</v>
      </c>
    </row>
    <row r="7" spans="1:6">
      <c r="A7" s="3" t="s">
        <v>1074</v>
      </c>
    </row>
    <row r="8" spans="1:6">
      <c r="A8" s="4" t="s">
        <v>1040</v>
      </c>
      <c r="C8" s="5" t="n">
        <v>213000</v>
      </c>
      <c r="D8" s="5" t="n">
        <v>118000</v>
      </c>
      <c r="E8" s="5" t="n">
        <v>100000</v>
      </c>
    </row>
    <row r="9" spans="1:6">
      <c r="A9" s="4" t="s">
        <v>1075</v>
      </c>
      <c r="C9" s="5" t="n">
        <v>162000</v>
      </c>
      <c r="D9" s="5" t="n">
        <v>95000</v>
      </c>
      <c r="E9" s="5" t="n">
        <v>118000</v>
      </c>
    </row>
    <row r="10" spans="1:6">
      <c r="A10" s="4" t="s">
        <v>1076</v>
      </c>
      <c r="C10" s="5" t="n">
        <v>-15643</v>
      </c>
      <c r="E10" s="5" t="n">
        <v>-100000</v>
      </c>
    </row>
    <row r="11" spans="1:6">
      <c r="A11" s="4" t="s">
        <v>1066</v>
      </c>
      <c r="C11" s="5" t="n">
        <v>-53000</v>
      </c>
    </row>
    <row r="12" spans="1:6">
      <c r="A12" s="4" t="s">
        <v>1044</v>
      </c>
      <c r="C12" s="5" t="n">
        <v>322000</v>
      </c>
      <c r="D12" s="5" t="n">
        <v>213000</v>
      </c>
      <c r="E12" s="5" t="n">
        <v>118000</v>
      </c>
      <c r="F12" s="5" t="n">
        <v>100000</v>
      </c>
    </row>
    <row r="13" spans="1:6">
      <c r="A13" s="3" t="s">
        <v>1053</v>
      </c>
    </row>
    <row r="14" spans="1:6">
      <c r="A14" s="4" t="s">
        <v>1047</v>
      </c>
      <c r="C14" s="7" t="n">
        <v>66.5</v>
      </c>
      <c r="D14" s="7" t="n">
        <v>58.35</v>
      </c>
      <c r="E14" s="7" t="n">
        <v>32.88</v>
      </c>
    </row>
    <row r="15" spans="1:6">
      <c r="A15" s="4" t="s">
        <v>1077</v>
      </c>
      <c r="C15" s="13" t="n">
        <v>96.90000000000001</v>
      </c>
      <c r="D15" s="13" t="n">
        <v>76.62</v>
      </c>
      <c r="E15" s="13" t="n">
        <v>58.35</v>
      </c>
    </row>
    <row r="16" spans="1:6">
      <c r="A16" s="4" t="s">
        <v>1078</v>
      </c>
      <c r="C16" s="13" t="n">
        <v>60.28</v>
      </c>
      <c r="E16" s="13" t="n">
        <v>32.88</v>
      </c>
    </row>
    <row r="17" spans="1:6">
      <c r="A17" s="4" t="s">
        <v>1067</v>
      </c>
      <c r="C17" s="13" t="n">
        <v>70.14</v>
      </c>
    </row>
    <row r="18" spans="1:6">
      <c r="A18" s="4" t="s">
        <v>1051</v>
      </c>
      <c r="C18" s="7" t="n">
        <v>81.19</v>
      </c>
      <c r="D18" s="7" t="n">
        <v>66.5</v>
      </c>
      <c r="E18" s="7" t="n">
        <v>58.35</v>
      </c>
      <c r="F18" s="7" t="n">
        <v>32.88</v>
      </c>
    </row>
    <row r="19" spans="1:6">
      <c r="A19" s="3" t="s">
        <v>1079</v>
      </c>
    </row>
    <row r="20" spans="1:6">
      <c r="A20" s="4" t="s">
        <v>1080</v>
      </c>
      <c r="C20" s="6" t="n">
        <v>31418</v>
      </c>
      <c r="D20" s="6" t="n">
        <v>20311</v>
      </c>
      <c r="E20" s="6" t="n">
        <v>9041</v>
      </c>
      <c r="F20" s="6" t="n">
        <v>6531</v>
      </c>
    </row>
    <row r="21" spans="1:6">
      <c r="A21" s="3" t="s">
        <v>1081</v>
      </c>
    </row>
    <row r="22" spans="1:6">
      <c r="A22" s="4" t="s">
        <v>1078</v>
      </c>
      <c r="C22" s="7" t="n">
        <v>60.28</v>
      </c>
      <c r="E22" s="7" t="n">
        <v>32.88</v>
      </c>
    </row>
    <row r="23" spans="1:6">
      <c r="A23" s="4" t="s">
        <v>1082</v>
      </c>
    </row>
    <row r="24" spans="1:6">
      <c r="A24" s="3" t="s">
        <v>1070</v>
      </c>
    </row>
    <row r="25" spans="1:6">
      <c r="A25" s="4" t="s">
        <v>1071</v>
      </c>
      <c r="C25" s="6" t="n">
        <v>10804</v>
      </c>
    </row>
    <row r="26" spans="1:6">
      <c r="A26" s="4" t="s">
        <v>1072</v>
      </c>
      <c r="C26" s="4" t="s">
        <v>1083</v>
      </c>
    </row>
    <row r="27" spans="1:6">
      <c r="A27" s="4" t="s">
        <v>1084</v>
      </c>
    </row>
    <row r="28" spans="1:6">
      <c r="A28" s="3" t="s">
        <v>1074</v>
      </c>
    </row>
    <row r="29" spans="1:6">
      <c r="A29" s="4" t="s">
        <v>1040</v>
      </c>
      <c r="C29" s="5" t="n">
        <v>2000</v>
      </c>
      <c r="E29" s="5" t="n">
        <v>62000</v>
      </c>
    </row>
    <row r="30" spans="1:6">
      <c r="A30" s="4" t="s">
        <v>1076</v>
      </c>
      <c r="D30" s="5" t="n">
        <v>-2000</v>
      </c>
      <c r="E30" s="5" t="n">
        <v>-62000</v>
      </c>
    </row>
    <row r="31" spans="1:6">
      <c r="A31" s="4" t="s">
        <v>1044</v>
      </c>
      <c r="D31" s="5" t="n">
        <v>2000</v>
      </c>
      <c r="F31" s="5" t="n">
        <v>62000</v>
      </c>
    </row>
    <row r="32" spans="1:6">
      <c r="A32" s="3" t="s">
        <v>1053</v>
      </c>
    </row>
    <row r="33" spans="1:6">
      <c r="A33" s="4" t="s">
        <v>1047</v>
      </c>
      <c r="C33" s="7" t="n">
        <v>89.12</v>
      </c>
      <c r="E33" s="7" t="n">
        <v>67.09999999999999</v>
      </c>
    </row>
    <row r="34" spans="1:6">
      <c r="A34" s="4" t="s">
        <v>1077</v>
      </c>
      <c r="D34" s="7" t="n">
        <v>89.12</v>
      </c>
      <c r="E34" s="7" t="n">
        <v>67.09999999999999</v>
      </c>
    </row>
    <row r="35" spans="1:6">
      <c r="A35" s="4" t="s">
        <v>1051</v>
      </c>
      <c r="D35" s="7" t="n">
        <v>89.12</v>
      </c>
      <c r="F35" s="7" t="n">
        <v>67.09999999999999</v>
      </c>
    </row>
    <row r="36" spans="1:6">
      <c r="A36" s="3" t="s">
        <v>1079</v>
      </c>
    </row>
    <row r="37" spans="1:6">
      <c r="A37" s="4" t="s">
        <v>1080</v>
      </c>
      <c r="F37" s="6" t="n">
        <v>4073</v>
      </c>
    </row>
    <row r="38" spans="1:6">
      <c r="A38" s="4" t="s">
        <v>1085</v>
      </c>
    </row>
    <row r="39" spans="1:6">
      <c r="A39" s="3" t="s">
        <v>1074</v>
      </c>
    </row>
    <row r="40" spans="1:6">
      <c r="A40" s="4" t="s">
        <v>1076</v>
      </c>
      <c r="F40" s="5" t="n">
        <v>-62304</v>
      </c>
    </row>
    <row r="41" spans="1:6">
      <c r="A41" s="3" t="s">
        <v>1053</v>
      </c>
    </row>
    <row r="42" spans="1:6">
      <c r="A42" s="4" t="s">
        <v>1078</v>
      </c>
      <c r="C42" s="13" t="n">
        <v>67.09999999999999</v>
      </c>
    </row>
    <row r="43" spans="1:6">
      <c r="A43" s="3" t="s">
        <v>1081</v>
      </c>
    </row>
    <row r="44" spans="1:6">
      <c r="A44" s="4" t="s">
        <v>1078</v>
      </c>
      <c r="C44" s="7" t="n">
        <v>67.09999999999999</v>
      </c>
    </row>
    <row r="45" spans="1:6">
      <c r="A45" s="4" t="s">
        <v>1086</v>
      </c>
    </row>
    <row r="46" spans="1:6">
      <c r="A46" s="3" t="s">
        <v>1074</v>
      </c>
    </row>
    <row r="47" spans="1:6">
      <c r="A47" s="4" t="s">
        <v>1075</v>
      </c>
      <c r="C47" s="5" t="n">
        <v>139846</v>
      </c>
      <c r="D47" s="5" t="n">
        <v>130608</v>
      </c>
      <c r="E47" s="5" t="n">
        <v>178101</v>
      </c>
    </row>
    <row r="48" spans="1:6">
      <c r="A48" s="3" t="s">
        <v>1053</v>
      </c>
    </row>
    <row r="49" spans="1:6">
      <c r="A49" s="4" t="s">
        <v>1077</v>
      </c>
      <c r="C49" s="7" t="n">
        <v>97.12</v>
      </c>
      <c r="D49" s="7" t="n">
        <v>76.62</v>
      </c>
      <c r="E49" s="7" t="n">
        <v>58.36</v>
      </c>
    </row>
    <row r="50" spans="1:6">
      <c r="A50" s="4" t="s">
        <v>1078</v>
      </c>
      <c r="B50" s="7" t="n">
        <v>67.09999999999999</v>
      </c>
    </row>
    <row r="51" spans="1:6">
      <c r="A51" s="3" t="s">
        <v>1081</v>
      </c>
    </row>
    <row r="52" spans="1:6">
      <c r="A52" s="4" t="s">
        <v>1078</v>
      </c>
      <c r="B52" s="7" t="n">
        <v>67.099999999999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87</v>
      </c>
      <c r="B1" s="2" t="s">
        <v>1</v>
      </c>
    </row>
    <row r="2" spans="1:4">
      <c r="B2" s="2" t="s">
        <v>2</v>
      </c>
      <c r="C2" s="2" t="s">
        <v>30</v>
      </c>
      <c r="D2" s="2" t="s">
        <v>77</v>
      </c>
    </row>
    <row r="3" spans="1:4">
      <c r="A3" s="3" t="s">
        <v>223</v>
      </c>
    </row>
    <row r="4" spans="1:4">
      <c r="A4" s="4" t="s">
        <v>1088</v>
      </c>
      <c r="B4" s="8" t="n">
        <v>3.6</v>
      </c>
      <c r="C4" s="8" t="n">
        <v>3.5</v>
      </c>
      <c r="D4" s="8" t="n">
        <v>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77</v>
      </c>
    </row>
    <row r="3" spans="1:4">
      <c r="A3" s="3" t="s">
        <v>1090</v>
      </c>
    </row>
    <row r="4" spans="1:4">
      <c r="A4" s="4" t="s">
        <v>1091</v>
      </c>
      <c r="B4" s="6" t="n">
        <v>665</v>
      </c>
    </row>
    <row r="5" spans="1:4">
      <c r="A5" s="4" t="s">
        <v>1092</v>
      </c>
      <c r="B5" s="5" t="n">
        <v>-243</v>
      </c>
      <c r="C5" s="6" t="n">
        <v>-34</v>
      </c>
      <c r="D5" s="6" t="n">
        <v>-470</v>
      </c>
    </row>
    <row r="6" spans="1:4">
      <c r="A6" s="4" t="s">
        <v>1093</v>
      </c>
      <c r="B6" s="5" t="n">
        <v>508</v>
      </c>
      <c r="C6" s="5" t="n">
        <v>741</v>
      </c>
      <c r="D6" s="5" t="n">
        <v>1015</v>
      </c>
    </row>
    <row r="7" spans="1:4">
      <c r="A7" s="4" t="s">
        <v>1091</v>
      </c>
      <c r="B7" s="5" t="n">
        <v>1173</v>
      </c>
      <c r="C7" s="5" t="n">
        <v>665</v>
      </c>
    </row>
    <row r="8" spans="1:4">
      <c r="A8" s="4" t="s">
        <v>1094</v>
      </c>
    </row>
    <row r="9" spans="1:4">
      <c r="A9" s="3" t="s">
        <v>1090</v>
      </c>
    </row>
    <row r="10" spans="1:4">
      <c r="A10" s="4" t="s">
        <v>1091</v>
      </c>
      <c r="B10" s="5" t="n">
        <v>665</v>
      </c>
      <c r="C10" s="5" t="n">
        <v>-76</v>
      </c>
    </row>
    <row r="11" spans="1:4">
      <c r="A11" s="4" t="s">
        <v>1095</v>
      </c>
      <c r="B11" s="5" t="n">
        <v>2205</v>
      </c>
      <c r="C11" s="5" t="n">
        <v>1978</v>
      </c>
    </row>
    <row r="12" spans="1:4">
      <c r="A12" s="4" t="s">
        <v>1096</v>
      </c>
      <c r="B12" s="5" t="n">
        <v>-1454</v>
      </c>
      <c r="C12" s="5" t="n">
        <v>-1203</v>
      </c>
    </row>
    <row r="13" spans="1:4">
      <c r="A13" s="4" t="s">
        <v>1092</v>
      </c>
      <c r="B13" s="5" t="n">
        <v>-243</v>
      </c>
      <c r="C13" s="5" t="n">
        <v>-34</v>
      </c>
    </row>
    <row r="14" spans="1:4">
      <c r="A14" s="4" t="s">
        <v>1093</v>
      </c>
      <c r="B14" s="5" t="n">
        <v>508</v>
      </c>
      <c r="C14" s="5" t="n">
        <v>741</v>
      </c>
    </row>
    <row r="15" spans="1:4">
      <c r="A15" s="4" t="s">
        <v>1091</v>
      </c>
      <c r="B15" s="5" t="n">
        <v>1173</v>
      </c>
      <c r="C15" s="5" t="n">
        <v>665</v>
      </c>
      <c r="D15" s="6" t="n">
        <v>-76</v>
      </c>
    </row>
    <row r="16" spans="1:4">
      <c r="A16" s="4" t="s">
        <v>1097</v>
      </c>
      <c r="B16" s="6" t="n">
        <v>-200</v>
      </c>
      <c r="C16"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98</v>
      </c>
      <c r="B1" s="2" t="s">
        <v>528</v>
      </c>
      <c r="J1" s="2" t="s">
        <v>1</v>
      </c>
    </row>
    <row r="2" spans="1:12">
      <c r="B2" s="2" t="s">
        <v>2</v>
      </c>
      <c r="C2" s="2" t="s">
        <v>458</v>
      </c>
      <c r="D2" s="2" t="s">
        <v>4</v>
      </c>
      <c r="E2" s="2" t="s">
        <v>459</v>
      </c>
      <c r="F2" s="2" t="s">
        <v>30</v>
      </c>
      <c r="G2" s="2" t="s">
        <v>460</v>
      </c>
      <c r="H2" s="2" t="s">
        <v>461</v>
      </c>
      <c r="I2" s="2" t="s">
        <v>462</v>
      </c>
      <c r="J2" s="2" t="s">
        <v>2</v>
      </c>
      <c r="K2" s="2" t="s">
        <v>30</v>
      </c>
      <c r="L2" s="2" t="s">
        <v>77</v>
      </c>
    </row>
    <row r="3" spans="1:12">
      <c r="A3" s="3" t="s">
        <v>227</v>
      </c>
    </row>
    <row r="4" spans="1:12">
      <c r="A4" s="4" t="s">
        <v>79</v>
      </c>
      <c r="B4" s="6" t="n">
        <v>376697</v>
      </c>
      <c r="C4" s="6" t="n">
        <v>444414</v>
      </c>
      <c r="D4" s="6" t="n">
        <v>368170</v>
      </c>
      <c r="E4" s="6" t="n">
        <v>347938</v>
      </c>
      <c r="F4" s="6" t="n">
        <v>385724</v>
      </c>
      <c r="G4" s="6" t="n">
        <v>445503</v>
      </c>
      <c r="H4" s="6" t="n">
        <v>369129</v>
      </c>
      <c r="I4" s="6" t="n">
        <v>345345</v>
      </c>
      <c r="J4" s="6" t="n">
        <v>1537219</v>
      </c>
      <c r="K4" s="6" t="n">
        <v>1545701</v>
      </c>
      <c r="L4" s="6" t="n">
        <v>1445131</v>
      </c>
    </row>
    <row r="5" spans="1:12">
      <c r="A5" s="4" t="s">
        <v>1099</v>
      </c>
      <c r="B5" s="5" t="n">
        <v>165858</v>
      </c>
      <c r="C5" s="5" t="n">
        <v>194215</v>
      </c>
      <c r="D5" s="5" t="n">
        <v>162968</v>
      </c>
      <c r="E5" s="5" t="n">
        <v>152427</v>
      </c>
      <c r="F5" s="5" t="n">
        <v>162157</v>
      </c>
      <c r="G5" s="5" t="n">
        <v>182524</v>
      </c>
      <c r="H5" s="5" t="n">
        <v>148005</v>
      </c>
      <c r="I5" s="5" t="n">
        <v>143319</v>
      </c>
      <c r="J5" s="5" t="n">
        <v>675468</v>
      </c>
      <c r="K5" s="5" t="n">
        <v>636005</v>
      </c>
      <c r="L5" s="5" t="n">
        <v>599559</v>
      </c>
    </row>
    <row r="6" spans="1:12">
      <c r="A6" s="4" t="s">
        <v>1100</v>
      </c>
      <c r="B6" s="5" t="n">
        <v>5000</v>
      </c>
      <c r="E6" s="5" t="n">
        <v>7400</v>
      </c>
      <c r="F6" s="5" t="n">
        <v>3000</v>
      </c>
      <c r="I6" s="5" t="n">
        <v>3000</v>
      </c>
      <c r="J6" s="5" t="n">
        <v>12400</v>
      </c>
      <c r="K6" s="5" t="n">
        <v>6000</v>
      </c>
      <c r="L6" s="5" t="n">
        <v>9000</v>
      </c>
    </row>
    <row r="7" spans="1:12">
      <c r="A7" s="4" t="s">
        <v>134</v>
      </c>
      <c r="B7" s="6" t="n">
        <v>35696</v>
      </c>
      <c r="C7" s="6" t="n">
        <v>57612</v>
      </c>
      <c r="D7" s="6" t="n">
        <v>28355</v>
      </c>
      <c r="E7" s="6" t="n">
        <v>19026</v>
      </c>
      <c r="F7" s="6" t="n">
        <v>9588</v>
      </c>
      <c r="G7" s="6" t="n">
        <v>46778</v>
      </c>
      <c r="H7" s="6" t="n">
        <v>24452</v>
      </c>
      <c r="I7" s="6" t="n">
        <v>20410</v>
      </c>
      <c r="J7" s="6" t="n">
        <v>140689</v>
      </c>
      <c r="K7" s="6" t="n">
        <v>101228</v>
      </c>
      <c r="L7" s="6" t="n">
        <v>131164</v>
      </c>
    </row>
    <row r="8" spans="1:12">
      <c r="A8" s="3" t="s">
        <v>90</v>
      </c>
    </row>
    <row r="9" spans="1:12">
      <c r="A9" s="4" t="s">
        <v>91</v>
      </c>
      <c r="B9" s="7" t="n">
        <v>1.31</v>
      </c>
      <c r="C9" s="7" t="n">
        <v>2.1</v>
      </c>
      <c r="D9" s="7" t="n">
        <v>1.02</v>
      </c>
      <c r="E9" s="7" t="n">
        <v>0.6899999999999999</v>
      </c>
      <c r="F9" s="7" t="n">
        <v>0.34</v>
      </c>
      <c r="G9" s="7" t="n">
        <v>1.66</v>
      </c>
      <c r="H9" s="7" t="n">
        <v>0.86</v>
      </c>
      <c r="I9" s="7" t="n">
        <v>0.72</v>
      </c>
      <c r="J9" s="7" t="n">
        <v>5.11</v>
      </c>
      <c r="K9" s="7" t="n">
        <v>3.58</v>
      </c>
      <c r="L9" s="7" t="n">
        <v>4.59</v>
      </c>
    </row>
    <row r="10" spans="1:12">
      <c r="A10" s="4" t="s">
        <v>92</v>
      </c>
      <c r="B10" s="7" t="n">
        <v>1.3</v>
      </c>
      <c r="C10" s="7" t="n">
        <v>2.07</v>
      </c>
      <c r="D10" s="6" t="n">
        <v>1</v>
      </c>
      <c r="E10" s="7" t="n">
        <v>0.68</v>
      </c>
      <c r="F10" s="7" t="n">
        <v>0.34</v>
      </c>
      <c r="G10" s="7" t="n">
        <v>1.63</v>
      </c>
      <c r="H10" s="7" t="n">
        <v>0.84</v>
      </c>
      <c r="I10" s="7" t="n">
        <v>0.7</v>
      </c>
      <c r="J10" s="7" t="n">
        <v>5.04</v>
      </c>
      <c r="K10" s="7" t="n">
        <v>3.52</v>
      </c>
      <c r="L10" s="7" t="n">
        <v>4.5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8"/>
    <col customWidth="1" max="11" min="11" width="14"/>
    <col customWidth="1" max="12" min="12" width="14"/>
  </cols>
  <sheetData>
    <row r="1" spans="1:12">
      <c r="A1" s="1" t="s">
        <v>1101</v>
      </c>
      <c r="B1" s="2" t="s">
        <v>528</v>
      </c>
      <c r="J1" s="2" t="s">
        <v>1</v>
      </c>
    </row>
    <row r="2" spans="1:12">
      <c r="B2" s="2" t="s">
        <v>2</v>
      </c>
      <c r="C2" s="2" t="s">
        <v>458</v>
      </c>
      <c r="D2" s="2" t="s">
        <v>4</v>
      </c>
      <c r="E2" s="2" t="s">
        <v>459</v>
      </c>
      <c r="F2" s="2" t="s">
        <v>30</v>
      </c>
      <c r="G2" s="2" t="s">
        <v>460</v>
      </c>
      <c r="H2" s="2" t="s">
        <v>461</v>
      </c>
      <c r="I2" s="2" t="s">
        <v>462</v>
      </c>
      <c r="J2" s="2" t="s">
        <v>2</v>
      </c>
      <c r="K2" s="2" t="s">
        <v>30</v>
      </c>
      <c r="L2" s="2" t="s">
        <v>77</v>
      </c>
    </row>
    <row r="3" spans="1:12">
      <c r="A3" s="3" t="s">
        <v>1102</v>
      </c>
    </row>
    <row r="4" spans="1:12">
      <c r="A4" s="4" t="s">
        <v>79</v>
      </c>
      <c r="B4" s="6" t="n">
        <v>376697</v>
      </c>
      <c r="C4" s="6" t="n">
        <v>444414</v>
      </c>
      <c r="D4" s="6" t="n">
        <v>368170</v>
      </c>
      <c r="E4" s="6" t="n">
        <v>347938</v>
      </c>
      <c r="F4" s="6" t="n">
        <v>385724</v>
      </c>
      <c r="G4" s="6" t="n">
        <v>445503</v>
      </c>
      <c r="H4" s="6" t="n">
        <v>369129</v>
      </c>
      <c r="I4" s="6" t="n">
        <v>345345</v>
      </c>
      <c r="J4" s="6" t="n">
        <v>1537219</v>
      </c>
      <c r="K4" s="6" t="n">
        <v>1545701</v>
      </c>
      <c r="L4" s="6" t="n">
        <v>1445131</v>
      </c>
    </row>
    <row r="5" spans="1:12">
      <c r="A5" s="4" t="s">
        <v>83</v>
      </c>
      <c r="B5" s="5" t="n">
        <v>5000</v>
      </c>
      <c r="E5" s="6" t="n">
        <v>7400</v>
      </c>
      <c r="F5" s="5" t="n">
        <v>3000</v>
      </c>
      <c r="I5" s="6" t="n">
        <v>3000</v>
      </c>
      <c r="J5" s="5" t="n">
        <v>12400</v>
      </c>
      <c r="K5" s="5" t="n">
        <v>6000</v>
      </c>
      <c r="L5" s="5" t="n">
        <v>9000</v>
      </c>
    </row>
    <row r="6" spans="1:12">
      <c r="A6" s="4" t="s">
        <v>84</v>
      </c>
      <c r="J6" s="5" t="n">
        <v>164332</v>
      </c>
      <c r="K6" s="5" t="n">
        <v>130615</v>
      </c>
      <c r="L6" s="5" t="n">
        <v>161719</v>
      </c>
    </row>
    <row r="7" spans="1:12">
      <c r="A7" s="4" t="s">
        <v>1103</v>
      </c>
      <c r="B7" s="5" t="n">
        <v>1813096</v>
      </c>
      <c r="F7" s="5" t="n">
        <v>1848894</v>
      </c>
      <c r="J7" s="5" t="n">
        <v>1813096</v>
      </c>
      <c r="K7" s="5" t="n">
        <v>1848894</v>
      </c>
      <c r="L7" s="5" t="n">
        <v>1622239</v>
      </c>
    </row>
    <row r="8" spans="1:12">
      <c r="A8" s="4" t="s">
        <v>166</v>
      </c>
      <c r="J8" s="5" t="n">
        <v>20619</v>
      </c>
      <c r="K8" s="5" t="n">
        <v>20603</v>
      </c>
      <c r="L8" s="5" t="n">
        <v>6521</v>
      </c>
    </row>
    <row r="9" spans="1:12">
      <c r="A9" s="4" t="s">
        <v>150</v>
      </c>
      <c r="J9" s="5" t="n">
        <v>44341</v>
      </c>
      <c r="K9" s="5" t="n">
        <v>42749</v>
      </c>
      <c r="L9" s="5" t="n">
        <v>39653</v>
      </c>
    </row>
    <row r="10" spans="1:12">
      <c r="A10" s="4" t="s">
        <v>550</v>
      </c>
    </row>
    <row r="11" spans="1:12">
      <c r="A11" s="3" t="s">
        <v>1102</v>
      </c>
    </row>
    <row r="12" spans="1:12">
      <c r="A12" s="4" t="s">
        <v>79</v>
      </c>
      <c r="J12" s="5" t="n">
        <v>418128</v>
      </c>
      <c r="K12" s="5" t="n">
        <v>310663</v>
      </c>
      <c r="L12" s="5" t="n">
        <v>296252</v>
      </c>
    </row>
    <row r="13" spans="1:12">
      <c r="A13" s="4" t="s">
        <v>84</v>
      </c>
      <c r="J13" s="5" t="n">
        <v>89641</v>
      </c>
      <c r="K13" s="5" t="n">
        <v>56659</v>
      </c>
      <c r="L13" s="5" t="n">
        <v>59392</v>
      </c>
    </row>
    <row r="14" spans="1:12">
      <c r="A14" s="4" t="s">
        <v>1103</v>
      </c>
      <c r="B14" s="5" t="n">
        <v>642967</v>
      </c>
      <c r="F14" s="5" t="n">
        <v>610176</v>
      </c>
      <c r="J14" s="5" t="n">
        <v>642967</v>
      </c>
      <c r="K14" s="5" t="n">
        <v>610176</v>
      </c>
      <c r="L14" s="5" t="n">
        <v>387663</v>
      </c>
    </row>
    <row r="15" spans="1:12">
      <c r="A15" s="4" t="s">
        <v>166</v>
      </c>
      <c r="J15" s="5" t="n">
        <v>5652</v>
      </c>
      <c r="K15" s="5" t="n">
        <v>1560</v>
      </c>
      <c r="L15" s="5" t="n">
        <v>2019</v>
      </c>
    </row>
    <row r="16" spans="1:12">
      <c r="A16" s="4" t="s">
        <v>150</v>
      </c>
      <c r="J16" s="5" t="n">
        <v>5723</v>
      </c>
      <c r="K16" s="5" t="n">
        <v>4183</v>
      </c>
      <c r="L16" s="5" t="n">
        <v>3615</v>
      </c>
    </row>
    <row r="17" spans="1:12">
      <c r="A17" s="4" t="s">
        <v>567</v>
      </c>
    </row>
    <row r="18" spans="1:12">
      <c r="A18" s="3" t="s">
        <v>1102</v>
      </c>
    </row>
    <row r="19" spans="1:12">
      <c r="A19" s="4" t="s">
        <v>79</v>
      </c>
      <c r="J19" s="5" t="n">
        <v>632769</v>
      </c>
      <c r="K19" s="5" t="n">
        <v>642735</v>
      </c>
      <c r="L19" s="5" t="n">
        <v>613253</v>
      </c>
    </row>
    <row r="20" spans="1:12">
      <c r="A20" s="4" t="s">
        <v>84</v>
      </c>
      <c r="J20" s="5" t="n">
        <v>52294</v>
      </c>
      <c r="K20" s="5" t="n">
        <v>38078</v>
      </c>
      <c r="L20" s="5" t="n">
        <v>50821</v>
      </c>
    </row>
    <row r="21" spans="1:12">
      <c r="A21" s="4" t="s">
        <v>1103</v>
      </c>
      <c r="B21" s="5" t="n">
        <v>679248</v>
      </c>
      <c r="F21" s="5" t="n">
        <v>715104</v>
      </c>
      <c r="J21" s="5" t="n">
        <v>679248</v>
      </c>
      <c r="K21" s="5" t="n">
        <v>715104</v>
      </c>
      <c r="L21" s="5" t="n">
        <v>667954</v>
      </c>
    </row>
    <row r="22" spans="1:12">
      <c r="A22" s="4" t="s">
        <v>166</v>
      </c>
      <c r="J22" s="5" t="n">
        <v>5192</v>
      </c>
      <c r="K22" s="5" t="n">
        <v>9131</v>
      </c>
      <c r="L22" s="5" t="n">
        <v>2602</v>
      </c>
    </row>
    <row r="23" spans="1:12">
      <c r="A23" s="4" t="s">
        <v>150</v>
      </c>
      <c r="J23" s="5" t="n">
        <v>20374</v>
      </c>
      <c r="K23" s="5" t="n">
        <v>21300</v>
      </c>
      <c r="L23" s="5" t="n">
        <v>20532</v>
      </c>
    </row>
    <row r="24" spans="1:12">
      <c r="A24" s="4" t="s">
        <v>572</v>
      </c>
    </row>
    <row r="25" spans="1:12">
      <c r="A25" s="3" t="s">
        <v>1102</v>
      </c>
    </row>
    <row r="26" spans="1:12">
      <c r="A26" s="4" t="s">
        <v>79</v>
      </c>
      <c r="J26" s="5" t="n">
        <v>130543</v>
      </c>
      <c r="K26" s="5" t="n">
        <v>153126</v>
      </c>
      <c r="L26" s="5" t="n">
        <v>100395</v>
      </c>
    </row>
    <row r="27" spans="1:12">
      <c r="A27" s="4" t="s">
        <v>83</v>
      </c>
      <c r="J27" s="5" t="n">
        <v>9500</v>
      </c>
    </row>
    <row r="28" spans="1:12">
      <c r="A28" s="4" t="s">
        <v>84</v>
      </c>
      <c r="J28" s="5" t="n">
        <v>-7933</v>
      </c>
      <c r="K28" s="5" t="n">
        <v>11446</v>
      </c>
      <c r="L28" s="5" t="n">
        <v>9512</v>
      </c>
    </row>
    <row r="29" spans="1:12">
      <c r="A29" s="4" t="s">
        <v>1103</v>
      </c>
      <c r="B29" s="5" t="n">
        <v>205889</v>
      </c>
      <c r="F29" s="5" t="n">
        <v>216963</v>
      </c>
      <c r="J29" s="5" t="n">
        <v>205889</v>
      </c>
      <c r="K29" s="5" t="n">
        <v>216963</v>
      </c>
      <c r="L29" s="5" t="n">
        <v>216798</v>
      </c>
    </row>
    <row r="30" spans="1:12">
      <c r="A30" s="4" t="s">
        <v>166</v>
      </c>
      <c r="J30" s="5" t="n">
        <v>5112</v>
      </c>
      <c r="K30" s="5" t="n">
        <v>3927</v>
      </c>
      <c r="L30" s="5" t="n">
        <v>613</v>
      </c>
    </row>
    <row r="31" spans="1:12">
      <c r="A31" s="4" t="s">
        <v>150</v>
      </c>
      <c r="J31" s="5" t="n">
        <v>8408</v>
      </c>
      <c r="K31" s="5" t="n">
        <v>9424</v>
      </c>
      <c r="L31" s="6" t="n">
        <v>5380</v>
      </c>
    </row>
    <row r="32" spans="1:12">
      <c r="A32" s="4" t="s">
        <v>1104</v>
      </c>
      <c r="L32" s="4" t="s">
        <v>1105</v>
      </c>
    </row>
    <row r="33" spans="1:12">
      <c r="A33" s="4" t="s">
        <v>1106</v>
      </c>
      <c r="J33" s="5" t="n">
        <v>6000</v>
      </c>
      <c r="K33" s="5" t="n">
        <v>4700</v>
      </c>
    </row>
    <row r="34" spans="1:12">
      <c r="A34" s="4" t="s">
        <v>577</v>
      </c>
    </row>
    <row r="35" spans="1:12">
      <c r="A35" s="3" t="s">
        <v>1102</v>
      </c>
    </row>
    <row r="36" spans="1:12">
      <c r="A36" s="4" t="s">
        <v>79</v>
      </c>
      <c r="J36" s="5" t="n">
        <v>355779</v>
      </c>
      <c r="K36" s="5" t="n">
        <v>439177</v>
      </c>
      <c r="L36" s="6" t="n">
        <v>435231</v>
      </c>
    </row>
    <row r="37" spans="1:12">
      <c r="A37" s="4" t="s">
        <v>83</v>
      </c>
      <c r="J37" s="5" t="n">
        <v>2900</v>
      </c>
      <c r="K37" s="5" t="n">
        <v>6000</v>
      </c>
      <c r="L37" s="5" t="n">
        <v>9000</v>
      </c>
    </row>
    <row r="38" spans="1:12">
      <c r="A38" s="4" t="s">
        <v>84</v>
      </c>
      <c r="J38" s="5" t="n">
        <v>30330</v>
      </c>
      <c r="K38" s="5" t="n">
        <v>24432</v>
      </c>
      <c r="L38" s="5" t="n">
        <v>41994</v>
      </c>
    </row>
    <row r="39" spans="1:12">
      <c r="A39" s="4" t="s">
        <v>1103</v>
      </c>
      <c r="B39" s="6" t="n">
        <v>284992</v>
      </c>
      <c r="F39" s="6" t="n">
        <v>306651</v>
      </c>
      <c r="J39" s="5" t="n">
        <v>284992</v>
      </c>
      <c r="K39" s="5" t="n">
        <v>306651</v>
      </c>
      <c r="L39" s="5" t="n">
        <v>349824</v>
      </c>
    </row>
    <row r="40" spans="1:12">
      <c r="A40" s="4" t="s">
        <v>166</v>
      </c>
      <c r="J40" s="5" t="n">
        <v>4663</v>
      </c>
      <c r="K40" s="5" t="n">
        <v>5985</v>
      </c>
      <c r="L40" s="5" t="n">
        <v>1287</v>
      </c>
    </row>
    <row r="41" spans="1:12">
      <c r="A41" s="4" t="s">
        <v>150</v>
      </c>
      <c r="J41" s="6" t="n">
        <v>9836</v>
      </c>
      <c r="K41" s="6" t="n">
        <v>7842</v>
      </c>
      <c r="L41" s="6" t="n">
        <v>10126</v>
      </c>
    </row>
    <row r="42" spans="1:12">
      <c r="A42" s="4" t="s">
        <v>1107</v>
      </c>
    </row>
    <row r="43" spans="1:12">
      <c r="A43" s="3" t="s">
        <v>1102</v>
      </c>
    </row>
    <row r="44" spans="1:12">
      <c r="A44" s="4" t="s">
        <v>1104</v>
      </c>
      <c r="J44" s="4" t="s">
        <v>110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109</v>
      </c>
      <c r="B1" s="2" t="s">
        <v>528</v>
      </c>
      <c r="J1" s="2" t="s">
        <v>1</v>
      </c>
    </row>
    <row r="2" spans="1:12">
      <c r="B2" s="2" t="s">
        <v>2</v>
      </c>
      <c r="C2" s="2" t="s">
        <v>458</v>
      </c>
      <c r="D2" s="2" t="s">
        <v>4</v>
      </c>
      <c r="E2" s="2" t="s">
        <v>459</v>
      </c>
      <c r="F2" s="2" t="s">
        <v>30</v>
      </c>
      <c r="G2" s="2" t="s">
        <v>460</v>
      </c>
      <c r="H2" s="2" t="s">
        <v>461</v>
      </c>
      <c r="I2" s="2" t="s">
        <v>462</v>
      </c>
      <c r="J2" s="2" t="s">
        <v>2</v>
      </c>
      <c r="K2" s="2" t="s">
        <v>30</v>
      </c>
      <c r="L2" s="2" t="s">
        <v>77</v>
      </c>
    </row>
    <row r="3" spans="1:12">
      <c r="A3" s="3" t="s">
        <v>1110</v>
      </c>
    </row>
    <row r="4" spans="1:12">
      <c r="A4" s="4" t="s">
        <v>79</v>
      </c>
      <c r="B4" s="6" t="n">
        <v>376697</v>
      </c>
      <c r="C4" s="6" t="n">
        <v>444414</v>
      </c>
      <c r="D4" s="6" t="n">
        <v>368170</v>
      </c>
      <c r="E4" s="6" t="n">
        <v>347938</v>
      </c>
      <c r="F4" s="6" t="n">
        <v>385724</v>
      </c>
      <c r="G4" s="6" t="n">
        <v>445503</v>
      </c>
      <c r="H4" s="6" t="n">
        <v>369129</v>
      </c>
      <c r="I4" s="6" t="n">
        <v>345345</v>
      </c>
      <c r="J4" s="6" t="n">
        <v>1537219</v>
      </c>
      <c r="K4" s="6" t="n">
        <v>1545701</v>
      </c>
      <c r="L4" s="6" t="n">
        <v>1445131</v>
      </c>
    </row>
    <row r="5" spans="1:12">
      <c r="A5" s="4" t="s">
        <v>1111</v>
      </c>
      <c r="B5" s="5" t="n">
        <v>1257018</v>
      </c>
      <c r="F5" s="5" t="n">
        <v>1093806</v>
      </c>
      <c r="J5" s="5" t="n">
        <v>1257018</v>
      </c>
      <c r="K5" s="5" t="n">
        <v>1093806</v>
      </c>
      <c r="L5" s="5" t="n">
        <v>1084232</v>
      </c>
    </row>
    <row r="6" spans="1:12">
      <c r="A6" s="4" t="s">
        <v>1112</v>
      </c>
    </row>
    <row r="7" spans="1:12">
      <c r="A7" s="3" t="s">
        <v>1110</v>
      </c>
    </row>
    <row r="8" spans="1:12">
      <c r="A8" s="4" t="s">
        <v>79</v>
      </c>
      <c r="J8" s="5" t="n">
        <v>1241653</v>
      </c>
      <c r="K8" s="5" t="n">
        <v>1233464</v>
      </c>
      <c r="L8" s="5" t="n">
        <v>1139959</v>
      </c>
    </row>
    <row r="9" spans="1:12">
      <c r="A9" s="4" t="s">
        <v>1111</v>
      </c>
      <c r="B9" s="5" t="n">
        <v>599451</v>
      </c>
      <c r="F9" s="5" t="n">
        <v>606925</v>
      </c>
      <c r="J9" s="5" t="n">
        <v>599451</v>
      </c>
      <c r="K9" s="5" t="n">
        <v>606925</v>
      </c>
      <c r="L9" s="5" t="n">
        <v>631326</v>
      </c>
    </row>
    <row r="10" spans="1:12">
      <c r="A10" s="4" t="s">
        <v>1113</v>
      </c>
    </row>
    <row r="11" spans="1:12">
      <c r="A11" s="3" t="s">
        <v>1110</v>
      </c>
    </row>
    <row r="12" spans="1:12">
      <c r="A12" s="4" t="s">
        <v>79</v>
      </c>
      <c r="J12" s="5" t="n">
        <v>295566</v>
      </c>
      <c r="K12" s="5" t="n">
        <v>312237</v>
      </c>
      <c r="L12" s="5" t="n">
        <v>305172</v>
      </c>
    </row>
    <row r="13" spans="1:12">
      <c r="A13" s="4" t="s">
        <v>1111</v>
      </c>
      <c r="B13" s="5" t="n">
        <v>657567</v>
      </c>
      <c r="F13" s="5" t="n">
        <v>486881</v>
      </c>
      <c r="J13" s="5" t="n">
        <v>657567</v>
      </c>
      <c r="K13" s="5" t="n">
        <v>486881</v>
      </c>
      <c r="L13" s="5" t="n">
        <v>452906</v>
      </c>
    </row>
    <row r="14" spans="1:12">
      <c r="A14" s="4" t="s">
        <v>1114</v>
      </c>
    </row>
    <row r="15" spans="1:12">
      <c r="A15" s="3" t="s">
        <v>1110</v>
      </c>
    </row>
    <row r="16" spans="1:12">
      <c r="A16" s="4" t="s">
        <v>1111</v>
      </c>
      <c r="B16" s="5" t="n">
        <v>498077</v>
      </c>
      <c r="F16" s="5" t="n">
        <v>315182</v>
      </c>
      <c r="J16" s="5" t="n">
        <v>498077</v>
      </c>
      <c r="K16" s="5" t="n">
        <v>315182</v>
      </c>
      <c r="L16" s="5" t="n">
        <v>319298</v>
      </c>
    </row>
    <row r="17" spans="1:12">
      <c r="A17" s="4" t="s">
        <v>1115</v>
      </c>
    </row>
    <row r="18" spans="1:12">
      <c r="A18" s="3" t="s">
        <v>1110</v>
      </c>
    </row>
    <row r="19" spans="1:12">
      <c r="A19" s="4" t="s">
        <v>1111</v>
      </c>
      <c r="B19" s="6" t="n">
        <v>159490</v>
      </c>
      <c r="F19" s="6" t="n">
        <v>171699</v>
      </c>
      <c r="J19" s="6" t="n">
        <v>159490</v>
      </c>
      <c r="K19" s="6" t="n">
        <v>171699</v>
      </c>
      <c r="L19" s="6" t="n">
        <v>13360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77</v>
      </c>
    </row>
    <row r="3" spans="1:4">
      <c r="A3" s="3" t="s">
        <v>839</v>
      </c>
    </row>
    <row r="4" spans="1:4">
      <c r="A4" s="4" t="s">
        <v>1117</v>
      </c>
      <c r="B4" s="4" t="s">
        <v>388</v>
      </c>
      <c r="C4" s="4" t="s">
        <v>388</v>
      </c>
    </row>
    <row r="5" spans="1:4">
      <c r="A5" s="4" t="s">
        <v>1118</v>
      </c>
    </row>
    <row r="6" spans="1:4">
      <c r="A6" s="3" t="s">
        <v>839</v>
      </c>
    </row>
    <row r="7" spans="1:4">
      <c r="A7" s="4" t="s">
        <v>1117</v>
      </c>
      <c r="B7" s="4" t="s">
        <v>1008</v>
      </c>
      <c r="C7" s="4" t="s">
        <v>1119</v>
      </c>
      <c r="D7" s="4" t="s">
        <v>412</v>
      </c>
    </row>
    <row r="8" spans="1:4">
      <c r="A8" s="4" t="s">
        <v>1120</v>
      </c>
    </row>
    <row r="9" spans="1:4">
      <c r="A9" s="3" t="s">
        <v>839</v>
      </c>
    </row>
    <row r="10" spans="1:4">
      <c r="A10" s="4" t="s">
        <v>1121</v>
      </c>
      <c r="B10" s="4" t="s">
        <v>1122</v>
      </c>
      <c r="C10" s="4" t="s">
        <v>1122</v>
      </c>
      <c r="D10" s="4" t="s">
        <v>11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0</v>
      </c>
      <c r="D2" s="2" t="s">
        <v>77</v>
      </c>
    </row>
    <row r="3" spans="1:4">
      <c r="A3" s="4" t="s">
        <v>1125</v>
      </c>
    </row>
    <row r="4" spans="1:4">
      <c r="A4" s="3" t="s">
        <v>1126</v>
      </c>
    </row>
    <row r="5" spans="1:4">
      <c r="A5" s="4" t="s">
        <v>1127</v>
      </c>
      <c r="B5" s="6" t="n">
        <v>1733</v>
      </c>
      <c r="C5" s="6" t="n">
        <v>1849</v>
      </c>
      <c r="D5" s="6" t="n">
        <v>2127</v>
      </c>
    </row>
    <row r="6" spans="1:4">
      <c r="A6" s="4" t="s">
        <v>1128</v>
      </c>
      <c r="B6" s="5" t="n">
        <v>2326</v>
      </c>
      <c r="C6" s="5" t="n">
        <v>225</v>
      </c>
      <c r="D6" s="5" t="n">
        <v>299</v>
      </c>
    </row>
    <row r="7" spans="1:4">
      <c r="A7" s="4" t="s">
        <v>1129</v>
      </c>
      <c r="B7" s="5" t="n">
        <v>697</v>
      </c>
      <c r="C7" s="5" t="n">
        <v>341</v>
      </c>
      <c r="D7" s="5" t="n">
        <v>577</v>
      </c>
    </row>
    <row r="8" spans="1:4">
      <c r="A8" s="4" t="s">
        <v>1130</v>
      </c>
      <c r="B8" s="5" t="n">
        <v>3362</v>
      </c>
      <c r="C8" s="5" t="n">
        <v>1733</v>
      </c>
      <c r="D8" s="5" t="n">
        <v>1849</v>
      </c>
    </row>
    <row r="9" spans="1:4">
      <c r="A9" s="4" t="s">
        <v>1131</v>
      </c>
    </row>
    <row r="10" spans="1:4">
      <c r="A10" s="3" t="s">
        <v>1126</v>
      </c>
    </row>
    <row r="11" spans="1:4">
      <c r="A11" s="4" t="s">
        <v>1127</v>
      </c>
      <c r="B11" s="5" t="n">
        <v>4165</v>
      </c>
      <c r="C11" s="5" t="n">
        <v>4033</v>
      </c>
      <c r="D11" s="5" t="n">
        <v>2552</v>
      </c>
    </row>
    <row r="12" spans="1:4">
      <c r="A12" s="4" t="s">
        <v>1132</v>
      </c>
      <c r="B12" s="5" t="n">
        <v>-1871</v>
      </c>
      <c r="C12" s="5" t="n">
        <v>132</v>
      </c>
      <c r="D12" s="5" t="n">
        <v>1481</v>
      </c>
    </row>
    <row r="13" spans="1:4">
      <c r="A13" s="4" t="s">
        <v>1130</v>
      </c>
      <c r="B13" s="6" t="n">
        <v>2294</v>
      </c>
      <c r="C13" s="6" t="n">
        <v>4165</v>
      </c>
      <c r="D13" s="6" t="n">
        <v>40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31:42Z</dcterms:created>
  <dcterms:modified xmlns:dcterms="http://purl.org/dc/terms/" xmlns:xsi="http://www.w3.org/2001/XMLSchema-instance" xsi:type="dcterms:W3CDTF">2017-05-01T16:31:42Z</dcterms:modified>
</cp:coreProperties>
</file>